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Earnings" sheetId="4" state="visible" r:id="rId4"/>
    <sheet xmlns:r="http://schemas.openxmlformats.org/officeDocument/2006/relationships" name="Combined Statements of Comprehe" sheetId="5" state="visible" r:id="rId5"/>
    <sheet xmlns:r="http://schemas.openxmlformats.org/officeDocument/2006/relationships" name="Combined Statements of Changes " sheetId="6" state="visible" r:id="rId6"/>
    <sheet xmlns:r="http://schemas.openxmlformats.org/officeDocument/2006/relationships" name="Combined Statements of Cash Flo"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Accrued Expenses And Other Liab" sheetId="17" state="visible" r:id="rId17"/>
    <sheet xmlns:r="http://schemas.openxmlformats.org/officeDocument/2006/relationships" name="Financing" sheetId="18" state="visible" r:id="rId18"/>
    <sheet xmlns:r="http://schemas.openxmlformats.org/officeDocument/2006/relationships" name="Hedging Transactions And Deriva" sheetId="19" state="visible" r:id="rId19"/>
    <sheet xmlns:r="http://schemas.openxmlformats.org/officeDocument/2006/relationships" name="Pension Benefit Plans" sheetId="20" state="visible" r:id="rId20"/>
    <sheet xmlns:r="http://schemas.openxmlformats.org/officeDocument/2006/relationships" name="Income Taxes" sheetId="21" state="visible" r:id="rId21"/>
    <sheet xmlns:r="http://schemas.openxmlformats.org/officeDocument/2006/relationships" name="Leases, Commitments And Conting" sheetId="22" state="visible" r:id="rId22"/>
    <sheet xmlns:r="http://schemas.openxmlformats.org/officeDocument/2006/relationships" name="Productivity Improvement And Re" sheetId="23" state="visible" r:id="rId23"/>
    <sheet xmlns:r="http://schemas.openxmlformats.org/officeDocument/2006/relationships" name="Litigation And Contingencies (N" sheetId="24" state="visible" r:id="rId24"/>
    <sheet xmlns:r="http://schemas.openxmlformats.org/officeDocument/2006/relationships" name="Stock Transactions And Stock-Ba" sheetId="25" state="visible" r:id="rId25"/>
    <sheet xmlns:r="http://schemas.openxmlformats.org/officeDocument/2006/relationships" name="Net Earnings Per Share"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Business and Basis of Present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Revenue -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Fair Value Measurements - (Tabl" sheetId="38" state="visible" r:id="rId38"/>
    <sheet xmlns:r="http://schemas.openxmlformats.org/officeDocument/2006/relationships" name="Accrued Expenses And Other Li_2" sheetId="39" state="visible" r:id="rId39"/>
    <sheet xmlns:r="http://schemas.openxmlformats.org/officeDocument/2006/relationships" name="Financing (Tables)" sheetId="40" state="visible" r:id="rId40"/>
    <sheet xmlns:r="http://schemas.openxmlformats.org/officeDocument/2006/relationships" name="Hedging Transactions And Deri_2" sheetId="41" state="visible" r:id="rId41"/>
    <sheet xmlns:r="http://schemas.openxmlformats.org/officeDocument/2006/relationships" name="Pension Benefit Plans - (Tables" sheetId="42" state="visible" r:id="rId42"/>
    <sheet xmlns:r="http://schemas.openxmlformats.org/officeDocument/2006/relationships" name="Income Taxes - (Tables)" sheetId="43" state="visible" r:id="rId43"/>
    <sheet xmlns:r="http://schemas.openxmlformats.org/officeDocument/2006/relationships" name="Commitments And Contingencies (" sheetId="44" state="visible" r:id="rId44"/>
    <sheet xmlns:r="http://schemas.openxmlformats.org/officeDocument/2006/relationships" name="Productivity Improvement And _2" sheetId="45" state="visible" r:id="rId45"/>
    <sheet xmlns:r="http://schemas.openxmlformats.org/officeDocument/2006/relationships" name="Stock Transactions And Stock-_2" sheetId="46" state="visible" r:id="rId46"/>
    <sheet xmlns:r="http://schemas.openxmlformats.org/officeDocument/2006/relationships" name="Net Earnings Per Share Net Earn" sheetId="47" state="visible" r:id="rId47"/>
    <sheet xmlns:r="http://schemas.openxmlformats.org/officeDocument/2006/relationships" name="Segment Information (Tables)" sheetId="48" state="visible" r:id="rId48"/>
    <sheet xmlns:r="http://schemas.openxmlformats.org/officeDocument/2006/relationships" name="Related Party Transactions (Tab" sheetId="49" state="visible" r:id="rId49"/>
    <sheet xmlns:r="http://schemas.openxmlformats.org/officeDocument/2006/relationships" name="Schedule II - Valuation and Q_2" sheetId="50" state="visible" r:id="rId50"/>
    <sheet xmlns:r="http://schemas.openxmlformats.org/officeDocument/2006/relationships" name="Business and Basis of Present_3" sheetId="51" state="visible" r:id="rId51"/>
    <sheet xmlns:r="http://schemas.openxmlformats.org/officeDocument/2006/relationships" name="Business and Basis of Present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Leases (Lease Arrangements) (Na" sheetId="56" state="visible" r:id="rId56"/>
    <sheet xmlns:r="http://schemas.openxmlformats.org/officeDocument/2006/relationships" name="Revenue - (Disaggregation by Re" sheetId="57" state="visible" r:id="rId57"/>
    <sheet xmlns:r="http://schemas.openxmlformats.org/officeDocument/2006/relationships" name="Leases (Components of Lease Exp" sheetId="58" state="visible" r:id="rId58"/>
    <sheet xmlns:r="http://schemas.openxmlformats.org/officeDocument/2006/relationships" name="Revenue - (Narrative) (Details)" sheetId="59" state="visible" r:id="rId59"/>
    <sheet xmlns:r="http://schemas.openxmlformats.org/officeDocument/2006/relationships" name="Leases (Supplemental Cash Flow " sheetId="60" state="visible" r:id="rId60"/>
    <sheet xmlns:r="http://schemas.openxmlformats.org/officeDocument/2006/relationships" name="Leases (Supplemental Balance Sh" sheetId="61" state="visible" r:id="rId61"/>
    <sheet xmlns:r="http://schemas.openxmlformats.org/officeDocument/2006/relationships" name="Leases (Maturities of Lease Lia" sheetId="62" state="visible" r:id="rId62"/>
    <sheet xmlns:r="http://schemas.openxmlformats.org/officeDocument/2006/relationships" name="Acquisitions - (Narrative) (Det" sheetId="63" state="visible" r:id="rId63"/>
    <sheet xmlns:r="http://schemas.openxmlformats.org/officeDocument/2006/relationships" name="Inventories (Details)" sheetId="64" state="visible" r:id="rId64"/>
    <sheet xmlns:r="http://schemas.openxmlformats.org/officeDocument/2006/relationships" name="Property, Plant and Equipment -"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Goodwill by Segment) " sheetId="69" state="visible" r:id="rId69"/>
    <sheet xmlns:r="http://schemas.openxmlformats.org/officeDocument/2006/relationships" name="Fair Value Measurements - (Fina" sheetId="70" state="visible" r:id="rId70"/>
    <sheet xmlns:r="http://schemas.openxmlformats.org/officeDocument/2006/relationships" name="Fair Value Measurements - (Carr" sheetId="71" state="visible" r:id="rId71"/>
    <sheet xmlns:r="http://schemas.openxmlformats.org/officeDocument/2006/relationships" name="Accrued Expenses And Other Li_3" sheetId="72" state="visible" r:id="rId72"/>
    <sheet xmlns:r="http://schemas.openxmlformats.org/officeDocument/2006/relationships" name="Financing (Components Of Debt) " sheetId="73" state="visible" r:id="rId73"/>
    <sheet xmlns:r="http://schemas.openxmlformats.org/officeDocument/2006/relationships" name="Hedging Transactions And Deri_3" sheetId="74" state="visible" r:id="rId74"/>
    <sheet xmlns:r="http://schemas.openxmlformats.org/officeDocument/2006/relationships" name="Financing (Narrative) (Details)" sheetId="75" state="visible" r:id="rId75"/>
    <sheet xmlns:r="http://schemas.openxmlformats.org/officeDocument/2006/relationships" name="Hedging Transactions And Deri_4" sheetId="76" state="visible" r:id="rId76"/>
    <sheet xmlns:r="http://schemas.openxmlformats.org/officeDocument/2006/relationships" name="Hedging Transactions And Deri_5" sheetId="77" state="visible" r:id="rId77"/>
    <sheet xmlns:r="http://schemas.openxmlformats.org/officeDocument/2006/relationships" name="Pension Benefit Plans - (Narrat" sheetId="78" state="visible" r:id="rId78"/>
    <sheet xmlns:r="http://schemas.openxmlformats.org/officeDocument/2006/relationships" name="Pension Benefit Plans - (Funded" sheetId="79" state="visible" r:id="rId79"/>
    <sheet xmlns:r="http://schemas.openxmlformats.org/officeDocument/2006/relationships" name="Pension Benefit Plans - (Weight" sheetId="80" state="visible" r:id="rId80"/>
    <sheet xmlns:r="http://schemas.openxmlformats.org/officeDocument/2006/relationships" name="Pension Benefit Plans - (Compon" sheetId="81" state="visible" r:id="rId81"/>
    <sheet xmlns:r="http://schemas.openxmlformats.org/officeDocument/2006/relationships" name="Pension Benefit Plans - (Comp_2" sheetId="82" state="visible" r:id="rId82"/>
    <sheet xmlns:r="http://schemas.openxmlformats.org/officeDocument/2006/relationships" name="Pension Benefit Plans - (Weig_2" sheetId="83" state="visible" r:id="rId83"/>
    <sheet xmlns:r="http://schemas.openxmlformats.org/officeDocument/2006/relationships" name="Pension Benefit Plans - (Fair V" sheetId="84" state="visible" r:id="rId84"/>
    <sheet xmlns:r="http://schemas.openxmlformats.org/officeDocument/2006/relationships" name="Pension Benefit Plans - (Benefi" sheetId="85" state="visible" r:id="rId85"/>
    <sheet xmlns:r="http://schemas.openxmlformats.org/officeDocument/2006/relationships" name="Income Taxes - (Earnings From C" sheetId="86" state="visible" r:id="rId86"/>
    <sheet xmlns:r="http://schemas.openxmlformats.org/officeDocument/2006/relationships" name="Income Taxes - (Provision For I" sheetId="87" state="visible" r:id="rId87"/>
    <sheet xmlns:r="http://schemas.openxmlformats.org/officeDocument/2006/relationships" name="Income Taxes - (Deferred Income" sheetId="88" state="visible" r:id="rId88"/>
    <sheet xmlns:r="http://schemas.openxmlformats.org/officeDocument/2006/relationships" name="Income Taxes - (Narrative) (Det" sheetId="89" state="visible" r:id="rId89"/>
    <sheet xmlns:r="http://schemas.openxmlformats.org/officeDocument/2006/relationships" name="Income Taxes - (Reconciliation " sheetId="90" state="visible" r:id="rId90"/>
    <sheet xmlns:r="http://schemas.openxmlformats.org/officeDocument/2006/relationships" name="Income Taxes - (Reconciliatio_2" sheetId="91" state="visible" r:id="rId91"/>
    <sheet xmlns:r="http://schemas.openxmlformats.org/officeDocument/2006/relationships" name="Commitments And Contingencies_2" sheetId="92" state="visible" r:id="rId92"/>
    <sheet xmlns:r="http://schemas.openxmlformats.org/officeDocument/2006/relationships" name="Productivity Improvement And _3" sheetId="93" state="visible" r:id="rId93"/>
    <sheet xmlns:r="http://schemas.openxmlformats.org/officeDocument/2006/relationships" name="Leases, Commitments And Conti_2" sheetId="94" state="visible" r:id="rId94"/>
    <sheet xmlns:r="http://schemas.openxmlformats.org/officeDocument/2006/relationships" name="Productivity Improvement And _4" sheetId="95" state="visible" r:id="rId95"/>
    <sheet xmlns:r="http://schemas.openxmlformats.org/officeDocument/2006/relationships" name="Commitments And Contingencies_3" sheetId="96" state="visible" r:id="rId96"/>
    <sheet xmlns:r="http://schemas.openxmlformats.org/officeDocument/2006/relationships" name="Productivity Improvement And _5" sheetId="97" state="visible" r:id="rId97"/>
    <sheet xmlns:r="http://schemas.openxmlformats.org/officeDocument/2006/relationships" name="Productivity Improvement And _6" sheetId="98" state="visible" r:id="rId98"/>
    <sheet xmlns:r="http://schemas.openxmlformats.org/officeDocument/2006/relationships" name="Litigation And Contingencies _2" sheetId="99" state="visible" r:id="rId99"/>
    <sheet xmlns:r="http://schemas.openxmlformats.org/officeDocument/2006/relationships" name="Stock Transactions And Stock-_3" sheetId="100" state="visible" r:id="rId100"/>
    <sheet xmlns:r="http://schemas.openxmlformats.org/officeDocument/2006/relationships" name="Stock Transactions And Stock-_4" sheetId="101" state="visible" r:id="rId101"/>
    <sheet xmlns:r="http://schemas.openxmlformats.org/officeDocument/2006/relationships" name="Stock Transactions And Stock-_5" sheetId="102" state="visible" r:id="rId102"/>
    <sheet xmlns:r="http://schemas.openxmlformats.org/officeDocument/2006/relationships" name="Stock Transactions And Stock-_6" sheetId="103" state="visible" r:id="rId103"/>
    <sheet xmlns:r="http://schemas.openxmlformats.org/officeDocument/2006/relationships" name="Stock Transactions And Stock-_7" sheetId="104" state="visible" r:id="rId104"/>
    <sheet xmlns:r="http://schemas.openxmlformats.org/officeDocument/2006/relationships" name="Stock Transactions And Stock-_8" sheetId="105" state="visible" r:id="rId105"/>
    <sheet xmlns:r="http://schemas.openxmlformats.org/officeDocument/2006/relationships" name="Stock Transactions And Stock-_9" sheetId="106" state="visible" r:id="rId106"/>
    <sheet xmlns:r="http://schemas.openxmlformats.org/officeDocument/2006/relationships" name="Net Earnings Per Share (Narrati" sheetId="107" state="visible" r:id="rId107"/>
    <sheet xmlns:r="http://schemas.openxmlformats.org/officeDocument/2006/relationships" name="Segment Information (Narrative)" sheetId="108" state="visible" r:id="rId108"/>
    <sheet xmlns:r="http://schemas.openxmlformats.org/officeDocument/2006/relationships" name="Net Earnings Per Share (Compone" sheetId="109" state="visible" r:id="rId109"/>
    <sheet xmlns:r="http://schemas.openxmlformats.org/officeDocument/2006/relationships" name="Segment Information (Segment Re" sheetId="110" state="visible" r:id="rId110"/>
    <sheet xmlns:r="http://schemas.openxmlformats.org/officeDocument/2006/relationships" name="Segment Information (Schedule O" sheetId="111" state="visible" r:id="rId111"/>
    <sheet xmlns:r="http://schemas.openxmlformats.org/officeDocument/2006/relationships" name="Segment Information (Sales By M" sheetId="112" state="visible" r:id="rId112"/>
    <sheet xmlns:r="http://schemas.openxmlformats.org/officeDocument/2006/relationships" name="Related Party Transactions (Det" sheetId="113" state="visible" r:id="rId113"/>
    <sheet xmlns:r="http://schemas.openxmlformats.org/officeDocument/2006/relationships" name="Schedule II - Valuation and Q_3" sheetId="114" state="visible" r:id="rId114"/>
    <sheet xmlns:r="http://schemas.openxmlformats.org/officeDocument/2006/relationships" name="Uncategorized Items - s-4sx1fir" sheetId="115" state="visible" r:id="rId115"/>
  </sheets>
  <definedNames/>
  <calcPr calcId="124519" fullCalcOnLoad="1"/>
</workbook>
</file>

<file path=xl/sharedStrings.xml><?xml version="1.0" encoding="utf-8"?>
<sst xmlns="http://schemas.openxmlformats.org/spreadsheetml/2006/main" uniqueCount="1011">
  <si>
    <t>Cover Page</t>
  </si>
  <si>
    <t>9 Months Ended</t>
  </si>
  <si>
    <t>Sep. 27, 2019</t>
  </si>
  <si>
    <t>Cover page.</t>
  </si>
  <si>
    <t>Entity registrant name</t>
  </si>
  <si>
    <t>ENVISTA HOLDINGS CORPORATION</t>
  </si>
  <si>
    <t>Document type</t>
  </si>
  <si>
    <t>S-4</t>
  </si>
  <si>
    <t>Document period end date</t>
  </si>
  <si>
    <t>Sep. 27,
		2019</t>
  </si>
  <si>
    <t>Amendment flag</t>
  </si>
  <si>
    <t>false</t>
  </si>
  <si>
    <t>Entity filer category</t>
  </si>
  <si>
    <t>Non-accelerated Filer</t>
  </si>
  <si>
    <t>Entity central index key</t>
  </si>
  <si>
    <t>0001757073</t>
  </si>
  <si>
    <t>Entity Small Business</t>
  </si>
  <si>
    <t>Entity Emerging Growth Company</t>
  </si>
  <si>
    <t>Combined Balance Sheets - USD ($) $ in Millions</t>
  </si>
  <si>
    <t>Dec. 31, 2018</t>
  </si>
  <si>
    <t>Dec. 31, 2017</t>
  </si>
  <si>
    <t>Current assets:</t>
  </si>
  <si>
    <t>Cash and equivalents</t>
  </si>
  <si>
    <t>Trade accounts receivable, less allowance for doubtful accounts of $17.9 and $17.9, respectively</t>
  </si>
  <si>
    <t>Inventories:</t>
  </si>
  <si>
    <t>Finished goods</t>
  </si>
  <si>
    <t>Work in process</t>
  </si>
  <si>
    <t>Raw materials</t>
  </si>
  <si>
    <t>Inventories</t>
  </si>
  <si>
    <t>Prepaid expenses and other current assets</t>
  </si>
  <si>
    <t>Total current assets</t>
  </si>
  <si>
    <t>Property, plant and equipment, net</t>
  </si>
  <si>
    <t>Other long-term assets</t>
  </si>
  <si>
    <t>Goodwill</t>
  </si>
  <si>
    <t>Other intangible assets, net</t>
  </si>
  <si>
    <t>Total assets</t>
  </si>
  <si>
    <t>Current liabilities:</t>
  </si>
  <si>
    <t>Short-term debt</t>
  </si>
  <si>
    <t>Trade accounts payable</t>
  </si>
  <si>
    <t>Accrued expenses and other liabilities</t>
  </si>
  <si>
    <t>Total current liabilities</t>
  </si>
  <si>
    <t>Other long-term liabilities</t>
  </si>
  <si>
    <t>Long-term debt</t>
  </si>
  <si>
    <t>Parent’s equity:</t>
  </si>
  <si>
    <t>Preferred stock, without par value, 15.0 million shares authorized; no shares issued or outstanding at September 27, 2019 and December 31, 2018</t>
  </si>
  <si>
    <t>Common stock - $0.01 par value, 500.0 million shares authorized; 158.7 million shares issued and outstanding at September 27, 2019; 100 shares issued and outstanding at December 31, 2018</t>
  </si>
  <si>
    <t>Additional paid-in capital</t>
  </si>
  <si>
    <t>Retained earnings</t>
  </si>
  <si>
    <t>Net Parent investment</t>
  </si>
  <si>
    <t>Accumulated other comprehensive income (loss)</t>
  </si>
  <si>
    <t>Total Parent’s equity</t>
  </si>
  <si>
    <t>Noncontrolling interests</t>
  </si>
  <si>
    <t>Total equity</t>
  </si>
  <si>
    <t>Total liabilities and equity</t>
  </si>
  <si>
    <t>Combined Balance Sheets (Parenthetical) - USD ($) $ in Millions</t>
  </si>
  <si>
    <t>Statement of Financial Position [Abstract]</t>
  </si>
  <si>
    <t>Allowance for doubtful accounts</t>
  </si>
  <si>
    <t>Property, plant and equipment, net of accumulated depreciation</t>
  </si>
  <si>
    <t>Common stock, par value (in USD per share)</t>
  </si>
  <si>
    <t>Common stock, shares authorized (in shares)</t>
  </si>
  <si>
    <t>Common stock, shares issued (in shares)</t>
  </si>
  <si>
    <t>Common stock, shares outstanding (in shares)</t>
  </si>
  <si>
    <t>Preferred shares authorized (in shares)</t>
  </si>
  <si>
    <t>Preferred shares Issued (in shares)</t>
  </si>
  <si>
    <t>Preferred shares outstanding (in shares)</t>
  </si>
  <si>
    <t>Combined Statements of Earnings - USD ($) shares in Millions, $ in Millions</t>
  </si>
  <si>
    <t>12 Months Ended</t>
  </si>
  <si>
    <t>Sep. 28, 2018</t>
  </si>
  <si>
    <t>Dec. 31, 2016</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t>
  </si>
  <si>
    <t>Interest Expense</t>
  </si>
  <si>
    <t>Nonoperating income (expense), net</t>
  </si>
  <si>
    <t>Earnings before income taxes</t>
  </si>
  <si>
    <t>Income taxes</t>
  </si>
  <si>
    <t>Net earnings</t>
  </si>
  <si>
    <t>Net earnings per share:</t>
  </si>
  <si>
    <t>Basic (in USD per share)</t>
  </si>
  <si>
    <t>Diluted (in USD per share)</t>
  </si>
  <si>
    <t>Basic and diluted EPS (in USD per share)</t>
  </si>
  <si>
    <t>Average common stock and common equivalent shares outstanding:</t>
  </si>
  <si>
    <t>Basic (in shares)</t>
  </si>
  <si>
    <t>Diluted (in shares)</t>
  </si>
  <si>
    <t>Basic and diluted (in shares)</t>
  </si>
  <si>
    <t>Combined Statements of Comprehensive Income - USD ($) $ in Millions</t>
  </si>
  <si>
    <t>Statement of Comprehensive Income [Abstract]</t>
  </si>
  <si>
    <t>Other comprehensive income (loss), net of income taxes:</t>
  </si>
  <si>
    <t>Foreign currency translation adjustments</t>
  </si>
  <si>
    <t>Cash flow hedge adjustments</t>
  </si>
  <si>
    <t>Pension plan adjustments</t>
  </si>
  <si>
    <t>Total other comprehensive income (loss), net of income taxes</t>
  </si>
  <si>
    <t>Comprehensive income</t>
  </si>
  <si>
    <t>Combined Statements of Changes in Equity - USD ($) $ in Millions</t>
  </si>
  <si>
    <t>Total</t>
  </si>
  <si>
    <t>Net Parent Investment</t>
  </si>
  <si>
    <t>Accumulated Other Comprehensive Income (Loss)</t>
  </si>
  <si>
    <t>Parent</t>
  </si>
  <si>
    <t>Noncontrolling Interests</t>
  </si>
  <si>
    <t>Common stock</t>
  </si>
  <si>
    <t>Additional Paid-in Capital</t>
  </si>
  <si>
    <t>Retained Earnings</t>
  </si>
  <si>
    <t>Balance, beginning of period at Dec. 31, 2015</t>
  </si>
  <si>
    <t>Increase (Decrease) in Stockholders' Equity [Roll Forward]</t>
  </si>
  <si>
    <t>Net transfers to Parent</t>
  </si>
  <si>
    <t>Other comprehensive income (loss)</t>
  </si>
  <si>
    <t>Changes in noncontrolling interests</t>
  </si>
  <si>
    <t>Parent common stock-based award activity</t>
  </si>
  <si>
    <t>Balance, end of period at Dec. 31, 2016</t>
  </si>
  <si>
    <t>Balance, end of period at Dec. 31, 2017</t>
  </si>
  <si>
    <t>Adoption of accounting standards</t>
  </si>
  <si>
    <t>Balance, January 1, 2018</t>
  </si>
  <si>
    <t>Issuance of common stock</t>
  </si>
  <si>
    <t>Common stock-based award activity</t>
  </si>
  <si>
    <t>Consideration to Danaher in connection with the Separation</t>
  </si>
  <si>
    <t>Reclassification of net parent investment</t>
  </si>
  <si>
    <t>Balance, end of period at Sep. 28, 2018</t>
  </si>
  <si>
    <t>Balance, beginning of period at Dec. 31, 2017</t>
  </si>
  <si>
    <t>Balance, end of period at Dec. 31, 2018</t>
  </si>
  <si>
    <t>Balance, end of period at Sep. 27, 2019</t>
  </si>
  <si>
    <t>Combined Statements of Cash Flows - USD ($) $ in Millions</t>
  </si>
  <si>
    <t>Cash flows from operating activities:</t>
  </si>
  <si>
    <t>Noncash items:</t>
  </si>
  <si>
    <t>Depreciation</t>
  </si>
  <si>
    <t>Amortization</t>
  </si>
  <si>
    <t>Stock-based compensation expense</t>
  </si>
  <si>
    <t>Restructuring and impairment charges</t>
  </si>
  <si>
    <t>Change in deferred income taxes</t>
  </si>
  <si>
    <t>Change in trade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Proceeds from sales of property, plant and equipment</t>
  </si>
  <si>
    <t>All other investing activities</t>
  </si>
  <si>
    <t>Net cash used in investing activities</t>
  </si>
  <si>
    <t>Cash flows from financing activities:</t>
  </si>
  <si>
    <t>Payment for purchase of noncontrolling interest and related transactions</t>
  </si>
  <si>
    <t>Proceeds from the public offering of common stock, net of issuance costs</t>
  </si>
  <si>
    <t>Net proceeds from borrowings</t>
  </si>
  <si>
    <t>All other financing activities</t>
  </si>
  <si>
    <t>Net cash used in financing activities</t>
  </si>
  <si>
    <t>Effect of exchange rate changes on cash and cash equivalents</t>
  </si>
  <si>
    <t>Net change in cash and equivalents</t>
  </si>
  <si>
    <t>Beginning balance of cash and equivalents</t>
  </si>
  <si>
    <t>Ending balance of cash and equivalents</t>
  </si>
  <si>
    <t>Supplemental disclosures:</t>
  </si>
  <si>
    <t>Cash income tax payments</t>
  </si>
  <si>
    <t>Cash interest payments</t>
  </si>
  <si>
    <t>Business and Basis of Presentation</t>
  </si>
  <si>
    <t>Organization, Consolidation and Presentation of Financial Statements [Abstract]</t>
  </si>
  <si>
    <t>Business Overview and Basis of Presentation</t>
  </si>
  <si>
    <t>BUSINESS OVERVIEW AND BASIS OF PRESENTATION Separation and Initial Public Offering Envista Holdings Corporation (together with its subsidiaries, “Envista” or the “Company”) was formed as a wholly-owned subsidiary of Danaher Corporation (“Danaher” or “Parent”). Danaher formed Envista to ultimately acquire, own and operate the Dental business of Danaher. On September 20, 2019, the Company completed an initial public offering (“IPO”) resulting in the issuance of 30.8 million shares of its common stock (including shares issued pursuant to the underwriters’ option to purchase additional shares) to the public, which represented 19.4% of the Company’s outstanding common stock, at $22.00 per share, the initial public offering price for total net proceeds, after deducting underwriting discounts and commissions, of $643 million . In connection with the IPO, through a series of equity and other transactions, Danaher transferred substantially all of its Dental business to the Company. As consideration for the transfer of the Dental business to the Company, the Company paid to Danaher approximately $2.0 billion , which included the net proceeds from the IPO and the net proceeds from term debt financing, as further discussed in Note 6 , and issued to Danaher 127.9 million shares of the Company’s common stock. Danaher held 80.6% of the Company’s outstanding common stock as of October 18, 2019, giving Danaher 80.6% of the total voting power of the Company’s outstanding common stock. The transactions described above related to the transfer of the Dental business are collectively referred to herein as the “Separation.” As the majority stockholder, Danaher has the ability to control the outcome of matters submitted to the Company’s stockholders for approval, including the election of directors, amendments of the Company’s organizational documents and any merger, consolidation, sale of all or substantially all of the Company’s assets or other major corporate transactions. Danaher has informed the Company that it intends to distribute to its stockholders its remaining equity interest in the Company, which may include the spin-off of Envista shares effected as a dividend to all of Danaher’s stockholders, the split-off of Envista shares in exchange for Danaher shares or other securities or any combination thereof in one transaction or in a series of transactions (collectively, the “Distribution”). While Danaher has informed the Company of its intention to effect the Distribution, it has no obligation to pursue or consummate any further dispositions of its ownership in Envista, including through the Distribution, by any specified date or at all. If pursued, the Distribution may be subject to various conditions, including receipt of any necessary regulatory or other approvals, the existence of satisfactory market conditions and the receipt of an opinion of counsel to the effect that the separation of Envista in connection with the IPO, together with such Distribution, will be tax-free to Danaher and its stockholders for U.S. federal income tax purposes. The conditions to the Distribution may not be satisfied; Danaher may decide not to consummate the Distribution even if the conditions are satisfied; or Danaher may decide to waive one or more of these conditions and consummate the Distribution even if all of the conditions are not satisfied. The Company cannot provide any assurance as to whether or when any such transaction will be consummated or as to the final terms of any such transaction. Business Overview The Company provides products that are used to diagnose, treat and prevent disease and ailments of the teeth, gums and supporting bone, as well as to improve the aesthetics of the human smile. The Company is a leading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develops, manufactures and markets dental implant system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handpieces and associated consumables; treatment units and other dental practice equipment; endodontic systems and related consumables; restorative materials and instruments, rotary burs, impression materials, bonding agents and cements and infection prevention products. Basis of Presentation For periods after the Separation, the financial statements are prepared on a consolidated basis. Prior to the Separation, the Company operated as part of Danaher and not as a separate, publicly-traded company and the Company’s financial statements are combined, have been prepared on a stand-alone basis and are derived from Danaher's consolidated financial statements and accounting records. The Consolidated and Combined Condensed Financial Statements reflect the financial position, results of operations and cash flows related to the Dental business that was transferred to the Company. All revenues and costs as well as assets and liabilities directly associated with the business activity of the Company are included as a component in the financial statements. Prior to the Separation, the financial statements also include allocations of certain general, administrative, sales and marketing expenses and cost of sales from Danaher’s corporate office and from other Danaher businesses to the Company and allocations of related assets, liabilities and Danaher’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Related-party allocations are discussed further in Note 15 . Prior to the Separation, the Company was dependent upon Danaher for all of its working capital and financing requirements under Danaher’s centralized approach to cash management and financing of its operations. Financial transactions relating to the Company were accounted for through the net parent investment account of the Company. Accordingly, none of Danaher’s cash, cash equivalents or debt was assigned to the Company in these financial statements for the periods prior to the Separation. The cash balance presented on the Consolidated and Combined Condensed Balance Sheet as of September 27, 2019 of $193.2 million represents amounts contributed to Envista by Danaher as part of the Separation, as described above, and cash from operations post-Separation. The proceeds from the IPO and the Term Loans were distributed to Danaher pursuant to the Separation. Net parent investment, which included retained earnings, represented Danaher’s interest in the recorded net assets of the Company. Prior to the Separation, all significant transactions between the Company and Danaher have been included in the accompanying Consolidated and Combined Condensed Financial Statements. Transactions with Danaher are reflected in the accompanying Consolidated and Combined Condensed Statements of Changes in Equity as “Net transfers to Parent” and in the accompanying Consolidated and Combined Condensed Balance Sheets within “Net parent investment.” Sales to the Company’s largest customer were 12% during each of the nine -month periods ended September 27, 2019 and September 28, 2018 . No other individual customer accounted for more than 10% of total sales during these periods. Accounts receivable from this customer was 8% of total receivables for each of September 27, 2019 and December 31, 2018 . All significant intercompany accounts and transactions between the businesses comprising the Company have been eliminated in the accompanying Consolidated and Combined Condensed Financial Statements. The Consolidated and Combined Condens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 Consolidated and Combined Condensed Financial Statements should be read in conjunction with the Company’s combined financial statements and accompanying notes for the three years ended December 31, 2018 included within this prospectus. In the opinion of the Company, the accompanying financial statements contain all adjustments (consisting of only normal recurring accruals) necessary to present fairly the financial position of the Company as of September 27, 2019 and December 31, 2018 , and its results of operations and cash flows for the nine -month periods ended September 27, 2019 and September 28, 2018 . Accounting Standards Recently Adopted —In February 2016, the Financial Accounting Standards Board (“FASB”) issued Accounting Standards Update (“ASU”) No. 2016-02, Leases (Topic 842) ,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ccounting Standards Codification (“ASC”) 840, Leases . The adoption of ASC 842 had a material impact on the Company’s Consolidated and Combined Condensed Balance Sheet but did not have a significant impact on the Company’s consolidated and combined net earnings and cash flows. The most significant impact was the recognition of ROU assets and lease liabilities for operating leases, while the accounting for finance leases remained substantially unchanged.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include leases with a term of 12 months or less in the recognized ROU assets and lease liabilities. As a result of the cumulative impact of adopting ASC 842, the Company recorded operating lease ROU assets of $182 million and operating lease liabilities of $191 million as of January 1, 2019, primarily related to real estate and automobile leases, based on the present value of the future lease payments on the date of adoption. Refer to Note 3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d Danaher’s incremental borrowing rate (for the period prior to the Separation) and its incremental borrowing rate (for the period after Separation) based on the information available at commencement date in determining the present value of lease payments. The ROU asset includes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components and has elected to account for these as a single lease component.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was effective for public entities for fiscal years beginning after December 15, 2018. The Company adopted this guidance on January 1, 2019 and there was no impact on the Company’s Consolidated and Combined Condensed Financial Statements. Refer to Note 7 for additional disclosures about the Company’s hedging activities. Except for the above accounting policy for leases that was updated as a result of adopting ASC 842 and the derivatives and hedging policy discussed in Note 7 , there have been no changes to the Company’s significant accounting policies described in the Prospectus for the year ended December 31, 2018 that have a material impact on the Company’s Consolidated and Combined Condensed Financial Statements. Accounting Standards Not Yet Adopted —In August 2018, the FASB issued ASU No. 2018-14, Disclosure Framework — Changes to the Disclosure Requirements for Defined Benefit Plans , which amends ASC 715 to add, remove and clarify disclosure requirements related to defined benefit pension plans. The ASU is effective for public entities for fiscal years beginning after December 15, 2020, with early adoption permitted. Management has not yet completed its assessment of the impact of the new standard on the Company’s consolidated financial statements. In August 2018, the FASB issued ASU No. 2018-13, Fair Value Measurement (Topic 820),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Management has not yet completed its assessment of the impact of the new standard on the Company’s consolidated financial statements. In June 2016, the FASB issued ASU No. 2016-13, Financial Instruments—Credit Losses (Topic 326): Measurement of Credit Losses on Financial Instruments ,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The ASU will be adopted using a modified retrospective transition method, with the adoption impact recognized through a cumulative-effect adjustment to retained earnings in the period of adoption. In November 2018, April 2019 and May 2019, the FASB issued ASU No. 2018-19, Codification Improvements to Topic 326, Financial Instruments—Credit Losses, ASU No. 2019-04, Codification Improvements to Topic 326, Financial Instruments—Credit Losses ,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 on the Company’s consolidated financial statements. The Company is in the process of implementing changes to its accounting policies and procedures for the new standard. Currently, the Company believes that the most notable impact of this ASU will relate to its processes around the assessment of the adequacy of its allowance for doubtful accounts on trade accounts receivable and the recognition of credit losses. Accumulated Other Comprehensive Income (Loss) —The changes in accumulated other comprehensive income (loss) by component are summarized below ($ in millions). Foreign currency translation adjustments generally relate to indefinite investments in non-U.S. subsidiaries and the impact from the Company’s hedge of its net investment in foreign operations, including the Company’s cross-currency swap derivatives, net of any income tax impact. Foreign Cash Flow Hedge Adjustments Pension Adjustments Total For the Nine-Month Period Ended September 27, 2019: Balance, December 31, 2018 $ (74.3 ) $ — $ (3.9 ) $ (78.2 ) Other comprehensive income (loss) before reclassifications: Decrease (60.1 ) (0.7 ) — (60.8 ) Income tax impact (1.4 ) 0.1 — (1.3 ) Other comprehensive income (loss) before reclassifications, net of income taxes (61.5 ) (0.6 ) — (62.1 ) Amounts reclassified from accumulated other comprehensive income (loss): Decrease — — (0.9 ) (a) (0.9 ) Income tax impact — — 0.3 0.3 Amounts reclassified from accumulated other comprehensive income (loss), net of income taxes: — — (0.6 ) (0.6 ) Net current period other comprehensive income (loss): (61.5 ) (0.6 ) (0.6 ) (62.7 ) Balance, September 27, 2019 $ (135.8 ) $ (0.6 ) $ (4.5 ) $ (140.9 ) For the Nine-Month Period Ended September 28, 2018: Balance, December 31, 2017 $ 10.9 $ — $ (10.3 ) $ 0.6 Adoption of accounting standards — — (0.2 ) (0.2 ) Balance, January 1, 2018 10.9 — (10.5 ) 0.4 Other comprehensive income (loss) before reclassifications: Decrease (72.0 ) — — (72.0 ) Income tax impact — — — — Other comprehensive income (loss) before reclassifications, net of income taxes (72.0 ) — — (72.0 ) Amounts reclassified from accumulated other comprehensive income (loss): Decrease — — (0.5 ) (a) (0.5 ) Income tax impact — — 0.1 0.1 Amounts reclassified from accumulated other comprehensive income (loss), net of income taxes: — — (0.4 ) (0.4 ) Net current period other comprehensive income (loss): (72.0 ) — (0.4 ) (72.4 ) Balance, September 28, 2018 $ (61.1 ) $ — $ (10.9 ) $ (72.0 ) ______________ (a) This accumulated other comprehensive income (loss) component is included in the computation of net periodic pension cost. Refer to Note 8 for additional details.</t>
  </si>
  <si>
    <t xml:space="preserve"> BUSINESS AND BASIS OF PRESENTATION Envista Holdings Corporation (together with its subsidiaries, “Envista” or the “Company”) was formed as a wholly-owned subsidiary of Danaher Corporation (“Danaher” or “Parent”). Danaher formed Envista to ultimately acquire, own and operate the Dental business of Danaher. On September 20, 2019, the Company completed an initial public offering (“IPO”) resulting in the issuance of 30.8 million shares of its common stock (including shares issued pursuant to the underwriters’ option to purchase additional shares) to the public, which represented 19.4% of the Company’s outstanding common stock, at $22.00 per share, the initial public offering price for total net proceeds, after deducting underwriting discounts and commissions, of $643 million . In connection with the IPO, through a series of equity and other transactions, Danaher transferred substantially all of its Dental business to the Company. As consideration for the transfer of the Dental business to the Company, the Company paid to Danaher approximately $2.0 billion , which included the net proceeds from the IPO and the net proceeds from term debt financing, and issued to Danaher 127.9 million shares of the Company’s common stock. The accompanying combined financial statements present the historical financial position, results of operations, changes in Danaher’s equity and cash flows of its Dental business combined with Envista in accordance with accounting principles generally accepted in the United States (“GAAP”) for the preparation of carved-out combined financial statements to reflect these transactions for the periods presented. The Company provides products that are used to diagnose, treat and prevent disease and ailments of the teeth, gums and supporting bone, as well as to improve the aesthetics of the human smile. The Company is a leading worldwide provider of a broad range of dental implants, orthodontic appliances, general dental consumables, equipment and services, and is dedicated to driving technological innovations that help dental professionals improve clinical outcomes and enhance productivity. On July 19, 2018, Parent announced its intention to spin-off its Dental business into a separate, publicly-traded company. In February 2019, Parent announced a modification of its plans, specifically that it now intends to conduct an initial public offering of shares of common stock of the Dental business (the “IPO”) in the second half of 2019, subject to the satisfaction of certain conditions, including obtaining final approval from the Danaher Board of Directors, favorable ruling from the Internal Revenue Service (“IRS”) and other regulatory approvals. Prior to the closing of the IPO, the Company’s businesses will be transferred to Envista Holdings Corporation, a wholly-owned subsidiary of Parent. Subsequent to the anticipated IPO, Parent currently intends to distribute to its shareholders all or a portion of its remaining equity interest in the Dental business, which may include the spin-off of Dental business shares effected as a dividend to all its shareholders, the split-off of Dental business shares in exchange for Danaher shares or other securities, or any combination thereof in one transaction or in a series of transactions (collectively, the “Distribution”). While Parent currently intends to effect the Distribution, it has no obligation to pursue or consummate any further dispositions of its ownership in the Dental business, including through the Distribution, by any specified date or at all. If pursued, the Distribution may be subject to various conditions, including receipt of any necessary regulatory or other approvals, the existence of satisfactory market conditions, and the receipt of an opinion of counsel to the effect that the separation of the Dental business in connection with the IPO, together with such Distribution, will be tax-free to Parent and its shareholders for U.S. federal income tax purposes. The conditions to the Distribution may not be satisfied; Parent may decide not to consummate the Distribution even if the conditions are satisfied; or Parent may decide to waive one or more of these conditions and consummate the Distribution even if all of the conditions are not satisfied. In addition to, or in lieu of the Distribution, subsequent to the IPO Parent may sell additional shares of the Dental business in one or more publicly registered offerings or private placements. Parent cannot assure whether or when any such transaction will be consummated or as to the final terms of any such transaction. The Company operates in two business segments: Specialty Products &amp; Technologies and Equipment &amp; Consumables . The Company’s Specialty Products &amp; Technologies segment develops, manufactures and markets dental implant system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handpieces and associated consumables; treatment units and other dental practice equipment; endodontic systems and related consumables; restorative materials and instruments, rotary burs, impression materials, bonding agents and cements and infection prevention products. The Company has historically operated as part of Parent and not as a separate, publicly-traded company. The financial statements have been derived from Parent’s historical accounting records and are presented on a carve-out basis. All revenues and costs as well as assets and liabilities directly associated with the business activity of the Company are included as a component of the financial statements. The financial statements also include allocations of certain general, administrative, sales and marketing expenses and cost of sales from Parent’s corporate office and from other Parent businesses to the Company and allocations of related assets, liabilities, and Parent’s investment, as applicable. The allocations have been determined on a reasonable basis; however, the amounts are not necessarily representative of the amounts that would have been reflected in the financial statements had the Company been an entity that operated independently of Parent. Related-party allocations are discussed further in Note 17 . As part of Parent, the Company is dependent upon Parent for all of its working capital and financing requirements as Parent uses a centralized approach to cash management and financing of its operations. Financial transactions relating to the Company are accounted for through the Parent investment account of the Company. Accordingly, none of Parent’s cash, cash equivalents or debt at the corporate level has been assigned to the Company in these financial statements. Net Parent investment, which includes retained earnings, represents Parent’s interest in the recorded net assets of the Company. All significant transactions between the Company and Parent have been included in the accompanying combined financial statements. Transactions with Parent are reflected in the accompanying Combined Statements of Changes in Equity as “Net transfers to Parent” and in the accompanying Combined Balance Sheets within “Net Parent investment.” All significant intercompany accounts and transactions between the businesses comprising the Company have been eliminated in the accompanying combined financial statements. SUMMARY OF SIGNIFICANT ACCOUNTING POLICIES 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Accounts Receivable and Allowances for Doubtful Accounts —All trade accounts and finance receivables are reported on the accompanying Combined Balance Sheets adjusted for any write-offs and net of allowances for doubtful accounts. The allowances for doubtful accounts represent management’s best estimate of the credit losses expected from the Company’s trade accounts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recorded $4.7 million , $5.8 million , and $3.5 million of expense associated with doubtful accounts for the years ended December 31, 2018 , 2017 and 2016 , respectively. Sales to the Company’s largest customer were 14% , 15% and 16% of combined sales in the years ended December 31, 2018 , 2017 and 2016 , respectively. No other individual customer accounted for more than 10% of combined sales in 2018 , 2017 or 2016 . Accounts receivable from this customer accounted for 8% and 11% of total customer receivables as of December 31, 2018 and December 31, 2017 , respectively. Inventory Valuation —Inventories include the costs of material, labor and overhead. Inventories are stated at the lower of cost or market primarily using the first-in, first-out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Beginning in 2018 with the adoption of Accounting Standards Update (“ASU”) 2016-01, the Company measures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No significant realized or unrealized gains or losses were recorded in 2018 with respect to these investments. Fair Value of Financial Instruments —The Company’s financial instruments consist primarily of trade accounts receivable, nonqualified deferred compensation plans, and obligations under trade accounts payable. Due to their short-term nature, the carrying values for trade accounts receivable and trade accounts payable approximate fair value. Refer to Note 8 for the fair values of the Company’s nonqualified deferred compensation plan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at least annually for impairment. Refer to Notes 4 and 7 for additional information about the Company’s goodwill and other intangible assets. Revenue Recognition —On January 1, 2018, the Company adopted Accounting Standards Codification (“ASC”) 606 using the modified retrospective method for all contracts. Results for reporting periods beginning January 1, 2018 are presented under ASC 606, while prior period amounts were not adjusted and continue to be reported in accordance with the Company’s historic accounting under ASC 605, Revenue Recognition. The Company recorded a net decrease to beginning Parent’s equity of $8 million as of January 1, 2018 due to the cumulative impact of adopting ASC 606. The impact to beginning Parent’s equity was primarily driven by the deferral of revenue for unfulfilled performance obligations. The adoption of ASC 606 did not have a significant impact on the Company’s Combined Financial Statements as of and for the year ended December 31, 2018 and, as a result, comparisons of revenues and operating profit performance between periods are not affected by the adoption of this ASU. Refer to Note 3 for additional disclosures required by ASC 606.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Shipping and Handling —Shipping and handling costs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The Company’s domestic and foreign operating results are included in the income tax returns of Parent. The Company accounts for income taxes under the separate return method. Under this approach, the Company determines its deferred tax assets and liabilities and related tax expense as if it were filing separate tax returns. The accompanying Combined Balance Sheets do not contain a current taxes payable liability as it is deemed settled with Parent when due and therefore included in Parent’s equity.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mbined Statements of Earnings. The Company establishes valuation allowances for its deferred tax assets if it is more likely than not that some or all of the deferred tax assets will not be realized. Deferred tax liabilities generally represent items that have already been taken as a deduction on the Company’s tax return but have not yet been recognized as an expense in the Company’s Combin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11 for additional information and discussion of the impact of the enactment of the Tax Cuts and Jobs Act (“TCJA”) in the United States. Productivity Improvement and Restructuring —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 Refer to Note 12 for additional information. 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Parent’s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The Company includes an estimate for related legal costs at the time such costs are both probable and reasonably estimable. 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djustments Total Balance, January 1, 2016 $ (203.8 ) $ (4.8 ) $ (208.6 ) Other comprehensive income (loss) before reclassifications: Decrease (36.9 ) (3.9 ) (40.8 ) Income tax impact — 0.8 0.8 Other comprehensive income (loss) before reclassifications, net of income taxes (36.9 ) (3.1 ) (40.0 ) Amounts reclassified from accumulated other comprehensive income (loss): Increase — 1.2 (a) 1.2 Income tax impact — (0.3 ) (0.3 ) Amounts reclassified from accumulated other comprehensive income (loss), net of income taxes — 0.9 0.9 Net current period other comprehensive income (loss), net of income taxes (36.9 ) (2.2 ) (39.1 ) Balance, December 31, 2016 (240.7 ) (7.0 ) (247.7 ) Other comprehensive income (loss) before reclassifications: Increase (decrease) 251.6 (6.1 ) 245.5 Income tax impact — 1.6 1.6 Other comprehensive income (loss) before reclassifications, net of income taxes 251.6 (4.5 ) 247.1 Amounts reclassified from accumulated other comprehensive income (loss): Increase — 1.6 (a) 1.6 Income tax impact — (0.4 ) (0.4 ) Amounts reclassified from accumulated other comprehensive income (loss), net of income taxes — 1.2 1.2 Net current period other comprehensive income (loss), net of income taxes 251.6 (3.3 ) 248.3 Balance, December 31, 2017 10.9 (10.3 ) 0.6 Adoption of accounting standards — (0.2 ) (0.2 ) Balance, January 1, 2018 10.9 (10.5 ) 0.4 Other comprehensive income (loss) before reclassifications: (Decrease) increase (85.2 ) 10.2 (75.0 ) Income tax impact — (3.0 ) (3.0 ) Other comprehensive income (loss) before reclassifications, net of income taxes (85.2 ) 7.2 (78.0 ) Amounts reclassified from accumulated other comprehensive income (loss): Decrease — (0.9 ) (a) (0.9 ) Income tax impact — 0.3 0.3 Amounts reclassified from accumulated other comprehensive income (loss), net of income taxes — (0.6 ) (0.6 ) Net current period other comprehensive income (loss), net of income taxes (85.2 ) 6.6 (78.6 ) Balance, December 31, 2018 $ (74.3 ) $ (3.9 ) $ (78.2 ) ______________ (a) This accumulated other comprehensive income (loss) component is included in the computation of net periodic pension cost (refer to Note 10 for additional details). Accounting for Stock-Based Compensation —Certain employees of the Company participate in Parent’s stock-based compensation plan which includes stock options, restricted stock units (“RSUs”) and performance stock units (“PSUs”). The Company accounts for stock-based compensation incurred by Parent by measuring the cost of employee services received in exchange for all equity awards granted, including stock options, RSUs and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5 for additional information on Parent’s stock-based compensation plan. Pension Plans —The Company measures its pension assets and obligations that determine the funded status as of the end of the Company’s fiscal year, and recognizes an asset for an overfunded status or a liability for an underfunded status in its balance sheet. Changes in the funded status of the pension plans are recognized in the year in which the changes occur and reported in comprehensive income (loss). Refer to Note 10 for additional information on the Company’s pension plans including a discussion of the actuarial assumptions, the Company’s policy for recognizing the associated gains and losses and the method used to estimate service and interest cost components. Accounting Standards Recently Adopted —In March 2018, the Financial Accounting Standards Board (“FASB”) issued ASU No. 2018-05, Income Taxes (Topic 740): Amendments to SEC Paragraphs Pursuant to SEC Staff Accounting Bulletin No. 118, which allowed Securities and Exchange Commission (“SEC”) registrants to record provisional amounts in earnings for the year ended December 31, 2017 due to the complexities involved in accounting for the enactment of the TCJA. The Company recognized the estimated income tax effects of the TCJA in its 2017 Combined Financial Statements in accordance with SEC Staff Accounting Bulletin No. 118 (“SAB No. 118”). The provisional amounts recorded in 2017 were adjusted to final estimates in 2018 in connection with filing tax returns for 2017. Refer to Note 11 for further information regarding the impact of these provisions for both 2017 and 2018. In February 2018, the FASB issued ASU No. 2018-02, Income Statement—Reporting Comprehensive Income (Topic 220) Reclassification of Certain Tax Effects from Accumulated Other Comprehensive Income , to address a specific consequence of the TCJA by allowing a reclassification from accumulated other comprehensive income (loss) to net Parent investment for stranded tax effects resulting from the TCJA’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CJA is recognized. The Company early adopted this ASU on January 1, 2018 and as a result recorded a net increase to beginning net Parent investment and decrease to accumulated other comprehensive income (loss) of $0.2 million to reclassify the income tax effects of the TCJA on the Company’s U.S. pension plans. The ASU also requires the Company to disclose its policy on accounting for income tax effects in accumulated other comprehensive income (loss). In general, the Company applies the portfolio approach with respect to pension plan obligations and currency translation matters. In May 2017, the FASB issued ASU No. 2017-09, Compensation—Stock Compensation (Topic 718): Scope of Modification Accounting , which provided clarity on which changes to the terms or conditions of share-based payment awards require an entity to apply the modification accounting provisions required in Topic 718. The adoption of this ASU on January 1, 2018 did not have a material impact on the Company’s Combined Financial Statements. In March 2017, the FASB issued ASU No. 2017-07, Compensation—Retirement Benefits (Topic 715): Improving the Presentation of Net Periodic Pension Cost and Net Periodic Postretirement Benefit Cost (“ASU No. 2017-07”),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service cost component of net periodic pension cost is included in selling, general and administrative expenses in the accompanying Combined Statements of Earnings and the other components of net periodic pension cost are included in nonoperating income (expense), net. The ASU was adopted as of January 1, 2017 and all prior period disclosures included in these financial statements have been updated to reflect this guidance. Other than the presentation of the components of pension expense in the Combined Statements of Earnings, the adoption of this ASU did not have a material impact on the Company’s Combined Financial Statements. Refer to Note 10 for further information on the implementation of this ASU. In January 2016, the FASB issued ASU No. 2016-01, Recognition and Measurement of Financial Assets and Financial Liabilities . The ASU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Alternative is elected. The ASU requires equity securities to be measured at fair value with changes in fair value recognized through net earnings and amends certain disclosure requirements associated with the fair value of financial instruments. In the period of adoption, the Company is required to reclassify the unrealized gains/losses on equity securities within accumulated other comprehensive income (loss) to Parent’s equity. In February 2018, the FASB issued ASU No. 2018-03, Technical Corrections and Improvements to Financial Instruments—Overall (Subtopic 825-10), which clarified certain aspects of the previously issued ASU. The ASU was adopted by the Company on January 1, 2018 and did not have a material effect on the Company’s Combined Financial Statements. In May 2014, the FASB issued ASU No</t>
  </si>
  <si>
    <t>Summary of Significant Accounting Policies</t>
  </si>
  <si>
    <t>Accounting Policies [Abstract]</t>
  </si>
  <si>
    <t>Leases</t>
  </si>
  <si>
    <t>Leases [Abstract]</t>
  </si>
  <si>
    <t>LEASES The Company has operating leases for office space, warehouses, distribution centers, research and development facilities, manufacturing locations and certain equipment, primarily automobiles. Many leases include one or more options to renew, some of which include options to extend the lease for up to 20 years and some leases include options to terminate the lease within 30 days . In certain of the Company’s lease agreements, the rental payments are adjusted periodically to reflect actual charges incurred for common area maintenance, utilities, inflation and/or changes in other indexes. The components of operating lease expense were as follows ($ in millions) : Nine-Month Period Ended September 27, 2019 Fixed operating lease expense (a) $ 29.7 Variable operating lease expense 4.4 Total operating lease expense $ 34.1 ______________ (a) Includes short-term leases and sublease income, both of which were not significant. Supplemental cash flow information related to the Company’s operating leases for the nine -month period ended September 27, 2019 was as follows ($ in millions): Cash paid for amounts included in the measurement of operating lease liabilities $ 28.7 ROU assets obtained in exchange for operating lease obligations 41.3 The following table presents the lease balances within the Consolidated Condensed Balance Sheet, weighted average remaining lease term and weighted average discount rates related to the Company’s operating leases as of September 27, 2019 ($ in millions): Lease Assets and Liabilities Classification Assets: Operating lease ROU assets Other long-term assets $ 201.8 Liabilities: Current: Operating lease liabilities Accrued expenses and other liabilities $ 27.1 Long-term: Operating lease liabilities Other long-term liabilities 186.7 Total operating lease liabilities $ 213.8 Weighted average remaining lease term 11 years Weighted average discount rate 3.1 % The following table presents the maturity of the Company’s operating lease liabilities as of September 27, 2019 ($ in millions): Remainder of 2019 $ 8.4 2020 31.6 2021 26.3 2022 24.0 2023 22.6 Thereafter 145.2 Total operating lease payments 258.1 Less: imputed interest 44.3 Total operating lease liabilities $ 213.8 As of September 27, 2019 , the Company had no additional significant operating or finance leases that had not yet commenced.</t>
  </si>
  <si>
    <t>Revenue</t>
  </si>
  <si>
    <t>Revenue from Contract with Customer [Abstract]</t>
  </si>
  <si>
    <t>REVENUE The following tables present the Company’s revenues disaggregated by geographical region and revenue type for the nine -month periods ended September 27, 2019 and September 28, 2018 ($ in millions). Sales taxes and other usage-based taxes collected from customers are excluded from revenue. Specialty Products &amp; Technologies Equipment &amp; Consumables Total Nine-Month Period Ended September 27, 2019: Geographical region: North America $ 450.7 $ 515.7 $ 966.4 Western Europe 234.7 209.0 443.7 High-growth markets (a) 257.8 232.2 490.0 Other developed markets (a) 70.7 60.3 131.0 Total $ 1,013.9 $ 1,017.2 $ 2,031.1 Revenue type: Consumables, services and spare parts $ 956.6 $ 532.7 $ 1,489.3 Equipment, software and other systems 57.3 484.5 541.8 Total $ 1,013.9 $ 1,017.2 $ 2,031.1 Nine-Month Period Ended September 28, 2018: Geographical region: North America $ 447.1 $ 530.1 $ 977.2 Western Europe 253.2 230.1 483.3 High-growth markets (a) 249.2 242.3 491.5 Other developed markets (a) 73.1 60.4 133.5 Total $ 1,022.6 $ 1,062.9 $ 2,085.5 Revenue type: Consumables, services and spare parts $ 970.5 $ 543.0 $ 1,513.5 Equipment, software and other systems 52.1 519.9 572.0 Total $ 1,022.6 $ 1,062.9 $ 2,085.5 ______________ (a) The Company defines high-growth markets as developing markets of the world experiencing extended periods of accelerated growth in gross domestic product and infrastructure which include Eastern Europe, the Middle East, Africa, Latin America and Asia (with the exception of Japan). The Company defines developed markets as all markets that are not high-growth markets. The Company sells equipment to customers as well as consumables, spare parts and services. The Company’s Equipment &amp; Consumables products include traditional consumables such as bonding agents and cements, impression materials, infection prevention products and restorative products, while the Company’s equipment products include treatment units, instruments, digital imaging systems, software and other visualization and magnification systems. The Company’s Specialty Products &amp; Technologies products include implants, prosthetics, orthodontic brackets, aligners and lab products. Remaining performance obligations related to ASC 606, Revenue From Contracts With Customers (“ASC 606”), represent the aggregate transaction price allocated to performance obligations with an original contract term greater than one year which are fully or partially unsatisfied at the end of the period. Remaining performance obligations include noncancelable purchase orders, extended warranty and service and do not include revenue from contracts with customers with an original term of one year or less. While the remaining performance obligation disclosure is similar in concept to backlog, the definition of remaining performance obligations excludes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September 27, 2019 , the aggregate amount of the transaction price allocated to remaining performance obligations was $23 million and the Company expects to recognize revenue on the majority of this amount over the next 12 months. The Company often receives cash payments from customers in advance of the Company’s performance resulting in contract liabilities. These contract liabilities are classified as either current or long-term in the Consolidated and Combined Condensed Balance Sheets based on the timing of when the Company expects to recognize revenue. As of September 27, 2019 and December 31, 2018 , contract liabilities were $52 million and $62 million , respectively, and are included within accrued expenses and other liabilities and other long-term liabilities in the accompanying Consolidated and Combined Condensed Balance Sheets. Revenue recognized during the nine -month periods ended September 27, 2019 and September 28, 2018 that was included in the contract liability balance on December 31, 2018 and at the date of adoption of ASC 606 on January 1, 2018 was $46 million and $51 million , respectively. Contract liabilities are reported on the accompanying Consolidated and Combined Condensed Balance Sheets on a contract-by-contract basis.</t>
  </si>
  <si>
    <t>REVENUE The following table presents the Company’s revenues disaggregated by geographical region and revenue type for the year ended December 31, 2018 ($ in millions). Sales taxes and other usage-based taxes collected from customers are excluded from revenues. The Company defines high-growth markets as developing markets of the world experiencing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high-growth markets. Specialty Products &amp; Technologies Equipment &amp; Consumables Total Geographical region: North America $ 605.5 $ 744.9 $ 1,350.4 Western Europe 340.8 318.8 659.6 Other developed markets 97.0 82.9 179.9 High-growth markets 326.5 328.1 654.6 Total $ 1,369.8 $ 1,474.7 $ 2,844.5 Revenue type: Consumables, services and spare parts $ 1,297.5 $ 742.3 $ 2,039.8 Equipment, software and other systems 72.3 732.4 804.7 Total $ 1,369.8 $ 1,474.7 $ 2,844.5 The Company sells equipment to customers as well as consumables, spare parts and services. The Company’s Equipment &amp; Consumables products include traditional consumables such as bonding agents and cements, impression materials, infection prevention products and restorative products, while the Company’s equipment products includes treatment units, instruments, digital imaging systems, software and other visualization and magnification systems. The Company’s Specialty Products &amp; Technologies products include implants, prosthetics, orthodontic brackets, aligners and lab products. Remaining Performance Obligations ASC 606 requires disclosure of remaining performance obligations that represent the aggregate transaction price allocated to performance obligations with an original contract term greater than one year which are fully or partially unsatisfied at the end of the period. Remaining performance obligations include noncancelable purchase orders, extended warranty and service and do not include revenue from contracts with customers with an original term of one year or less. While the remaining performance obligation disclosure is similar in concept to backlog, the definition of remaining performance obligations excludes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December 31, 2018 , the aggregate amount of the transaction price allocated to remaining performance obligations was $25 million and the Company expects to recognize revenue on the majority of this amount over the next 12 months. Contract Liabilities The Company often receives cash payments from customers in advance of the Company’s performance resulting in contract liabilities. These contract liabilities are classified as either current or long-term in the Combined Balance Sheet based on the timing of when the Company expects to recognize revenue. As of December 31, 2018 and at the date of adoption of ASC 606, contract liabilities were $62 million and $68 million , respectively, and are included within accrued expenses and other liabilities and other long-term liabilities in the accompanying Combined Balance Sheet. The decrease in the contract liability balance during the year ended December 31, 2018 is primarily as a result of revenue recognized during the period that was included in the contract liability balance at the date of adoption, partially offset by cash payments received in advance of satisfying performance obligations. Revenue recognized during the year ended December 31, 2018 that was included in the contract liability balance at the date of adoption was $60 million . Contract liabilities are reported on the accompanying Combined Balance Sheet on a contract-by-contract basis.</t>
  </si>
  <si>
    <t>Acquisitions</t>
  </si>
  <si>
    <t>Business Combinations [Abstract]</t>
  </si>
  <si>
    <t>ACQUISITIONS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Combined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re were no material business acquisitions during the year ended December 31, 2018 . The Company acquired 51% of a business for no net cash consideration during the year ended December 31, 2017 . The Company acquired one business in 2016 for total consideration of $5 million . Acquisition of Noncontrolling Interest In 2017 , the Company acquired the remaining noncontrolling interest and settled other related liabilities associated with one of its prior business combinations in its Specialty Products &amp; Technologies segment for consideration of $89 million . The Company recorded the increase in ownership interests as a transaction within net Parent investment and recorded the settlement of the liabilities as a reduction of the other long-term liabilities balance. As a result of this transaction, noncontrolling interests were reduced by $63 million reflecting the carrying value of the interest with the $1 million difference charged to net Parent investment and the other long-term liability balance decreased by approximately $25 million . In connection with settlement of the liabilities, the Company recorded a gain of approximately $10 million .</t>
  </si>
  <si>
    <t>Inventory Disclosure [Abstract]</t>
  </si>
  <si>
    <t>INVENTORIES The classes of inventory as of December 31 are summarized as follows ($ in millions): 2018 2017 Finished goods $ 166.8 $ 160.7 Work in process 34.3 32.4 Raw materials 77.6 82.6 Total $ 278.7 $ 275.7</t>
  </si>
  <si>
    <t>Property, Plant and Equipment</t>
  </si>
  <si>
    <t>Property, Plant and Equipment [Abstract]</t>
  </si>
  <si>
    <t>PROPERTY, PLANT AND EQUIPMENT The classes of property, plant and equipment as of December 31 are summarized as follows ($ in millions): 2018 2017 Land and improvements $ 24.7 $ 25.3 Buildings 152.4 149.8 Machinery and equipment 459.7 410.2 Gross property, plant and equipment 636.8 585.3 Less: accumulated depreciation (375.2 ) (354.1 ) Property, plant and equipment, net $ 261.6 $ 231.2</t>
  </si>
  <si>
    <t>Goodwill and Other Intangible Assets</t>
  </si>
  <si>
    <t>Goodwill and Intangible Assets Disclosure [Abstract]</t>
  </si>
  <si>
    <t>GOODWILL The following is a rollforward of the Company’s goodwill ($ in millions): Balance, December 31, 2018 $ 3,325.5 Foreign currency translation (42.3 ) Balance, September 27, 2019 $ 3,283.2 The carrying value of goodwill by segment is summarized as follows ($ in millions): September 27, 2019 December 31, 2018 Specialty Products &amp; Technologies $ 1,999.5 $ 2,013.8 Equipment &amp; Consumables 1,283.7 1,311.7 Total $ 3,283.2 $ 3,325.5 The Company has not identified any “triggering” events which indicate an impairment of goodwill in the nine -month period ended September 27, 2019 . The Company will perform an annual impairment test of goodwill during the fourth quarter. Determining the fair value of a reporting unit for purposes of the goodwill impairment test is judgmental in nature and involves the use of estimates and assumptions. These estimates and assumptions could have a significant impact on whether or not an impairment charge is recognized and also the magnitude of any such charge. Estimates of fair value are primarily determined using discounted cash flows and market multiples from publicly traded comparable companies. These approaches use significant estimates and assumptions including projected future cash flows, discount rate reflecting the inherent risk in future cash flows, perpetual growth rate and determination of appropriate market comparables. Unforeseen negative changes in future business or other market conditions for any of the Company’s reporting units including margin compression or loss of business, could cause recorded goodwill to be impaired in the future. Also, changes in estimates and assumptions the Company makes in conducting its goodwill assessment could affect the estimated fair value of the Company’s reporting units and could result in a goodwill impairment charge in a future period.</t>
  </si>
  <si>
    <t>GOODWILL AND OTHER INTANGIBLE ASSETS As discussed in Note 4 , goodwill arises from the purchase price for acquired businesses exceeding the fair value of tangible and intangible assets acquired less assumed liabilities. Management assesses the goodwill of each of its reporting units for impairment at least annually as of the first day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the Company’s reporting units for impairment. The Company estimates the fair value of its reporting units primarily using a market approach, based on current trading multiples of earnings before interest, taxes, depreciation and amortization (“EBITDA”) for companies operating in businesses similar to each of the Company’s reporting units, in addition to recent available market sale transactions of comparable businesses. In certain circumstances the Company will also estimate fair value utilizing a discounted cash flow analysis (i.e., an income approach) in order to validate the results of the market approach. If the estimated fair value of the reporting unit is less than its carrying value, the Company must perform additional analysis to determine if the reporting unit’s goodwill has been impaired. As of December 31, 2018 , the Company had three reporting units for goodwill impairment testing. The carrying value of the goodwill included in each individual reporting unit ranges from $613 million to approximately $1.4 billion . No goodwill impairment charges were recorded for the years ended December 31, 2018 , 2017 and 2016 and no “triggering” events have occurred subsequent to the performance of the 2018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the Company’s goodwill by segment ($ in millions): Specialty Products &amp; Technologies Equipment &amp; Consumables Total Balance, January 1, 2017 $ 1,958.8 $ 1,256.8 $ 3,215.6 Attributable to 2017 acquisitions — 2.8 2.8 Foreign currency translation and other 69.8 81.8 151.6 Balance, December 31, 2017 2,028.6 1,341.4 3,370.0 Foreign currency translation and other (14.8 ) (29.7 ) (44.5 ) Balance, December 31, 2018 $ 2,013.8 $ 1,311.7 $ 3,325.5 Finite-lived intangible assets are amortized over the shorter of their legal or estimated useful life. The following summarizes the gross carrying value and accumulated amortization for each major category of intangible asset as of December 31 ($ in millions): 2018 2017 Gross Carrying Amount Accumulated Amortization Gross Carrying Amount Accumulated Amortization Finite-lived intangibles: Patents and technology $ 306.3 $ (180.7 ) $ 314.7 $ (167.7 ) Customer relationships and other intangibles 975.7 (495.2 ) 992.7 (444.1 ) Trademarks and trade names 190.7 (28.0 ) 23.9 (14.0 ) Total finite-lived intangibles 1,472.7 (703.9 ) 1,331.3 (625.8 ) Indefinite-lived intangibles: Trademarks and trade names 621.5 — 810.4 — Total intangibles $ 2,094.2 $ (703.9 ) $ 2,141.7 $ (625.8 ) In 2018 , the Company determined that certain trade names in the Specialty Products &amp; Technologies segment were finite-lived and the Company began amortizing these trade names as of January 1, 2018. The Company did not acquire any material finite-lived intangible assets during 2018 and 2017 . Total intangible amortization expense in 2018 , 2017 and 2016 was $91 million , $82 million and $83 million , respectively. Based on the intangible assets recorded as of December 31, 2018 , amortization expense is estimated to be $91 million during 2019 , $87 million during 2020 , $82 million during 2021 , $82 million during 2022 and $78 million during 2023 .</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September 27, 2019: Assets: Cross-currency swap derivative contracts $ — $ 5.7 $ — $ 5.7 Liabilities: Interest rate swap derivative contracts $ — $ 0.7 $ — $ 0.7 Deferred compensation plans — 6.3 — 6.3 December 31, 2018: Liabilities: Deferred compensation plans $ — $ 11.1 $ — $ 11.1 Derivative Instruments The cross-currency swap derivative contracts are used to partially hedge the Company’s net investments in foreign operations against adverse movements in exchange rates between the U.S. dollar and the euro. The cross-currency swap derivative contracts are classified as Level 2 in the fair value hierarchy as they are measured using the income approach with the relevant interest rates and foreign currency current exchange rates and forward curves as inputs. The interest rate swap derivative contracts are used to reduce the variability related to interest rate payments of the senior unsecured term loan facility, as discussed further in Note 6 . The interest rate swap derivative contracts are classified as Level 2 in the fair value hierarchy as they are measured using the income approach with the relevant interest rates and forward curves as inputs. Refer to Note 7 for additional information. Deferred Compensation Plans As further discussed in Note 15 , certain management employees of the Company participate in Danaher’s nonqualified deferred compensation programs that permit such employees to defer a portion of their compensation, on a pretax basis. All amounts deferred under this plan are unfunded, unsecured obligations of Danaher and subject to reimbursement by the Company and are presented as a component of the Company’s compensation and benefits accrual included in accrued expenses in the accompanying Consolidated and Combined Condensed Balance Sheets. Participants may choose among alternative earnings rates for the amounts they defer, which are primarily based on investment options within Danaher’s 401(k) program. Changes in the deferred compensation liability under these programs are recognized based on changes in the fair value of the participants’ accounts, which are based on the applicable earnings rates on investment options within Danaher’s 401(k) program. Earnings rates for amounts contributed unilaterally by Danaher are entirely based on changes in the value of Danaher’s common stock and the value of the liability is based solely on the market value of Danaher’s common stock. Fair Value of Financial Instruments The carrying amounts and fair values of the Company’s financial instruments were as follows ($ in millions): September 27, 2019 Carrying Amount Fair Value Assets: Cross-currency swap derivative contracts $ 5.7 $ 5.7 Liabilities: Interest rate swap derivative contracts $ 0.7 $ 0.7 Long-term debt 1,304.5 1,304.5</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 A summary of financial assets and liabilities that are measured at fair value on a recurring basis were as follows ($ in millions): Quoted Prices in Active Market (Level 1) Significant Other Observable Inputs (Level 2) Significant Unobservable Inputs (Level 3) Total December 31, 2018: Liabilities: Deferred compensation plans $ — $ 11.1 $ — $ 11.1 December 31, 2017: Liabilities: Deferred compensation plans $ — $ 11.0 $ — $ 11.0 Certain management employees of the Company participate in Parent’s nonqualified deferred compensation programs that permit such employees to defer a portion of their compensation, on a pretax basis. All amounts deferred under this plan are unfunded, unsecured obligations of Parent and are presented as a component of the Company’s compensation and benefits accrual included in accrued expenses in the accompanying Combined Balance Sheets (refer to Note 9 ). Participants may choose among alternative earnings rates for the amounts they defer, which are primarily based on investment options within Parent’s 401(k) program. Changes in the deferred compensation liability under these programs are recognized based on changes in the fair value of the participants’ accounts, which are based on the applicable earnings rates on investment options within Parent’s 401(k) program. Earnings rates for amounts contributed unilaterally by Parent are entirely based on changes in the value of Parent’s common stock and the value of the liability is based solely on the market value of Parent’s common stock. Refer to Note 10 for information related to the fair value of the Company sponsored defined benefit pension plan assets.</t>
  </si>
  <si>
    <t>Accrued Expenses And Other Liabilities</t>
  </si>
  <si>
    <t>Accrued expenses and other [Abstract]</t>
  </si>
  <si>
    <t>Accrued Expenses and Other Liabilities</t>
  </si>
  <si>
    <t xml:space="preserve"> ACCRUED EXPENSES AND OTHER LIABILITIES The components of the Company’s accrued expenses and other liabilities were as follows ($ in millions): September 27, 2019 December 31, 2018 Current Noncurrent Current Noncurrent Contract liabilities $ 48.1 $ 4.1 $ 58.4 $ 4.0 Lease liabilities 27.1 186.7 — — Loss contingencies 50.0 31.3 51.2 32.1 Bank overdrafts 144.5 — — — Other 302.1 317.1 314.0 338.1 Total $ 571.8 $ 539.2 $ 423.6 $ 374.2</t>
  </si>
  <si>
    <t>ACCRUED EXPENSES AND OTHER LIABILITIES Accrued expenses and other liabilities as of December 31 were as follows ($ in millions): 2018 2017 Current Noncurrent Current Noncurrent Compensation and benefits $ 122.7 $ 31.9 $ 126.6 $ 25.8 Pension benefits 6.5 43.3 6.6 52.5 Taxes, income and other 6.3 247.5 22.8 242.6 Contract liabilities 58.4 4.0 52.1 4.1 Sales and product allowances 56.4 — 49.7 — Loss contingencies 51.2 32.1 11.0 32.4 Other 122.1 15.4 137.0 12.6 Total $ 423.6 $ 374.2 $ 405.8 $ 370.0</t>
  </si>
  <si>
    <t>Financing</t>
  </si>
  <si>
    <t>Debt Disclosure [Abstract]</t>
  </si>
  <si>
    <t xml:space="preserve">FINANCING The components of the Company’s debt were as follows ($ in millions): September 27, 2019 Senior unsecured term loan facility due 2022 ($650.0 million aggregate principal amount) (the “Term Loan Facility”) $ 648.6 Senior unsecured euro term loan facility due 2022 (€600.0 million aggregate principal amount) (the “Euro Term Loan Facility”) 655.6 Other 7.8 Total debt 1,312.0 Less: currently payable 7.5 Long-term debt $ 1,304.5 Debt issuance and deferred financing costs totaled $2 million as of September 27, 2019 and have been netted against the aggregate principal amounts of the related debt in the components of the debt table above. Long-Term Indebtedness On September 20, 2019, the Company entered into a credit agreement (the “Credit Agreement”) with a syndicate of banks under which Envista borrowed approximately $1.3 billion , consisting of a three-year $650 million senior unsecured term loan facility (the “Term Loan Facility”) and a three-year €600 million senior unsecured term loan facility (the “Euro Term Loan Facility” together with the “Term Loan Facility,” the “Term Loans”). The Credit Agreement also includes a five-year, $250 million senior unsecured multi-currency revolving credit facility (the “Revolving Credit Facility” and together with the “Term Loan Facility” and “Euro Term Loan Facility,” the “Senior Credit Facilities”). Pursuant to the Separation Agreement, all of the net proceeds of the Term Loans were paid to Danaher as partial consideration for the Dental business Danaher transferred to Envista, as further discussed in Note 1 . The Revolving Credit Facility includes an initial aggregate principal amount of $250 million with a $20 million sublimit for swingline loans and a $20 million sublimit for the issuance of standby letters of credit. The Company has the option to increase the amount available under the Revolving Credit Facility, subject to agreement by the lenders, by up to an additional $200 million in the aggregate. The Revolving Credit Facility can be used for working capital and other general corporate purposes. As of September 27, 2019 , no borrowings were outstanding under the Revolving Credit Facility. Under the Senior Credit Facilities, borrowings bear interest as follows: (1) Eurocurrency Rate Loans (as defined in the Credit Agreement) bear interest at a variable rate equal to the London inter-bank offered (“LIBOR”) rate plus a margin of between 0.785% and 1.625% , depending on (x) prior to receipt by the Company of a long-term debt credit rating, the Company’s Consolidated Leverage Ratio (as defined in the Credit Agreement) as of the last day of the immediately preceding fiscal quarter and (y) thereafter, the Company’s long-term debt credit rating; and (2) Base Rate Loans (as defined in the Credit Agreement) bear interest at a variable rate equal to (a) the highest of (i) the Federal funds rate (as published by the Federal Reserve Bank of New York from time to time) plus 0.50% , (ii) Bank of America’s “prime rate” as publicly announced from time to time and (iii) the Eurocurrency Rate (as defined in the Credit Agreement) plus 1.00% , plus (b) a margin of between 0.00% and 0.625% , depending on (x) prior to receipt by the Company of a long-term debt credit rating, the Company’s Consolidated Leverage Ratio as of the last day of the immediately preceding fiscal quarter and (y) thereafter, the Company’s long-term debt credit rating. In no event will Eurocurrency Rate Loans or Base Rate Loans bear interest at a rate lower than 0% . In addition, the Company is required to pay a per annum facility fee of between 0.09% and 0.225% (depending on (x) prior to receipt by the Company of a long-term debt credit rating, the Company’s Consolidated Leverage Ratio as of the last day of the immediately preceding fiscal quarter and (y) thereafter, the Company’s long-term debt credit rating) based on the aggregate commitments under the Revolving Credit Facility, regardless of usage. The interest rates for borrowings under the Term Loan Facility and Euro Term Loan Facility were 3.5% and 1.2% , respectively, for the nine-month period ended September 27, 2019. The Company has entered into interest rate swap derivative contracts for the Term Loan Facility, as further discussed in Note 7 . The Credit Agreement requires the Company to maintain a Consolidated Leverage Ratio of 3.75 to 1.00 or less and includes a provision that the maximum Consolidated Leverage Ratio will be increased to 4.25 to 1.00 for the four consecutive full fiscal quarters immediately following the consummation of any acquisition by the Company or any subsidiary of the Company in which the purchase price exceeds $100 million . The Credit Agreement also requires the Company to maintain a Consolidated Interest Coverage Ratio (as defined in the Credit Agreement) of at least 3.00 to 1.00. The Credit Agreement contains customary representations, warranties, conditions precedent, events of default, indemnities and affirmative and negative covenants, including covenants that, among other things, limit or restrict the Company’s and/or the Company’s subsidiaries ability, subject to certain exceptions and qualifications, to incur liens or indebtedness, merge, consolidate or sell or otherwise transfer assets, make dividends or distributions, enter into transactions with the Company’s affiliates and use proceeds of the debt financing for other than permitted uses. The Credit Agreement also contains customary events of default. Upon the occurrence and during the continuance of an event of default, the lenders may declare the outstanding advances and all other obligations under the Credit Agreement immediately due and payable. The Company was in compliance with all of its debt covenants as of September 27, 2019 . The Company has unconditionally and irrevocably guaranteed the obligations of each of its subsidiaries in the event a subsidiary is named a borrower under the Revolving Credit Facility. </t>
  </si>
  <si>
    <t>Hedging Transactions And Derivative Financial Instruments</t>
  </si>
  <si>
    <t>Derivative Instruments and Hedging Activities Disclosure [Abstract]</t>
  </si>
  <si>
    <t>Hedging Transactions and Derivative Financial Instruments</t>
  </si>
  <si>
    <t>HEDGING TRANSACTIONS AND DERIVATIVE FINANCIAL INSTRUMENTS The Company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On September 20, 2019, the Company entered into cross-currency swap derivative contracts with respect to its $650 million Term Loan Facility and $650 million of these derivative contracts remained outstanding as of September 27, 2019 . These contracts effectively convert the $650 million Term Loan Facility to an obligation denominated in euro and partially offsets the impact of changes in currency rates on foreign currency denominated net investments. The changes in the fair value of these instruments are recorded in accumulated other comprehensive income (loss) in equity, partially offsetting the foreign currency translation adjustment of the Company’s related net investment that is also recorded in accumulated other comprehensive income (loss) in the Company’s Consolidated and Combined Condensed Statements of Changes in Equity. Any ineffective portions of net investment hedges are reclassified from accumulated other comprehensive income (loss) into earnings during the period of change. The interest income or expense from these swaps is recorded in interest expense in the Company’s Consolidated and Combined Condensed Statements of Earnings consistent with the classification of interest expense attributable to the underlying debt. These instruments mature on dates ranging from September 2020 to September 2022. The Company also has foreign currency denominated long-term debt, the Euro Term Loan Facility, as a partial hedge of its net investment in foreign operations against adverse movements in exchange rates between the U.S. dollar and the euro. The Euro Term Loan Facility is designated and qualifies as a nonderivative hedging instrument. Accordingly, the foreign currency translation of the Euro Term Loan Facility is recorded in accumulated other comprehensive income (loss) in equity in the accompanying Consolidated and Combined Condensed Balance Sheets,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 Euro Term Loan Facility matures in September 2022. The Company uses interest rate swap derivative contracts to reduce its variability of cash flows related with interest payments of the Term Loans. The interest rate swap contracts exchange interest payments based on variable rates for interest payments based on fixed rates. The changes in the fair value of these instruments are recorded in accumulated other comprehensive income (loss) in equity. Any ineffective portions of the cash flow hedges are reclassified from accumulated other comprehensive income (loss) into earnings during the period of change. The interest income or expense from these swaps is recorded in interest expense in the Company’s Consolidated and Combined Condensed Statements of Earnings consistent with the classification of interest expense attributable to the underlying debt. These instruments mature on dates ranging from September 2020 to September 2022. The following table summarizes the notional values as of September 27, 2019 and pretax impact of changes in the fair values of instruments designated as net investment hedges and cash flow hedges in accumulated other comprehensive income (loss) (“OCI”) for the nine-month period then ended ($ in millions): Notional Amount Gain (Loss) Recognized in OCI Nine-Month Period Ended September 27, 2019 Interest rate contracts $ 650.0 $ (0.7 ) Foreign currency contracts 650.0 5.7 Foreign currency denominated debt 656.5 7.2 Total $ 1,956.5 $ 12.2 Gains or losses related to the foreign currency contracts and foreign currency denominated debt are classified as foreign currency translation adjustments in the schedule of changes in OCI in Note 1 , as these items are attributable to the Company’s hedges of its net investment in foreign operations. Gains or losses related to the interest rate contracts are classified as cash flow hedge adjustments in the schedule of changes in OCI in Note 1 . The Company did not reclassify any deferred gains or losses related to net investment and cash flow hedges from accumulated other comprehensive income (loss) to earnings during the nine-month period ended September 27, 2019 . In addition, the Company did not have any ineffectiveness related to net investment and cash flow hedges during the nine-month period ended September 27, 2019 . The cash inflows and outflows associated with the Company’s derivative contracts designated as net investment hedges are classified in all other investing activities in the accompanying Consolidated and Combined Condensed Statement of Cash Flows. The Company’s derivative instruments, as well as its nonderivative debt instruments designated and qualifying as net investment hedges, were classified as of September 27, 2019 in the Company’s Consolidated Condensed Balance Sheet as follows ($ in millions): Derivative assets: Prepaid expenses and other current assets $ 5.7 Derivative liabilities: Accrued expense and other liabilities $ 0.7 Nonderivative hedging instruments: Long-term debt $ 656.5 Amounts related to the Company’s derivatives expected to be reclassified from accumulated other comprehensive income (loss) to net earnings during the next 12 months are not significant.</t>
  </si>
  <si>
    <t>Pension Benefit Plans</t>
  </si>
  <si>
    <t>Retirement Benefits [Abstract]</t>
  </si>
  <si>
    <t>DEFINED BENEFIT PLANS The following sets forth the components of the Company’s net periodic benefit cost of the noncontributory defined benefit pension plans ($ in millions): Nine-Month Period Ended September 27, 2019 September 28, 2018 Service cost $ (6.8 ) $ (7.5 ) Interest cost (1.6 ) (1.5 ) Expected return on plan assets 2.3 2.9 Amortization of initial net obligation (0.1 ) (0.2 ) Amortization of prior service credit 0.1 0.1 Amortization of net loss (0.3 ) (0.6 ) Curtailment and settlement gains recognized 1.2 1.2 Net periodic pension cost $ (5.2 ) $ (5.6 ) The net periodic benefit cost of the noncontributory defined benefit pension plans incurred during the nine -month periods ended September 27, 2019 and September 28, 2018 are reflected in the following captions in the accompanying Consolidated and Combined Condensed Statements of Earnings ($ in millions): Nine-Month Period Ended September 27, 2019 September 28, 2018 Service cost: Selling, general and administrative expenses $ (6.8 ) $ (7.5 ) Other net periodic pension costs: Nonoperating income (expense) 1.6 1.9 Total $ (5.2 ) $ (5.6 ) Employer Contributions During 2019 , the Company’s cash contribution requirements for its defined benefit pension plans are forecasted to be $8 million . The ultimate amount to be contributed depends upon, among other things, legal requirements, underlying asset returns, the plan’s funded status, the anticipated tax deductibility of the contribution, local practices, market conditions, interest rates and other factors .</t>
  </si>
  <si>
    <t>PENSION BENEFIT PLANS Certain of the Company’s employees participate in noncontributory defined benefit pension plans and under certain of these plans, benefit accruals continue. In general, the Company’s policy is to fund these plans based on considerations relating to legal requirements, underlying asset returns, the plan’s funded status, the anticipated deductibility of the contribution, local practices, market conditions, interest rates and other factors. The following sets forth the funded status of the Company’s plans as of the most recent actuarial valuations using measurement dates of December 31 ($ in millions): Pension Benefits 2018 2017 Change in pension benefit obligation: Benefit obligation at beginning of year $ (165.6 ) $ (144.1 ) Service cost (10.0 ) (8.0 ) Interest cost (2.0 ) (1.9 ) Employee contributions (4.2 ) (3.5 ) Benefits and other expenses paid 7.2 3.8 Actuarial gain (loss) 12.3 (7.3 ) Amendments, settlements and curtailments 18.7 3.3 Foreign exchange rate impact 3.6 (7.9 ) Benefit obligation at end of year (140.0 ) (165.6 ) Change in plan assets: Fair value of plan assets at beginning of year 106.5 92.9 Actual return on plan assets 0.3 4.1 Employer contributions 7.5 7.0 Employee contributions 4.2 3.5 Amendments and settlements (18.6 ) (2.0 ) Benefits and other expenses paid (7.2 ) (3.8 ) Foreign exchange rate impact (2.5 ) 4.8 Fair value of plan assets at end of year 90.2 106.5 Funded status $ (49.8 ) $ (59.1 ) Weighted average assumptions used to determine benefit obligations at date of measurement: 2018 2017 Discount rate 1.3 % 1.3 % Rate of compensation increase 1.3 % 1.3 % Components of net periodic pension cost: ($ in millions) 2018 2017 Service cost $ (10.0 ) $ (8.0 ) Interest cost (2.0 ) (1.9 ) Expected return on plan assets 3.8 3.6 Amortization of initial net obligation (0.2 ) (0.3 ) Amortization of prior service credit 0.1 0.1 Amortization of net loss (0.8 ) (1.1 ) Settlement gain (loss) recognized 1.8 (0.3 ) Net periodic pension cost $ (7.3 ) $ (7.9 ) On January 1, 2017, the Company adopted ASU No. 2017-07, which requires the Company to disaggregate the service cost component from other components of net periodic benefit costs and report the service cost component in the same line item as other compensation costs and the other components of net periodic benefit costs (which include interest costs, expected return on plan assets, amortization of prior service cost or credits and actuarial gains and losses) separately and outside a subtotal of operating profit. This ASU requires application on a retrospective basis and the prior period presentation reflects the adoption of this ASU. The net periodic benefit cost of the noncontributory defined benefit pension plans incurred during the years ended December 31, 2018 , 2017 and 2016 are reflected in the following captions in the accompanying Combined Statement of Earnings ($ in millions): Year Ended December 31 2018 2017 2016 Service cost: Selling, general and administrative expenses $ (10.0 ) $ (8.0 ) $ (6.0 ) Other net periodic pension costs: Nonoperating income (expense), net 2.7 0.1 (1.1 ) Total $ (7.3 ) $ (7.9 ) $ (7.1 ) Weighted average assumptions used to determine net periodic pension cost at date of measurement: 2018 2017 Discount rate 1.3 % 1.3 % Expected long-term return on plan assets 3.6 % 3.7 % Rate of compensation increase 1.3 % 1.3 % The discount rate reflects the market rate on December 31 of the prior year for high-quality fixed-income investments with maturities corresponding to the Company’s benefit obligations and is subject to change each year. The rates appropriate for each plan are determined based on investment grade instruments with maturities approximately equal to the average expected benefit payout under the plan. During 2018, the Company updated the mortality assumptions used to estimate the projected benefit obligation to reflect updated mortality tables which extend the life expectancy of the participants. Included in accumulated other comprehensive income (loss) as of December 31, 2018 are the following amounts that have not yet been recognized in net periodic pension cost: unrecognized prior service credits of $1.0 million ($ 0.7 million , net of tax) and unrecognized actuarial losses of $6.1 million ( $4.6 million , net of tax). The unrecognized losses and prior service credits, net, is calculated as the difference between the actuarially determined projected benefit obligation and the value of the plan assets less accrued pension costs as of December 31, 2018 . The prior service credits and actuarial losses included in accumulated comprehensive income (loss) and expected to be recognized in net periodic pension costs during the year ending December 31, 2019 is a prior service credit of $0.1 million ( $0.1 million , net of tax) and an actuarial loss of $0.6 million ( $0.4 million , net of tax), respectively. No plan assets are expected to be returned to the Company during the year ending December 31, 2019 . Selection of Expected Rate of Return on Assets The expected rate of return reflects the asset allocation of the plans, and is based primarily on contractual earnings rates included in existing insurance contracts as well as on broad, publicly-traded equity and fixed-income indices and forward-looking estimates of active portfolio and investment management. Long-term rate of return on asset assumptions for the plans were determined on a plan-by-plan basis based on the composition of assets and ranged from 1.8% to 5.8% in both 2018 and 2017 , with a weighted average rate of return assumption of 3.6% and 3.7% in 2018 and 2017 , respectively. Plan Assets Plan assets are invested in various insurance contracts, equity and debt securities as determined by the administrator of each plan. The value of the plan assets directly affects the funded status of the Company’s pension plans recorded in the Combined Financial Statements. The Company has some investments that are valued using Net Asset Value (“NAV”) as the practical expedient. In addition, some of the investments valued using NAV as the practical expedient may only allow redemption monthly, quarterly, semiannually or annually and require up to 90 days prior written notice. These investments valued using NAV primarily consist of mutual funds which allow the Company to diversify the portfolio. The fair values of the Company’s pension plan assets as of December 31, 2018 , by asset category were as follows ($ in millions): Quoted Prices in Active Market (Level 1) Significant Other Observable Inputs (Level 2) Significant Unobservable Inputs (Level 3) Total Cash and equivalents $ 0.3 $ — $ — $ 0.3 Fixed income securities: Corporate bonds — 5.0 — 5.0 Insurance contracts — 69.2 — 69.2 Total $ 0.3 $ 74.2 $ — $ 74.5 Investments measured at NAV (a) : Mutual funds 15.7 Total assets at fair value $ 90.2 ______________ (a) The fair value amounts presented in the table above are intended to permit reconciliation of the fair value hierarchy to the total plan assets . The fair values of the Company’s pension plan assets as of December 31, 2017 , by asset category were as follows ($ in millions): Quoted Prices in Active Market (Level 1) Significant Significant Unobservable Inputs (Level 3) Total Cash and equivalents $ 0.3 $ — $ — $ 0.3 Fixed income securities: Corporate bonds — 5.7 — 5.7 Insurance contracts — 82.4 — 82.4 Total $ 0.3 $ 88.1 $ — $ 88.4 Investments measured at NAV (a) : Mutual funds 18.1 Total assets at fair value $ 106.5 ______________ (a) The fair value amounts presented in the table above are intended to permit reconciliation of the fair value hierarchy to the total plan assets. Corporate bonds that are not traded on an active market are valued at quoted prices reported by investment brokers and dealers based on the underlying terms of the security and comparison to similar securities traded on an active market. Insurance contracts are valued based upon the quoted prices of the underlying investments of the insurance company. Mutual funds are valued using the NAV based on the information provided by the asset fund managers, which reflects the plan’s share of the fair value of the net assets of the investment.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18 , the Company contributed $8 million to its defined benefit pension plans. During 2019 , the Company’s cash contribution requirements for its defined benefit pension plans are expected to be approximately $7 million . The following sets forth benefit payments, which reflect expected future service, as appropriate, expected to be paid by the plans in the periods indicated ($ in millions): 2019 $ 5.9 2020 5.7 2021 5.6 2022 5.5 2023 5.6 2024 - 2028 29.0 Other Matters Substantially all employees not covered by defined benefit plans are covered by defined contribution plans, which generally provide for Company funding based on a percentage of compensation. A limited number of the Company’s subsidiaries participate in multiemployer defined benefit and contribution plans, primarily outside of the United States, that require the Company to periodically contribute funds to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 None of the multiemployer plans in which the Company’s subsidiaries participate are considered to be quantitatively or qualitatively significant, either individually or in the aggregate. In addition, contributions made to these plans during 2018 , 2017 and 2016 and were not considered significant, either individually or in the aggregate. Expense for all defined benefit and defined contribution pension plans amounted to $ 20 million , $ 20 million and $18 million for the years ended December 31, 2018 , 2017 and 2016 , respectively.</t>
  </si>
  <si>
    <t>Income Taxes</t>
  </si>
  <si>
    <t>Income Tax Disclosure [Abstract]</t>
  </si>
  <si>
    <t>INCOME TAXES During the periods presented in the unaudited Consolidated and Combined Condensed Financial Statements, the Company’s operations were generally included in the tax grouping of other Danaher entities within the respective entity's tax jurisdiction; however, in certain jurisdictions, the Company filed separate tax returns. Prior to the Separation, the income tax expense included in these financial statements has been calculated using the separate return basis as if the Company filed separate tax returns. The following table summarizes the Company’s effective tax rate: Nine-Month Period Ended September 27, 2019 September 28, 2018 Effective tax rate 19.6 % 22.9 % The effective tax rate for the nine -month period ended September 27, 2019 differs from the U.S. federal statutory rate of 21.0% principally due to the aforementioned benefits, in addition to net tax benefits of $5 million recognized in the first and second quarters of 2019 related to excess tax benefits from stock-based compensation and releases of reserves upon the expiration of statutes of limitations. The Company’s effective tax rate for the nine-month period ended September 28, 2018 were slightly higher than the U.S. federal statutory rate of 21.0% due principally to the impact of the Company’s earnings outside the United States, which overall are taxed at rates higher than the U.S. federal rate, which was partially offset by net discrete tax benefits related primarily to excess tax benefits from stock-based compensation and changes in estimates associated with the prior period uncertain tax positions and audit settlements. The effective tax rate for the nine-month period ended September 28, 2018 included net tax benefits of $0.2 million , related primarily to excess tax benefits from stock-based compensation and release of reserves upon the expiration of statutes of limitations, which were partially offset by increases in estimates associated with prior period uncertain tax positions and other matters. In connection with the Separation, Danaher and the Company entered into various separation-related agreements, including a tax matters agreement (“Tax Agreement”). The Tax Agreement distinguishes between the treatment of tax matters for pre-Separation “Joint” filings compared to pre-Separation “Separate” filings.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Under the Tax Agreement, for pre-Separation Joint filings, Danaher remains liable for and has contractually assumed all income tax liabilities including applicable interest and penalties. Danaher has also indemnified the Company for all tax liabilities for Joint returns related to pre-Separation periods. For the U.S. federal portion of Joint tax liabilities, U.S. Treasury Regulations make each member of prior period U.S. consolidated tax filings severally liable to the U.S. government for any U.S. federal income tax liability incurred by the U.S. consolidated group. As of the Separation date, the amount of uncertain tax positions associated with Envista businesses that Danaher has recorded and contractually assumed related to pre-Separation periods is $20 million . Danaher is the primary obligor for such pre-Separation liabilities. The Company believes it is remote that it will have any liability for pre-Separation income tax Joint filings. Therefore, the Company has removed the liability from its balance sheet as of the Separation date by adjusting the net parent investment. This is a non-cash financing activity for purposes of the Consolidated and Combined Condensed Statements of Cash Flows and was offset by other changes in tax attributes associated with the Separation. For the Company’s pre-Separation Separate filings, the Company is fully liable for all income tax liabilities including interest and penalties. As of the Separation date, the Company had $6 million of uncertain tax positions reflected in other long-term liabilities.</t>
  </si>
  <si>
    <t xml:space="preserve"> INCOME TAXES The operating results of the Company are included in the income tax returns of Parent. The Company accounts for income taxes under the separate return method. Under this approach, the Company allocates current and deferred taxes to each entity as if were a separate taxpayer. The sum of the amounts allocated to individual entities may not equal Parent’s consolidated amount. The Company’s pretax operating results exclude any intercompany financing arrangements between entities and include any transactions with Parent as if it were an unrelated party. Earnings before income taxes for the years ended December 31 were as follows ($ in millions): 2018 2017 2016 United States $ 201.8 $ 254.9 $ 273.5 International 99.3 131.8 128.2 Total $ 301.1 $ 386.7 $ 401.7 The provision for income taxes for the years ended December 31 were as follows ($ in millions): 2018 2017 2016 Current: Federal U.S. $ 34.9 $ 102.7 $ 102.1 Non-U.S. 26.0 28.7 33.2 State and local 7.8 12.4 15.5 Deferred: Federal U.S. 4.9 (70.9 ) (9.6 ) Non-U.S. (4.3 ) 12.5 (10.1 ) State and local 1.1 0.2 (1.4 ) Income tax provision $ 70.4 $ 85.6 $ 129.7 Noncurrent deferred tax assets and noncurrent deferred tax liabilities are included in other assets and other long-term liabilities, respectively, in the accompanying Combined Balance Sheets. Deferred income tax assets and liabilities as of December 31 were as follows ($ in millions): 2018 2017 Deferred tax assets: Allowance for doubtful accounts $ 0.6 $ 1.1 Inventories 15.2 16.6 Pension benefits 15.5 17.2 Other accruals and prepayments 44.0 40.4 Stock-based compensation expense 5.4 4.7 Tax credit and loss carryforwards 141.3 155.4 Valuation allowances (91.2 ) (92.2 ) Total deferred tax asset 130.8 143.2 Deferred tax liabilities: Property, plant and equipment (6.3 ) (1.2 ) Goodwill and other intangible assets (326.2 ) (334.5 ) Total deferred tax liability (332.5 ) (335.7 ) Net deferred tax liability $ (201.7 ) $ (192.5 ) The Company evaluates the future realizability of tax credits and loss carryforwards considering the anticipated future earnings of the Company’s subsidiaries as well as tax planning strategies in the associated jurisdictions. Deferred taxes associated with U.S. entities consist of net deferred tax liabilities of $149 million and $134 million as of December 31, 2018 and 2017 , respectively. Deferred taxes associated with non-U.S. entities consist of net deferred tax liabilities of $53 million and $59 million as of December 31, 2018 and 2017 , respectively. As of December 31, 2018 , the total amount of the basis difference in investments outside the United States for which deferred taxes have not been provided is $220 million . As of December 31, 2018 , the Company had no plans which would subject these basis differences to income taxes in the United States or elsewhere. On December 22, 2017, the TCJA was enacted, substantially changing the U.S. tax system and affecting the Company in a number of ways. Notably, the TCJA: • established a flat corporate income tax rate of 21.0% on U.S. earnings; • imposed a one-time tax on unremitted cumulative non-U.S. earnings of foreign subsidiaries (“Transition Tax”); • imposed a new minimum tax on certain non-U.S. earnings, irrespective of the territorial system of taxation, and generally allows for the repatriation of future earnings of foreign subsidiaries without incurring additional U.S. taxes by transitioning to a territorial system of taxation; • subjected certain payments made by U.S. companies to related foreign companies to certain minimum taxes (Base Erosion Anti-Abuse Tax); • eliminated certain prior tax incentives for manufacturing in the United States and created an incentive for U.S. companies to sell, lease or license goods and services abroad by allowing for a reduction in taxes owed on earnings related to such sales; • allowed the cost of investments in certain depreciable assets acquired and placed in service after September 27, 2017 to be immediately expensed; and • reduced deductions with respect to certain compensation paid to specified executive officers. As U.S. GAAP accounting for income taxes requires the effect of a change in tax laws or rates to be recognized in income from continuing operations for the period that includes the enactment date, the Company recognized an estimate of the impact of the TCJA in the year ended December 31, 2017 under the separate return method. As a result of the TCJA, the Company recognized a provisional tax liability of $36 million in 2017 for the Transition Tax. The Company also remeasured U.S. deferred tax assets and liabilities based on the income tax rates at which the deferred tax assets and liabilities are expected to reverse in the future (generally 21.0% ), resulting in an income tax benefit of $73 million in 2017 . Due to the complexities involved in accounting for the enactment of the TCJA , SAB No. 118 allowed the Company to record provisional amounts in earnings for the year ended December 31, 2017 . Where reasonable estimates could be made, the provisional accounting was based on such estimates. When no reasonable estimate could be made, SAB No. 118 required the accounting to be based on the tax law in effect before the TCJA. The Company was required to complete its tax accounting for the TCJA when it had obtained, prepared and analyzed the information to complete the income tax accounting but no later than December 22, 2018. Accordingly, during 2018 , the Company completed its accounting for the tax effects of the enactment of the TCJA based on the Company’s interpretation of the new tax regulations and related guidance issued by the U.S. Department of the Treasury and the IRS. The net tax effect to adjust the provisional amount was not material to the Company’s financial statements. Due to the complexity and recent issuance of these tax regulations, management’s interpretations of the impact of these rules could be subject to challenge by the taxing authorities. The TCJA imposes tax on U.S. stockholders for global intangible low-taxed income (GILTI) earned by certain foreign subsidiaries. The Company is required to make an accounting policy election of either: (1) treating taxes due on future amounts included in U.S. taxable income related to GILTI as a current period tax expense when incurred (the “period cost method”); or (2) factoring such amounts into the Company’s measurement of its deferred tax expense (the “deferred method”). As of December 31, 2017 , the Company was still analyzing its global income and did not record a GILTI-related deferred tax amount. In 2018 , the Company elected the period cost method for its accounting for GILTI. The effective income tax rate for the years ended December 31 varies from the U.S. statutory federal income tax rate as follows: Percentage of Pretax Earnings 2018 2017 2016 Statutory federal income tax rate 21.0 % 35.0 % 35.0 % Increase (decrease) in tax rate resulting from: State income taxes (net of federal income tax benefit) 2.5 2.0 2.1 Foreign rate differential 1.7 (3.1 ) (3.3 ) Resolution and expiration of statutes of limitation of uncertain tax positions (1.5 ) (1.5 ) 2.7 Research and experimentation credits and other (0.3 ) (0.6 ) (0.6 ) Release of valuation allowance on foreign losses — — (3.6 ) TCJA – revaluation of U.S. deferred income taxes — (19.0 ) — TCJA – Transition tax — 9.3 — Effective income tax rate 23.4 % 22.1 % 32.3 % The Company’s effective tax rate for each of 2018 , 2017 and 2016 differs from the U.S. federal statutory rates of 21.0% for 2018 and 35.0% for 2017 and 2016 , due principally to its earnings outside the United States that are indefinitely reinvested and taxed at rates different than the U.S. federal statutory rate. In addition: • The effective tax rate of 23.4% in 2018 includes 60 basis points of net discrete tax benefits primarily related to the excess tax benefit associated with the exercise of employee stock options and vesting of RSUs, as well as the release of reserves upon the expiration of statutes of limitation, partially offset by increases in net reserves from audit settlements. • The effective tax rate of 22.1% in 2017 includes 900 basis points of net discrete tax benefits primarily related to the revaluation of net U.S. deferred tax liabilities from 35.0% to 21.0% due to the TCJA as well as the excess tax benefit related to the exercise of employee stock options and vesting of RSUs, partially offset by income tax expense related to the Transition Tax on foreign earnings due to the TCJA as well as a valuation allowance on losses attributable to certain foreign jurisdictions. • The effective tax rate of 32.3% in 2016 includes 60 basis points of net discrete tax benefits primarily from the release of valuation allowances on certain foreign net operating losses, partially offset by reduction of net operating loss benefits due to an audit settlement. The Company’s income tax payable or receivable computed under the separate return method is adjusted to Parent’s equity as it does not represent a liability or asset with the relevant taxing authorities of the Company since the Company is a part of Parent’s consolidated tax returns filed with the taxing authorities. Ongoing settlement of income taxes payable or receivable are classified as operating cash flows. As the provisional amount recorded for the Transition Tax was not paid in the period and will be owed by Parent, the Company reflected the amount for the Transition Tax as a noncash item in the change in accrued expenses and other liabilities in the Combined Statement of Cash Flows. Current income tax payable to Parent has been reduced by $5 million , $8 million , and $9 million in 2018 , 2017 and 2016 respectively, for tax deductions attributable to stock-based compensation, of which, the excess tax benefit over the amount recorded for financial reporting purposes was $3 million , $5 million and $6 million in 2018 , 2017 and 2016 , respectively. The excess tax benefits realized have been recorded as increases to Parent’s equity for the year ended December 31, 2016 . As required by ASU 2016-09, Compensation—Stock Compensation (Topic 718): Improvements to Employee Share-Based Payment Accounting (“ASU 2016-09”), the excess tax benefits for the years ended December 31, 2018 and 2017 have been included in the provision for income taxes and decreased the effective tax rate for the year by 100 and 130 basis points, respectively. Included in deferred income taxes as of December 31, 2018 are tax benefits for U.S. and non-U.S. net operating loss carryforwards totaling $141 million ( $91 million of which the Company does not expect to realize and have corresponding valuation allowances). Certain of the losses can be carried forward indefinitely and others can be carried forward to various dates from 2019 through 2038. As of December 31, 2018 , gross unrecognized tax benefits totaled $27 million ( $26 million , net of the impact of $6 million of indirect tax benefits offset by $5 million associated with potential interest and penalties). As of December 31, 2017 , gross unrecognized tax benefits totaled $37 million ( $35 million , net of the impact of $9 million of indirect tax benefits offset by $7 million associated with potential interest and penalties). The Company recognized $1 million , $3 million and $2 million in potential interest and penalties associated with uncertain tax positions during 2018 , 2017 and 2016 , respectively. To the extent unrecognized tax benefits (including interest and penalties) are recognized with respect to uncertain tax positions, the tax expense and effective tax rate in future periods would be reduced by $26 million based upon the tax positions as of December 31, 2018 . The Company recognized interest and penalties related to unrecognized tax benefits within income taxes in the accompanying Combined Statement of Earnings. Unrecognized tax benefits and associated accrued interest and penalties are included in taxes, income and other accrued expenses as detailed in Note 9. A reconciliation of the beginning and ending amount of unrecognized tax benefits, excluding amounts accrued for potential interest and penalties, is as follows ($ in millions): 2018 2017 2016 Unrecognized tax benefits, beginning of year $ 37.4 $ 49.2 $ 40.6 Additions based on tax positions related to the current year 0.7 0.6 1.5 Additions for tax positions of prior years 1.7 4.3 15.8 Lapse of statute of limitations (5.6 ) (9.0 ) (4.7 ) Settlements (5.9 ) (11.5 ) (2.0 ) Effect of foreign currency translation (1.1 ) 3.8 (2.0 ) Unrecognized tax benefits, end of year $ 27.2 $ 37.4 $ 49.2 The Company conducts business globally, and Parent files numerous consolidated and separate income tax returns in the U.S. federal, state and foreign jurisdictions. The non-U.S. countries in which the Company has a material presence include Canada, China, Finland, Germany and Switzerland. The Company believes that a change in the statutory tax rate of any individual foreign country would not have a material effect on the Combined Financial Statements given the geographic dispersion of the Company’s taxable income. Parent and its subsidiaries (including the businesses of the Company) are routinely examined by various domestic and international taxing authorities. The IRS has completed substantially all of the examinations of certain of Parent’s federal income tax returns through 2011 and is currently examining certain of Parent’s federal income tax returns for 2012 through 2015. In addition, Parent has subsidiaries (including the businesses of the Company) in Germany, India, Japan, Sweden and Switzerland and in states and other local jurisdictions that are currently under audit for years ranging from 2007 through 2016. Management estimates that it is reasonably possible that the amount of unrecognized tax benefits may be reduced by approximately $0.2 million within twelve months as a result of resolution of worldwide tax matters, payments of tax audit settlements and/or statute of limitations expirations. The Company operates in various non-U.S. tax jurisdictions where “tax holiday” income tax incentives have been granted for a specific period. These tax benefits are not material to the Company’s financial statements.</t>
  </si>
  <si>
    <t>Leases, Commitments And Contingencies</t>
  </si>
  <si>
    <t>Commitments and Contingencies Disclosure [Abstract]</t>
  </si>
  <si>
    <t xml:space="preserve"> COMMITMENTS AND CONTINGENCIES For a description of the Company’s litigation and contingencies, refer to Note 14 of the Company’s financial statements as of and for the year ended December 31, 2018 included in the Company’s Prospectus. The Company reviews the adequacy of its legal reserves on a quarterly basis and establishes reserves for loss contingencies that are both probable and reasonably estimable. The Company’s accrual for legal matters that were probable and reasonably estimable was $81 million and $ 83 million as of September 27, 2019 and December 31, 2018 , respectively, and includes certain estimated costs of settlement, damages and defense.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8 $ 9.7 Accruals for warranties issued during the period 11.8 Settlements made (11.9 ) Effect of foreign currency translation (0.1 ) Balance, September 27, 2019 $ 9.5</t>
  </si>
  <si>
    <t>LEASES AND COMMITMENTS The Company’s operating leases extend for varying periods of time up to 20 years and, in some cases, contain renewal options that would extend existing terms beyond 20 years. Total rent expense for all operating leases was $52 million , $46 million and $44 million for the years ended December 31, 2018 , 2017 and 2016 , respectively. As discussed in Note 2 , the Company adopted ASC 842 related to lease accounting on January 1, 2019. Future minimum lease payments differ from the future lease liability recognized under ASC 842, as the lease liability recognized under ASC 842 discounts the lease payments while the minimum lease payments presented below are not discounted. Additionally, ASC 842 allows a lessee to elect to combine or separate any non-lease components in an arrangement with the lease components for the calculation of the lease liability while the minimum lease payments exclude any non-lease components. The Company’s future minimum rental payments for all operating leases having initial or remaining noncancelable lease terms in excess of one year are as follows ($ in millions): 2019 $ 36.3 2020 29.3 2021 25.8 2022 23.2 2023 20.6 Thereafter 61.0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2018 2017 Balance, January 1 $ 10.8 $ 12.3 Accruals for warranties issued during the year 14.6 12.6 Settlements made (15.4 ) (14.7 ) Effect of foreign currency translation (0.3 ) 0.6 Balance, December 31 $ 9.7 $ 10.8</t>
  </si>
  <si>
    <t>Productivity Improvement And Restructuring Initiatives</t>
  </si>
  <si>
    <t>Restructuring and Related Activities [Abstract]</t>
  </si>
  <si>
    <t>PRODUCTIVITY IMPROVEMENT AND RESTRUCTURING During 2018 , the Company recorded pretax productivity improvement and restructuring related charges totaling $24 million . Substantially all the activities initiated in 2018 were completed by December 31, 2018 , resulting in $22 million of employee severance and related charges and $2 million of facility exit and other related charges. The Company expects substantially all cash payments associated with remaining termination benefits will be paid during 2019 . During 2017 , the Company recorded pretax productivity improvement and restructuring related charges of $36 million . Substantially all the activities initiated in 2017 were completed by December 31, 2017 resulting in $27 million of employee severance and related charges and $9 million of facility exit and other related charges (including $7 million of noncash charges for the impairment of certain technology-related intangible assets). During 2016 , the Company recorded pretax productivity improvement and restructuring related charges totaling $34 million . Substantially all of the planned activities related to the 2016 plans were completed by December 31, 2016 resulting in $ 18 million of employee severance and related charges, $5 million of facility exit and other related charges and an $11 million noncash charge related to an impairment of a trade name within the Equipment &amp; Consumables segment. The nature of the Company’s productivity improvement and restructuring related activities initiated in 2018 , 2017 and 2016 were broadly consistent throughout the Company’s reportable segments and focused on improvements in operational efficiency through targeted workforce reductions and facility consolidations and closures. These costs were incurred to position the Company to provide superior products and services to its customers in a cost efficient manner, and taking into consideration broad economic considerations. In conjunction with the closing of facilities, certain inventory was written off as unusable in future operating locations. This inventory consisted primarily of component parts and raw materials, which were either redundant to inventory at the facilities being merged or were not economically feasible to relocate since the inventory was purchased to operate on equipment and tooling which was not being relocated. In addition, asset impairment charges have been recorded to reduce the carrying amounts of the long-lived assets that will be sold or disposed of to their estimated fair values. Charges for the asset impairment reduce the carrying amount of the long-lived assets to their estimated salvage value in connection with the decision to dispose of such assets. Productivity improvement and restructuring related charges recorded for the years ended December 31 by segment were as follows ($ in millions): 2018 2017 2016 Specialty Products &amp; Technologies $ 10.2 $ 12.8 $ 10.8 Equipment &amp; Consumables 13.5 23.0 23.6 Total $ 23.7 $ 35.8 $ 34.4 The table below summarizes the Company’s accrual balance and utilization by type of productivity improvement and restructuring costs associated with the 2018 and 2017 actions ($ in millions): Employee Severance Facility Exit Total Balance, January 1, 2017 $ 11.4 $ 0.2 $ 11.6 Costs incurred 27.0 8.8 35.8 Paid/settled (18.5 ) (8.9 ) (27.4 ) Balance, December 31, 2017 19.9 0.1 20.0 Costs incurred 21.7 2.0 23.7 Paid/settled (31.3 ) (1.0 ) (32.3 ) Balance, December 31, 2018 $ 10.3 $ 1.1 $ 11.4 The productivity improvement and restructuring related charges incurred during 2018 include $23 million of cash charges and less than $1 million of noncash charges. The productivity improvement and restructuring related charges incurred during 2017 and 2016 include cash charges of $29 million and $23 million and $7 million and $11 million of noncash charges, respectively. These charges are reflected in the following captions in the accompanying Combined Statements of Earnings ($ in millions): 2018 2017 2016 Cost of sales $ 7.8 $ 6.3 $ 12.2 Selling, general and administrative expenses 15.9 29.5 22.2 Total $ 23.7 $ 35.8 $ 34.4</t>
  </si>
  <si>
    <t>Litigation And Contingencies (Notes)</t>
  </si>
  <si>
    <t>Litigation And Contingencies</t>
  </si>
  <si>
    <t>LITIGATION AND CONTINGENCIES The Company is, from time to time, subject to a variety of litigation and other legal and regulatory proceedings incidental to its business (or the business operations of previously owned entities). These matters primarily involve claims for damages arising out of the use of the Company’s products and services and claims relating to intellectual property matters, employment matters, tax matters, commercial disputes, breach of contract claims, competition and sales and trading practices, environmental matters, personal injury, insurance coverage and acquisition or divestiture-related matters, as well as regulatory subpoenas, requests for information, investigations and enforcement. The Company may also become subject to lawsuits as a result of past or future acquisitions or as a result of liabilities retained from, or representations, warranties or indemnities provided in connection with, divested businesses. Some of these lawsuits include claims for punitive, consequential and/or compensatory damages, as well as injunctive relief. While Parent maintains general, products, property, workers’ compensation, automobile, cargo, aviation, crime, fiduciary and directors’ and officers’ liability insurance (and has acquired rights under similar policies in connection with certain acquisitions) up to certain limits that cover certain of these claims, this insurance may be insufficient or unavailable to cover such losses. For most insured risks, Parent purchases outside insurance coverage only for severe losses and must establish and maintain reserves with respect to amounts within the self-insured retention. In addition, while the Company believes it is entitled to indemnification from third-parties for some of these claims, these rights may also be insufficient or unavailable to cover such losses. The Company records a liability in the Combin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and if the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among statistical and other factors. The Company’s accrual for legal matters that are probable and estimable was $83 million and $43 million as of December 31, 2018 and 2017 , respectively, and includes certain estimated costs of settlement, damages and defense. Reserve estimates may be adjusted as additional information regarding a claim becomes known. Because most contingencies are resolved over long periods of time, liabilities may change in the future due to new developments (including litigation developments, the discovery of new facts, changes in legislation and outcomes of similar cases), changes in assumptions or changes in the Company’s strategy. While the Company actively pursues financial recoveries from insurance providers and indemnifying parties, it does not recognize any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In view of the uncertainties discussed above and below, the Company could incur charges in excess of current accruals and such charges could have a material, adverse effect on the Company’s consolidated earnings, financial position and/or cash flows. On October 6, 2015, certain claimants initiated arbitration against Nobel Biocare Services AG (“Nobel”) in the International Court of Arbitration of the International Chamber of Commerce in Zurich, Switzerland, based on alleged breaches by Nobel of a 2005 patent transfer and consultancy agreement between the parties and Nobel’s alleged underpayment of royalties related thereto. The arbitral tribunal bifurcated proceedings into a liability phase and a damages phase. Following a hearing, in February 2019 the tribunal issued a partial award with respect to the liability claims, finding for claimants in part and for Nobel in part, while reserving a decision on certain key issues until the damages phase of the proceedings. The tribunal has not yet issued a procedural order or schedule for the damages phase. The Company has recognized a loss reserve for the probable and estimable damages and defense costs related to this matter, which are included within the Company’s accrual for legal matters described above. With respect to any reasonably possible loss in excess of the amount accrued, the Company cannot provide an estimate or estimated range of such loss because the damages phase of the proceeding remains at an early stage, certain key issues remain to be resolved by the tribunal and there are significant factual issues to be resolved. In addition, the Company’s operations, products and services are subject to environmental laws and regulations, which impose limitations on the discharge of pollutants into the environment, establish standards for the use, generation, treatment, storage and disposal of hazardous and nonhazardous wastes and impose end-of-life disposal and take-back programs. Some of the Company’s operations involve the handling, manufacturing, use or sale of substances that are or could be classified as hazardous materials within the meaning of applicable laws. The Company must also comply with various health and safety regulations in both the United States and abroad in connection with the Company’s operation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In addition to environmental compliance costs, the Company from time to time incurs costs related to alleged damages associated with past or current waste disposal practices or other hazardous materials handling practices. The Company may also be from time to time party to personal injury or other claims brought by private parties alleging injury due to the presence of, or exposure to, hazardous substances. The Company accrues for losses associated with environmental obligations when probable and reasonably estimable. A receivable for insurance recoveries is recorded when probable. The Company’s amended and restated certificate of incorporation will require it to indemnify to the full extent authorized or permitted by law any person made, or threatened to be made a party to any action or proceeding by reason of his or her service as a director or officer of the Company, or by reason of serving at the request of the Company as a director or officer of any other entity, subject to limited exceptions. The Company’s amended and restated by-laws will provide for similar indemnification rights. While Parent maintains insurance for this type of liability, a significant deductible applies to this coverage and any such liability could exceed the amount of the insurance coverage. As of December 31, 2018 , Parent on behalf of the Company, had $76 million of guarantees consisting primarily of outstanding standby letters of credit and bank guarantees. These guarantees have been provided in connection with certain arrangements with vendors, customers, insurance providers, financing counterparties and governmental entities to secure the Company’s obligations and/or performance requirements related to specific transactions. The Company believes that if the obligations under these instruments were triggered, they would not have a material effect on its Combined Financial Statements.</t>
  </si>
  <si>
    <t>Stock Transactions And Stock-Based Compensation</t>
  </si>
  <si>
    <t>Share-based Payment Arrangement [Abstract]</t>
  </si>
  <si>
    <t>STOCK TRANSACTIONS AND STOCK-BASED COMPENSATION Capital Stock Under the Company’s amended and restated certificate of incorporation, as of September 20, 2019, the Company’s authorized capital stock consists of 500 million shares of common stock with a par value of $0.01 per share and 15 million shares of preferred stock with no par value per share. On September 17, 2019, the Company issued shares of the Company’s common stock to Danaher as partial consideration for the transfer of the Dental business by Danaher to the Company, which, together with the 100 shares of the Company’s common stock previously held by Danaher resulted in Danaher owning 127.9 million shares of the Company’s common stock. On September 20, 2019, the Company completed its IPO resulting in the issuance of an additional 30.8 million shares of its common stock. No preferred shares were issued or outstanding as of September 27, 2019. Each share of the Company’s common stock entitles the holder to one vote on all matters to be voted upon by common stockholders. The Company’s Board of Directors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The following table summarizes the Company’s stock activity (shares in millions): Nine-Month Period Ended September 27, 2019 September 28, 2018 Common stock - shares issued: Balance, beginning of period — — Shares issued to Danaher 127.9 — Issuance of common stock 30.8 — Balance, end of period 158.7 — Stock-Based Compensation For a full description of the Company’s stock-based compensation programs, refer to Note 15 of the Company’s financial statements as of and for the year ended December 31, 2018 included within the Company’s Prospectus. The Company had no stock-based compensation plans prior to the Separation; however certain employees of the Company participated in Danaher's stock-based compensation plans, which provided for the grants of stock options, performance stock units (“PSUs”) and restricted stock units (“RSUs”) among other types of awards. The expense associated with the Company's employees who participated in the plans is allocated to the Company in the accompanying Consolidated and Combined Condensed Statements of Earnings. After the Separation, these employees continue to participate in Danaher’s stock-based compensation plans with respect to pre-Separation awards. Outstanding Danaher equity awards held by the Company’s employees at the time of the Distribution (if pursued) generally will be converted entirely into equivalent awards with respect to the Company’s common stock at the time of the Distribution, with adjustments to preserve the aggregate value of the awards. At the time of the Distribution (if pursued), outstanding equity awards of Danaher held by the Company’s employees will be converted into or replaced with awards of the Company’s common stock under the Company’s equity plan based on the “concentration method,” and will be adjusted to maintain the economic value before and after the Distribution date using the respective, relative fair market value of each of the Danaher common stock and the Company common stock. The equity awards the Company issues in replacement of Danaher's performance-based RSUs and PSUs will retain the same terms (e.g., vesting date, expiration date and post-vesting holding period) as of the date of the conversion, except that the performance-based vesting conditions will no longer apply. The following summarizes the components of the Company’s stock-based compensation expense ($ in millions): Nine-Month Period Ended September 27, 2019 September 28, 2018 RSUs/PSUs: Pretax compensation expense $ 7.8 $ 5.8 Income tax benefit (1.7 ) (1.4 ) RSUs/PSUs expense, net of income taxes 6.1 4.4 Stock options: Pretax compensation expense 4.7 3.7 Income tax benefit (1.0 ) (0.8 ) Stock option expense, net of income taxes 3.7 2.9 Total stock-based compensation: Pretax compensation expense 12.5 9.5 Income tax benefit (2.7 ) (2.2 ) Total stock-based compensation expense, net of income taxes $ 9.8 $ 7.3 Stock-based compensation has been recognized as a component of selling, general and administrative expenses in the accompanying Consolidated and Combined Condensed Statements of Earnings. For the nine-month period ended September 27, 2019, stock-based compensation consisted of both the Company’s and Danaher’s equity awards. For the nine-month period ended September 28, 2018, stock-based compensation consisted of Danaher equity awards. As of September 27, 2019 , $24 million of total unrecognized compensation cost related to RSUs/PSUs is expected to be recognized over a weighted average period of approximately three years . As of September 27, 2019 , $21 million of total unrecognized compensation cost related to stock options is expected to be recognized over a weighted average period of approximately three years . Future compensation amounts will be adjusted for any changes in estimated forfeitures.</t>
  </si>
  <si>
    <t>STOCK TRANSACTIONS AND STOCK-BASED COMPENSATION The Company has no stock-based compensation plans; however certain employees of the Company participate in Parent’s stock-based compensation plan, which provides for the grants of stock options, RSUs and PSUs among other types of awards. The expense associated with the Company’s employees who participate in such plan is allocated to the Company in the accompanying Combined Statements of Earnings. Stock options, RSUs and PSUs have been issued to directors, officers and other employees under Parent’s 2007 Omnibus Incentive Plan. Stock options granted under Parent’s 2007 Omnibus Incentive Plan generally vest pro rata over a five-year period and terminate ten years from the grant date, though the specific terms of each grant are determined by the Compensation Committee of Parent’s Board (the “Compensation Committee”). Parent’s executive officers and certain other employees have been awarded options with different vesting criteria. Option exercise prices for options granted by Parent equal the closing price of Parent’s common stock on the New York Stock Exchange (“NYSE”) on the date of grant. RSUs issued under Parent’s 2007 Omnibus Incentive Plan provide for the issuance of a share of Parent’s common stock at no cost to the holder. The RSUs that have been granted to employees under Parent’s 2007 Omnibus Incentive Plan generally provide for time-based vesting over a five-year period, although executive officers and certain other employees have been awarded RSUs with different time-based vesting criteria, and RSUs granted to members of the Company’s senior management have also been subject to performance-based vesting criteria. Prior to vesting, RSUs granted under Parent’s 2007 Omnibus Incentive Plan do not have dividend equivalent rights, do not have voting rights and the shares underlying the RSUs are not considered issued and outstanding. In 2015, Parent introduced into its executive officer equity compensation program performance-based PSUs that vest over approximately a three-year performance period and are subject to an additional two-year holding period. The PSUs were issued under Parent’s 2007 Omnibus Incentive Plan. PSUs granted under the 2007 Omnibus Incentive Plan have dividend equivalent rights (which are subject to the same vesting and holding restrictions as the related shares), but do not have voting rights and the shares underlying the PSUs are not considered issued and outstanding. The equity compensation awards granted by Parent generally vest only if the employee is employed by Parent (or in the case of directors, the director continues to serve on Parent’s Board) on the vesting date or in other limited circumstances. To cover the exercise of options and vesting of RSUs and PSUs, Parent generally issues new shares from its authorized but unissued share pool, although it may instead issue treasury shares in certain circumstances. Parent accounts for stock-based compensation by measuring the cost of employee services received in exchange for all equity awards granted, including stock options, RSUs and PSUs, based on the fair value of the award as of the grant date. The Company recognizes the compensation expense for employees participating in Parent’s stock plans over the requisite service period (which is generally the vesting period but may be shorter than the vesting period if the employee becomes retirement eligible before the end of the vesting period). The fair value for RSU awards was calculated using the closing price of Parent’s common stock on the date of grant, adjusted for the fact that RSUs do not accrue dividends. The fair value of the options granted was calculated using a Black-Scholes Merton option pricing model (“Black-Scholes”). The following summarizes the assumptions used in the Black-Scholes model to value options granted during the years ended December 31: 2018 2017 2016 Risk-free interest rate 2.6 – 3.1% 1.8 – 2.2% 1.2 – 1.8% Weighted average volatility 21.4 % 17.9 % 24.3 % Dividend yield 0.6 % 0.7 % 0.6 % Expected years until exercise 5.0 – 8.0 5.0 – 8.0 5.5 – 8.0 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implied volatility from traded options on Parent’s stock and historical volatility of Parent’s stock. The dividend yield is calculated by dividing Parent’s annual dividend, based on the most recent quarterly dividend rate, by the closing stock price on the grant date. To estimate the option exercise timing used in the valuation model, in addition to considering the vesting period and contractual term of the option, Parent analyzes and considers actual historical exercise experience for previously granted options. Parent stratifies its employee population into multiple groups for option valuation and attribution purposes based upon distinctive patterns of forfeiture rates and option holding periods, as indicated by the ranges set forth in the table above for risk-free interest rate and expected years until exercise. The amount of stock-based compensation expense recognized during a period is also based on the portion of the awards that are ultimately expected to vest. Parent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he following summarizes the components of the Company’s stock-based compensation expense under Parent’s stock plans for the years ended December 31 ($ in millions): 2018 2017 2016 RSUs/PSUs: Pretax compensation expense $ 8.2 $ 7.6 $ 6.3 Income tax benefit (2.1 ) (2.5 ) (2.1 ) RSU/PSU expense, net of income taxes 6.1 5.1 4.2 Stock options: Pretax compensation expense 5.1 4.7 4.2 Income tax benefit (1.3 ) (1.6 ) (1.4 ) Stock option expense, net of income taxes 3.8 3.1 2.8 Total stock-based compensation: Pretax compensation expense 13.3 12.3 10.5 Income tax benefit (3.4 ) (4.1 ) (3.5 ) Total stock-based compensation expense, net of income taxes $ 9.9 $ 8.2 $ 7.0 Stock-based compensation has been recognized as a component of selling, general and administrative expenses in the accompanying Combined Statements of Earnings. As of December 31, 2018 , $16 million of total unrecognized compensation cost related to RSUs/PSUs is expected to be recognized over a weighted average period of approximately two years . As of December 31, 2018 , $14 million of total unrecognized compensation cost related to stock options is expected to be recognized over a weighted average period of approximately three years . Future compensation amounts will be adjusted for any changes in estimated forfeitures. The following summarizes the Company’s option activity under Parent’s stock plans (in millions; except price per share and numbers of years): Options Weighted Average Exercise Price Weighted Average Remaining Contractual Term (in years) Aggregate Intrinsic Value Outstanding as of January 1, 2016 2.2 $ 45.75 Granted 0.5 67.56 Exercised (0.5 ) 34.54 Cancelled/forfeited (0.3 ) 59.47 Outstanding as of December 31, 2016 1.9 52.27 Granted 0.5 86.06 Exercised (0.4 ) 38.49 Cancelled/forfeited (0.3 ) 60.74 Outstanding as of December 31, 2017 1.7 63.95 Granted 0.5 99.41 Exercised (0.3 ) 48.25 Cancelled/forfeited (0.2 ) 78.61 Outstanding as of December 31, 2018 1.7 $ 75.43 7 $ 52.6 Vested and expected to vest as of December 31, 2018 (1) 1.6 $ 72.87 7 $ 49.7 Vested as of December 31, 2018 0.7 $ 54.54 5 $ 31.9 ______________ (1) The “expected to vest” options are the net unvested options that remain after applying the forfeiture rate assumption to total unvested options. The aggregate intrinsic value in the table above represents the total pretax intrinsic value (the difference between Parent’s closing stock price on the last trading day of 2018 and the exercise price, multiplied by the number of in-the-money options) that would have been received by the option holders had all option holders exercised their options on December 31, 2018 . The amount of aggregate intrinsic value will change based on the price of Parent’s common stock. Options outstanding as of December 31, 2018 are summarized below (in millions; except price per share and numbers of years): Outstanding Exercisable Exercise Price Shares Average Exercise Price Average Remaining Life (in years) Shares Average Exercise Price $19.89 to 40.45 0.2 $ 35.68 3 0.2 $ 35.80 $40.46 to 59.17 0.2 54.85 5 0.2 52.78 $59.18 to 65.95 0.3 65.84 7 0.1 65.75 $65.96 to 79.63 0.2 70.76 7 0.1 67.77 $79.64 to 101.65 0.8 93.74 9 0.1 85.97 The aggregate intrinsic value of options exercised during the years ended December 31, 2018 , 2017 and 2016 was $19 million , $18 million and $20 million , respectively. Exercise of options during the years ended December 31, 2018 , 2017 and 2016 resulted in cash receipts of $14 million , $17 million and $19 million , respectively. Upon exercise of the award by the employee, Parent derives a tax deduction measured by the excess of the market value over the grant price at the date of exercise. Parent realized a tax benefit of $3 million , $6 million and $7 million in 2018 , 2017 and 2016 , respectively, related to the exercise of employee stock options. The following summarizes information on unvested RSUs and PSUs activity (in millions; except weighted average grant-date fair value): Number of RSUs/PSUs Weighted Average Grant-Date Fair Value Unvested at January 1, 2016 0.5 $ 55.33 Granted 0.2 66.43 Vested (0.1 ) 49.16 Forfeited (0.1 ) 58.20 Unvested at December 31, 2016 0.5 60.43 Granted 0.1 85.22 Vested (0.1 ) 55.83 Forfeited (0.1 ) 68.04 Unvested at December 31, 2017 0.4 65.88 Granted 0.2 98.26 Vested (0.1 ) 65.81 Forfeited (0.1 ) 77.38 Unvested at December 31, 2018 0.4 79.21 The Company realized a tax benefit of $2 million in each of the years ended December 31, 2018 , 2017 and 2016 , respectively, related to the vesting of RSUs and PSUs. Prior to the adoption of ASU 2016-09 in 2017, the difference between the actual tax benefit realized upon exercise and the tax benefit recorded based on the fair value of the stock award at the time of grant (the “excess tax benefits”) was recorded as an increase to net Parent investment and was reflected as a financing cash flow in 2016 . For the year ended December 31, 2016 the Company recorded an increase to additional paid-in-capital and a financing cash flow of $5.6 million for the excess tax benefit. As a result of the adoption of ASU 2016-09, the excess tax benefit of $ 3.3 million and $4.9 million related to the exercise of employee stock options and vesting of RSUs for the years ended December 31, 2018 and 2017 , respectively, has been recorded as a reduction to the current income tax provision and is reflected as an operating cash inflow in the accompanying Combined Statements of Cash Flows. In connection with the exercise of certain stock options and the vesting of RSUs previously issued by Parent,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18 , 41 thousand shares with an aggregate value of $4 million were withheld to satisfy the requirement. During the year ended December 31, 2017 , 37 thousand shares with an aggregate value of $3 million were withheld to satisfy the requirement. The withholding is treated as a reduction in net Parent investment in the accompanying Combined Statements of Changes in Equity.</t>
  </si>
  <si>
    <t>Net Earnings Per Share</t>
  </si>
  <si>
    <t>Earnings Per Share [Abstract]</t>
  </si>
  <si>
    <t>NET EARNINGS PER SHARE Basic net earnings per share (“EPS”) is calculated by dividing net earnings by the weighted average number of shares of common stock outstanding for the applicable period. Diluted net EP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The Company’s issuance of shares of its common stock to Danaher as partial consideration for the transfer of the Dental business by Danaher to the Company on September 17, 2019, together with the 100 shares of the Company’s common stock previously held by Danaher, resulted in 127.9 million shares of the Company’s common stock being held by Danaher, which are being utilized for the calculation of both basic and diluted EPS for all prior periods presented. In connection with the IPO, an additional 30.8 million shares were issued on September 20, 2019. For the nine -month periods ended September 27, 2019 and September 28, 2018, the Company’s stock-based compensation expense includes expense for Danaher equity awards granted to certain of the Company’s employees. As these equity awards relate to Danaher common stock, rather than common stock of the Company, the calculation of diluted EPS does not include the potential dilutive impact of these equity awards. At the time of the Distribution (if pursued), the equity awards held by certain employees to purchase Danaher shares will be converted into equity awards to purchase the Company’s shares and the converted equity awards will then be included in the Company’s calculation of diluted EPS. Information related to the calculation of net earnings per share of common stock for the nine-month periods ended September 27, 2019 and September 28, 2018, is summarized as follows ($ and shares in millions, except per share amounts): Nine-Month Period Ended September 27, 2019 September 28, 2018 Numerator: Net earnings $ 161.5 $ 179.5 Denominator: Weighted average common shares outstanding used in basic and diluted EPS 128.8 127.9 Basic and diluted EPS $ 1.25 $ 1.40</t>
  </si>
  <si>
    <t>Segment Information</t>
  </si>
  <si>
    <t>Segment Reporting [Abstract]</t>
  </si>
  <si>
    <t>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mbined totals. Segment results are shown below ($ in millions): Nine-Month Period Ended September 27, 2019 September 28, 2018 Sales: Specialty Products &amp; Technologies $ 1,013.9 $ 1,022.6 Equipment &amp; Consumables 1,017.2 1,062.9 Total $ 2,031.1 $ 2,085.5 Operating profit: Specialty Products &amp; Technologies $ 175.2 $ 186.7 Equipment &amp; Consumables 48.1 63.8 Other (23.8 ) (19.7 ) Total $ 199.5 $ 230.8 Segment identifiable assets are shown below ($ in millions): September 27, 2019 December 31, 2018 Specialty Products &amp; Technologies $ 3,665.2 $ 3,539.1 Equipment &amp; Consumables 2,219.9 2,294.1 Other 233.3 8.4 Total $ 6,118.4 $ 5,841.6</t>
  </si>
  <si>
    <t>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mbined totals. Detailed segment data as of and for the years ended December 31 is as follows ($ in millions): 2018 2017 2016 Sales: Specialty Products &amp; Technologies $ 1,369.8 $ 1,310.6 $ 1,247.0 Equipment &amp; Consumables 1,474.7 1,500.3 1,538.4 Total $ 2,844.5 $ 2,810.9 $ 2,785.4 Operating profit: Specialty Products &amp; Technologies $ 241.3 $ 246.0 $ 226.0 Equipment &amp; Consumables 120.5 152.9 201.2 Other (63.4 ) (12.3 ) (24.4 ) Total $ 298.4 $ 386.6 $ 402.8 Identifiable assets: Specialty Products &amp; Technologies $ 3,539.1 $ 3,598.6 $ 3,430.8 Equipment &amp; Consumables 2,294.1 2,388.7 2,290.8 Other 8.4 5.5 5.7 Total $ 5,841.6 $ 5,992.8 $ 5,727.3 Depreciation and amortization: Specialty Products &amp; Technologies $ 76.9 $ 71.8 $ 74.9 Equipment &amp; Consumables 51.9 48.6 50.7 Other 1.2 1.0 1.6 Total $ 130.0 $ 121.4 $ 127.2 Capital expenditures, gross: Specialty Products &amp; Technologies $ 42.2 $ 30.3 $ 19.1 Equipment &amp; Consumables 26.9 17.7 28.9 Other 3.1 0.9 1.1 Total $ 72.2 $ 48.9 $ 49.1 Operations in Geographical Areas: Year Ended December 31 ($ in millions) 2018 2017 2016 Sales: United States $ 1,240.5 $ 1,253.0 $ 1,292.0 China 187.9 155.2 130.8 Germany 164.7 166.1 167.6 All other (each country individually less than 5% of total sales) 1,251.4 1,236.6 1,195.0 Total $ 2,844.5 $ 2,810.9 $ 2,785.4 Property, plant and equipment, net: United States $ 144.1 $ 118.0 $ 103.9 Germany 29.1 31.5 31.5 Sweden 20.0 11.7 4.2 Switzerland 15.9 16.4 14.8 All other (each country individually less than 5% of total long-lived assets) 52.5 53.6 63.6 Total $ 261.6 $ 231.2 $ 218.0 Sales by Major Product Group: Year Ended December 31 ($ in millions) 2018 2017 2016 Consumables $ 1,914.8 $ 1,864.7 $ 1,849.0 Equipment 929.7 946.2 936.4 Total $ 2,844.5 $ 2,810.9 $ 2,785.4</t>
  </si>
  <si>
    <t>Related Party Transactions</t>
  </si>
  <si>
    <t>Related Party Transactions [Abstract]</t>
  </si>
  <si>
    <t>Related Party Transactions Disclosure</t>
  </si>
  <si>
    <t>RELATED-PARTY TRANSACTIONS As described in Note 1 , in connection with the Separation, Danaher transferred to the Company substantially all of its Dental business in exchange for approximately $2.0 billion of cash proceeds and 127.9 million shares of the Company’s common stock. In addition, the Company entered into a Separation Agreement, a transition services agreement, the Tax Agreement, an employee matters agreement, an intellectual property matters agreement, a DBS license agreement and a registration rights agreement with Danaher in connection with the Separation. The Company has historically operated as part of Danaher and not as a separate, publicly-traded company. Accordingly, Danaher has allocated certain shared costs to the Company that are reflected as expenses in these Consolidated and Combined Condensed Financial Statements for the periods prior to Separation. Management considers the allocation methodologies used by Danaher to be reasonable and to appropriately reflect the related expenses attributable to the Company for purposes of the combined financial statements; however, the expenses reflected in these financial statements may not be indicative of the actual expenses that would have been incurred during the periods presented if the Company had operated as a separate entity. In addition, the expenses reflected in the financial statements may not be indicative of expenses the Company will incur in the future. Corporate Expenses Certain corporate overhead and shared expenses incurred by Danaher and its subsidiaries have been allocated to the Company and are reflected in the Consolidated and Combined Condensed Statements of Earnings. These amounts include, but were not limited to, items such as general management and executive oversight, costs to support Danaher information technology infrastructure, facilities, compliance, human resources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were allocated using methodologies that management believes are reasonable for the item being allocated. Allocation methodologies included the Company’s relative share of revenues, headcount or functional spend as a percentage of the total. Insurance Programs Administered by Danaher In addition to the corporate allocations discussed above, the Company was allocated expenses related to certain insurance programs Danaher administered on behalf of the Company, including workers’ compensation, property, cargo, automobile, crime, fiduciary, product, general and directors’ and officers’ liability insurance. These policies covered amounts in excess of the self-insured retentions. The insurance costs of these policies were allocated by Danaher to the Company and its other businesses using various methodologies related to the respective, underlying exposure base. For the self-insured component of the policies referenced above, Danaher allocated costs to the Company based on the Company’s incurred claims. An estimated liability relating to the Company’s known and incurred but not reported claims has also been allocated to the Company and reflected on the accompanying Consolidated and Combined Condensed Balance Sheets. Medical Insurance Programs Administered by Danaher In addition to the corporate allocations noted above, the Company was allocated expenses related to the medical insurance programs Danaher administers on behalf of the Company. These amounts were allocated using actual medical claims incurred during the period for the associated employees attributable to the Company. Deferred Compensation Program Administered by Danaher Certain of the Company’s management employees participate in Danaher’s nonqualified deferred compensation programs that permit participants to defer a portion of their compensation, on a pretax basis. Participants may choose among alternative earning rates for the amounts they defer, which are primarily based on investment options within Danaher’s 401(k) program (except that the earnings rates for amounts contributed unilaterally by Danaher are entirely based on changes in the value of Danaher’s common stock). All amounts deferred under this plan are unfunded, unsecured obligations of Danaher and subject to reimbursement by the Company. The amounts of related party expenses allocated to the Company from Danaher and its subsidiaries were as follows ($ in millions): Nine-Month Period Ended September 27, 2019 September 28, 2018 Allocated corporate expenses $ 23.2 $ 23.1 Directly related charges: Insurance programs expenses 2.7 2.9 Medical insurance programs expenses 35.5 39.4 Deferred compensation program expenses 0.7 0.8 Total related-party expenses $ 62.1 $ 66.2 Right of Use Assets and Lease Liabilities The Company has real estate leases with Danaher. The ROU assets and related lease liabilities related to these leases are $25 million and $26 million , respectively, as of September 27, 2019. The ROU assets are included in “Other long-term assets” and $3 million of current and $23 million of long-term portion of the lease liabilities are included in “Accrued expenses and other liabilities” and “Other long-term liabilities,” respectively, in the Consolidated and Combined Condensed Balance Sheets. Revenue and other transactions entered into in the ordinary course of business Certain of the Company’s revenue arrangements relate to contracts entered into in the ordinary course of business with Danaher and Danaher affiliates. The amount of related party revenue was no t significant for the nine -month periods ended September 27, 2019 and September 28, 2018 . IPO In connection with the IPO, Danaher incurred $7 million in fees and expenses on the Company’s behalf.</t>
  </si>
  <si>
    <t>RELATED-PARTY TRANSACTIONS The Company has historically operated as part of Parent and not as a separate, publicly-traded company. Accordingly, Parent has allocated certain shared costs to the Company that are reflected as expenses in these financial statements. Management considers the allocation methodologies used by Parent to be reasonable and to appropriately reflect the related expenses attributable to the Company for purposes of the carve-out financial statements; however, the expenses reflected in these financial statements may not be indicative of the actual expenses that would have been incurred during the periods presented if the Company had operated as a separate entity. In addition, the expenses reflected in the financial statements may not be indicative of expenses the Company will incur in the future. Corporate Expenses Certain corporate overhead and shared expenses incurred by Parent and its subsidiaries have been allocated to the Company and are reflected in the Combined Statements of Earnings. These amounts include, but are not limited to, items such as general management and executive oversight, costs to support Parent information technology infrastructure, facilities, compliance, human resources, and legal functions and financial management and transaction processing including public company reporting, consolidated tax filings and tax planning, Parent benefit plan administration, risk management and consolidated treasury services, certain employee benefits and incentives, and stock based compensation administration. These costs are allocated using methodologies that management believes are reasonable for the item being allocated. Allocation methodologies include the Company’s relative share of revenues, headcount, or functional spend as a percentage of the total. Insurance Programs Administered by Parent In addition to the corporate allocations discussed above, the Company was allocated expenses related to certain insurance programs Parent administers on behalf of the Company, including workers compensation, property, cargo, automobile, crime, fiduciary, product, general and directors’ and officers’ liability insurance. These policies cover amounts in excess of the self-insured retentions. The insurance costs of these policies are allocated by Parent to the Company and its other businesses using various methodologies related to the respective, underlying exposure base. For the self-insured component of the policies referenced above, Parent allocated costs to the Company based on the Company’s incurred claims. An estimated liability relating to the Company’s known and incurred but not reported claims has also been allocated to the Company and reflected on the accompanying Combined Balance Sheets. Medical Insurance Programs Administered by Parent In addition to the corporate allocations noted above, the Company was allocated expenses related to the medical insurance programs Parent administers on behalf of the Company. These amounts were allocated using actual medical claims incurred during the period for the associated employees attributable to the Company. Deferred Compensation Program Administered by Parent Certain of the Company’s management employees participate in Parent’s nonqualified deferred compensation programs that permit participants to defer a portion of their compensation, on a pretax basis, until their termination of employment. Participants may choose among alternative earning rates for the amounts they defer, which are primarily based on investment options within Parent’s 401(k) program (except that the earnings rates for amounts contributed unilaterally by Parent are entirely based on changes in the value of Parent’s common stock). All amounts deferred under this plan are unfunded, unsecured obligations of Parent. The amounts of related-party expenses allocated to the Company from Parent and its subsidiaries for the years ended December 31, 2018 , 2017 and 2016 , were as follows ($ in millions): 2018 2017 2016 Allocated corporate expenses $ 31.5 $ 31.5 $ 31.5 Directly related charges: Insurance programs expenses 3.9 4.3 3.7 Medical insurance programs expenses 52.2 47.2 45.5 Deferred compensation program expenses 1.1 1.1 1.2 Total related-party expenses $ 88.7 $ 84.1 $ 81.9 Revenue and other transactions entered into in the ordinary course of business Certain of the Company’s revenue arrangements relate to contracts entered into in the ordinary course of business with Parent and Parent affiliates. The amount of related-party revenue was not significant for any of the years ended December 31, 2018 , 2017 and 2016</t>
  </si>
  <si>
    <t>Schedule II - Valuation and Qualifying Accounts (Notes)</t>
  </si>
  <si>
    <t>SEC Schedule, 12-09, Valuation and Qualifying Accounts [Abstract]</t>
  </si>
  <si>
    <t>Schedule II - of Valuation and Qualifying Accounts</t>
  </si>
  <si>
    <t>SCHEDULE II—VALUATION AND QUALIFYING ACCOUNTS ($ in millions) Classification Balance at Beginning of Period (a) Charged to Costs &amp; Expenses Impact of Currency Write Offs, Write Downs &amp; Deductions Balance at End of Period (a) Year ended December 31, 2018: Allowances deducted from asset account Allowance for doubtful accounts $ 17.9 $ 4.7 $ (0.7 ) $ (4.0 ) $ 17.9 Year ended December 31, 2017: Allowances deducted from asset account Allowance for doubtful accounts $ 17.9 $ 5.8 $ 0.7 $ (6.5 ) $ 17.9 Year ended December 31, 2016: Allowances deducted from asset account Allowance for doubtful accounts $ 16.0 $ 3.5 $ 0.5 $ (2.1 ) $ 17.9 ______________ (a) Amounts include allowance for doubtful accounts classified as current.</t>
  </si>
  <si>
    <t>Summary of Significant Accounting Policies (Policies)</t>
  </si>
  <si>
    <t>Use of Estimates</t>
  </si>
  <si>
    <t xml:space="preserve">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t>
  </si>
  <si>
    <t>Accounts Receivable and Allowances for Doubtful Accounts</t>
  </si>
  <si>
    <t>Accounts Receivable and Allowances for Doubtful Accounts —All trade accounts and finance receivables are reported on the accompanying Combined Balance Sheets adjusted for any write-offs and net of allowances for doubtful accounts. The allowances for doubtful accounts represent management’s best estimate of the credit losses expected from the Company’s trade accounts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recorded $4.7 million , $5.8 million , and $3.5 million of expense associated with doubtful accounts for the years ended December 31, 2018 , 2017 and 2016 , respectively. Sales to the Company’s largest customer were 14% , 15% and 16% of combined sales in the years ended December 31, 2018 , 2017 and 2016 , respectively. No other individual customer accounted for more than 10% of combined sales in 2018 , 2017 or 2016 . Accounts receivable from this customer accounted for 8% and 11% of total customer receivables as of December 31, 2018 and December 31, 2017 , respectively.</t>
  </si>
  <si>
    <t>Inventory Valuation</t>
  </si>
  <si>
    <t>Inventory Valuation —Inventories include the costs of material, labor and overhead. Inventories are stated at the lower of cost or market primarily using the first-in, first-out (“FIFO”) method.</t>
  </si>
  <si>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t>
  </si>
  <si>
    <t>Investments</t>
  </si>
  <si>
    <t>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Beginning in 2018 with the adoption of Accounting Standards Update (“ASU”) 2016-01, the Company measures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No significant realized or unrealized gains or losses were recorded in 2018 with respect to these investments.</t>
  </si>
  <si>
    <t>Fair Value of Financial Instruments</t>
  </si>
  <si>
    <t xml:space="preserve">Fair Value of Financial Instruments —The Company’s financial instruments consist primarily of trade accounts receivable, nonqualified deferred compensation plans, and obligations under trade accounts payable. Due to their short-term nature, the carrying values for trade accounts receivable and trade accounts payable approximate fair value. Refer to Note 8 for the fair values of the Company’s nonqualified deferred compensation plans. </t>
  </si>
  <si>
    <t>Revenue Recognition —On January 1, 2018, the Company adopted Accounting Standards Codification (“ASC”) 606 using the modified retrospective method for all contracts. Results for reporting periods beginning January 1, 2018 are presented under ASC 606, while prior period amounts were not adjusted and continue to be reported in accordance with the Company’s historic accounting under ASC 605, Revenue Recognition. The Company recorded a net decrease to beginning Parent’s equity of $8 million as of January 1, 2018 due to the cumulative impact of adopting ASC 606. The impact to beginning Parent’s equity was primarily driven by the deferral of revenue for unfulfilled performance obligations. The adoption of ASC 606 did not have a significant impact on the Company’s Combined Financial Statements as of and for the year ended December 31, 2018 and, as a result, comparisons of revenues and operating profit performance between periods are not affected by the adoption of this ASU. Refer to Note 3 for additional disclosures required by ASC 606.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t>
  </si>
  <si>
    <t>Shipping and Handling</t>
  </si>
  <si>
    <t xml:space="preserve">Shipping and Handling —Shipping and handling costs are included as a component of cost of sales. Revenue derived from shipping and handling costs billed to customers is included in sales. </t>
  </si>
  <si>
    <t>Advertising</t>
  </si>
  <si>
    <t>Research and Development</t>
  </si>
  <si>
    <t xml:space="preserve">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t>
  </si>
  <si>
    <t>Productivity Improvement and Restructuring</t>
  </si>
  <si>
    <t>Foreign Currency Translation</t>
  </si>
  <si>
    <t xml:space="preserve">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Parent’s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t>
  </si>
  <si>
    <t>Accounting for Stock-Based Compensation</t>
  </si>
  <si>
    <t xml:space="preserve">Accounting for Stock-Based Compensation —Certain employees of the Company participate in Parent’s stock-based compensation plan which includes stock options, restricted stock units (“RSUs”) and performance stock units (“PSUs”). The Company accounts for stock-based compensation incurred by Parent by measuring the cost of employee services received in exchange for all equity awards granted, including stock options, RSUs and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5 for additional information on Parent’s stock-based compensation plan. </t>
  </si>
  <si>
    <t>Pension Plans</t>
  </si>
  <si>
    <t>Pension Plans —The Company measures its pension assets and obligations that determine the funded status as of the end of the Company’s fiscal year, and recognizes an asset for an overfunded status or a liability for an underfunded status in its balance sheet. Changes in the funded status of the pension plans are recognized in the year in which the changes occur and reported in comprehensive income (loss). Refer to Note 10 for additional information on the Company’s pension plans including a discussion of the actuarial assumptions, the Company’s policy for recognizing the associated gains and losses and the method used to estimate service and interest cost components.</t>
  </si>
  <si>
    <t>New Accounting Standards</t>
  </si>
  <si>
    <t>Accounting Standards Recently Adopted —In February 2016, the Financial Accounting Standards Board (“FASB”) issued Accounting Standards Update (“ASU”) No. 2016-02, Leases (Topic 842) ,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ccounting Standards Codification (“ASC”) 840, Leases . The adoption of ASC 842 had a material impact on the Company’s Consolidated and Combined Condensed Balance Sheet but did not have a significant impact on the Company’s consolidated and combined net earnings and cash flows. The most significant impact was the recognition of ROU assets and lease liabilities for operating leases, while the accounting for finance leases remained substantially unchanged.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include leases with a term of 12 months or less in the recognized ROU assets and lease liabilities. As a result of the cumulative impact of adopting ASC 842, the Company recorded operating lease ROU assets of $182 million and operating lease liabilities of $191 million as of January 1, 2019, primarily related to real estate and automobile leases, based on the present value of the future lease payments on the date of adoption. Refer to Note 3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d Danaher’s incremental borrowing rate (for the period prior to the Separation) and its incremental borrowing rate (for the period after Separation) based on the information available at commencement date in determining the present value of lease payments. The ROU asset includes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components and has elected to account for these as a single lease component.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was effective for public entities for fiscal years beginning after December 15, 2018. The Company adopted this guidance on January 1, 2019 and there was no impact on the Company’s Consolidated and Combined Condensed Financial Statements. Refer to Note 7 for additional disclosures about the Company’s hedging activities. Except for the above accounting policy for leases that was updated as a result of adopting ASC 842 and the derivatives and hedging policy discussed in Note 7 , there have been no changes to the Company’s significant accounting policies described in the Prospectus for the year ended December 31, 2018 that have a material impact on the Company’s Consolidated and Combined Condensed Financial Statements. Accounting Standards Not Yet Adopted —In August 2018, the FASB issued ASU No. 2018-14, Disclosure Framework — Changes to the Disclosure Requirements for Defined Benefit Plans , which amends ASC 715 to add, remove and clarify disclosure requirements related to defined benefit pension plans. The ASU is effective for public entities for fiscal years beginning after December 15, 2020, with early adoption permitted. Management has not yet completed its assessment of the impact of the new standard on the Company’s consolidated financial statements. In August 2018, the FASB issued ASU No. 2018-13, Fair Value Measurement (Topic 820),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Management has not yet completed its assessment of the impact of the new standard on the Company’s consolidated financial statements. In June 2016, the FASB issued ASU No. 2016-13, Financial Instruments—Credit Losses (Topic 326): Measurement of Credit Losses on Financial Instruments ,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The ASU will be adopted using a modified retrospective transition method, with the adoption impact recognized through a cumulative-effect adjustment to retained earnings in the period of adoption. In November 2018, April 2019 and May 2019, the FASB issued ASU No. 2018-19, Codification Improvements to Topic 326, Financial Instruments—Credit Losses, ASU No. 2019-04, Codification Improvements to Topic 326, Financial Instruments—Credit Losses ,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 on the Company’s consolidated financial statements. The Company is in the process of implementing changes to its accounting policies and procedures for the new standard. Currently, the Company believes that the most notable impact of this ASU will relate to its processes around the assessment of the adequacy of its allowance for doubtful accounts on trade accounts receivable and the recognition of credit losses.</t>
  </si>
  <si>
    <t>Accounting Standards Recently Adopted —In March 2018, the Financial Accounting Standards Board (“FASB”) issued ASU No. 2018-05, Income Taxes (Topic 740): Amendments to SEC Paragraphs Pursuant to SEC Staff Accounting Bulletin No. 118, which allowed Securities and Exchange Commission (“SEC”) registrants to record provisional amounts in earnings for the year ended December 31, 2017 due to the complexities involved in accounting for the enactment of the TCJA. The Company recognized the estimated income tax effects of the TCJA in its 2017 Combined Financial Statements in accordance with SEC Staff Accounting Bulletin No. 118 (“SAB No. 118”). The provisional amounts recorded in 2017 were adjusted to final estimates in 2018 in connection with filing tax returns for 2017. Refer to Note 11 for further information regarding the impact of these provisions for both 2017 and 2018. In February 2018, the FASB issued ASU No. 2018-02, Income Statement—Reporting Comprehensive Income (Topic 220) Reclassification of Certain Tax Effects from Accumulated Other Comprehensive Income , to address a specific consequence of the TCJA by allowing a reclassification from accumulated other comprehensive income (loss) to net Parent investment for stranded tax effects resulting from the TCJA’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CJA is recognized. The Company early adopted this ASU on January 1, 2018 and as a result recorded a net increase to beginning net Parent investment and decrease to accumulated other comprehensive income (loss) of $0.2 million to reclassify the income tax effects of the TCJA on the Company’s U.S. pension plans. The ASU also requires the Company to disclose its policy on accounting for income tax effects in accumulated other comprehensive income (loss). In general, the Company applies the portfolio approach with respect to pension plan obligations and currency translation matters. In May 2017, the FASB issued ASU No. 2017-09, Compensation—Stock Compensation (Topic 718): Scope of Modification Accounting , which provided clarity on which changes to the terms or conditions of share-based payment awards require an entity to apply the modification accounting provisions required in Topic 718. The adoption of this ASU on January 1, 2018 did not have a material impact on the Company’s Combined Financial Statements. In March 2017, the FASB issued ASU No. 2017-07, Compensation—Retirement Benefits (Topic 715): Improving the Presentation of Net Periodic Pension Cost and Net Periodic Postretirement Benefit Cost (“ASU No. 2017-07”),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service cost component of net periodic pension cost is included in selling, general and administrative expenses in the accompanying Combined Statements of Earnings and the other components of net periodic pension cost are included in nonoperating income (expense), net. The ASU was adopted as of January 1, 2017 and all prior period disclosures included in these financial statements have been updated to reflect this guidance. Other than the presentation of the components of pension expense in the Combined Statements of Earnings, the adoption of this ASU did not have a material impact on the Company’s Combined Financial Statements. Refer to Note 10 for further information on the implementation of this ASU. In January 2016, the FASB issued ASU No. 2016-01, Recognition and Measurement of Financial Assets and Financial Liabilities . The ASU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Alternative is elected. The ASU requires equity securities to be measured at fair value with changes in fair value recognized through net earnings and amends certain disclosure requirements associated with the fair value of financial instruments. In the period of adoption, the Company is required to reclassify the unrealized gains/losses on equity securities within accumulated other comprehensive income (loss) to Parent’s equity. In February 2018, the FASB issued ASU No. 2018-03, Technical Corrections and Improvements to Financial Instruments—Overall (Subtopic 825-10), which clarified certain aspects of the previously issued ASU. The ASU was adopted by the Company on January 1, 2018 and did not have a material effect on the Company’s Combined Financial Statements. In May 2014, the FASB issued ASU No. 2014-09, Revenue from Contracts with Customers (Topic 606) , which supersedes nearly all existing revenue recognition guidance. Subsequent to the issuance of Topic 606, the FASB clarified the guidance through several ASUs; hereinafter the collection of revenue guidance is referred to as “ASC 606.” The core principle of ASC 606 is that revenue should be recognized to depict the transfer of promised goods or services to customers in an amount that reflects the consideration to which the entity expects to be entitled in exchange for those goods or services. Refer to the discussion above in “— Revenue Recognition ” and to Note 3 for additional disclosures required by ASC 606. Accounting Standards Not Yet Adopted — In August 2018, the FASB issued ASU No. 2018-14, Disclosure Framework — Changes to the Disclosure Requirements for Defined Benefit Plans , which amends ASC 715 to add, remove, and clarify disclosure requirements related to defined benefit pension plans. The ASU is effective for public entities for fiscal years beginning after December 15, 2020, with early adoption permitted. Management has not yet completed its assessment of the impact of the new standard on the Company’s Combined Financial Statements. In August 2018, the FASB issued ASU No. 2018-13, Fair Value Measurement (Topic 820),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Management has not yet completed its assessment of the impact of the new standard on the Company’s Combined Financial Statements. In June 2016, the FASB issued ASU No. 2016-13, Financial Instruments—Credit Losses (Topic 326): Measurement of Credit Losses on Financial Instruments ,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April 2019, and May 2019, the FASB issued ASU No. 2018-19, Codification Improvements to Topic 326, Financial Instruments—Credit Losses, ASU No. 2019-04, Codification Improvements to Topic 326, Financial Instruments—Credit Losses ,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 on the Company’s Combined Financial Statements. Currently, the Company believes that the most notable impact of this ASU will relate to its processes around the assessment of the adequacy of its allowance for doubtful accounts on trade accounts receivable and the recognition of credit losses. In February 2016, the FASB issued ASU No. 2016-02, Leases (Topic 842) , which requires lessees to recognize a right-of-use (“ROU”) asset and a lease liability for all leases with terms greater than 12 months. The standard also requires disclosures by lessees and lessors about the amount, timing and uncertainty of cash flows arising from leases. The standard must be adopted using a modified retrospective transition approach and provides for certain practical expedients. The ASU is effective for public entities for fiscal years beginning after December 15, 2018, with early adoption permitted. In September 2017, January 2018, July 2018 and December 2018, the FASB issued ASU No. 2017-13, Revenue Recognition (Topic 605) , Revenue from Contracts with Customers (Topic 606), Leases (Topic 840) , and Leases (Topic 842) , ASU No. 2018-01, Leases (Topic 842) , Land Easement Practical Expedient for Transition to Topic 842 , ASU No. 2018-10, Codification Improvements to Topic 842, Leases, ASU No. 2018-11, Leases (Topic 842), Targeted Improvements, ASU No. 2018-20, Leases (Topic 842), Narrow-Scope Improvements for Lessors and ASU No. 2019-01, Leases (Topic 842), Codification Improvements , which provided additional implementation guidance on the previously issued ASU. The Company has implemented a new lease system and the related processes and controls for the accounting for leases in accordance with the ASU. On January 1, 2019, the Company adopted this ASU using the modified retrospective method for all lease arrangements at the beginning of the period of adoption. Results for reporting periods beginning January 1, 2019 will be presented under ASC 842, while prior period amounts will not be adjusted and will continue to be reported in accordance with the Company’s historic accounting under ASC 840, Leases . As of January 1, 2019, the standard had a material impact on the Company’s Combined Balance Sheet, but is expected to have an insignificant impact on the Company’s combined net earnings and cash flows. The most significant impact was the recognition of ROU assets and lease liabilities for operating leases, while the accounting for finance leases remained substantially unchanged. For leases that commenced before the effective date of ASC 842, the Company elected the permitted practical expedients to not reassess the following: (i) whether any expired or existing contracts contain leases; (ii) the lease classification for any expired or existing leases; and (iii) capitalization of initial direct costs for any existing leases. As a result of the cumulative impact of adopting ASC 842, the Company recorded operating lease ROU assets of $182 million and additional operating lease liabilities of $191 million as of January 1, 2019, primarily related to real estate and automobile leases.</t>
  </si>
  <si>
    <t>Loss Contingencies</t>
  </si>
  <si>
    <t>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The Company includes an estimate for related legal costs at the time such costs are both probable and reasonably estimable.</t>
  </si>
  <si>
    <t>Business and Basis of Presentation - (Tables)</t>
  </si>
  <si>
    <t>Components Of Accumulated Other Comprehensive Income (Loss)</t>
  </si>
  <si>
    <t>The changes in accumulated other comprehensive income (loss) by component are summarized below ($ in millions). Foreign currency translation adjustments generally relate to indefinite investments in non-U.S. subsidiaries and the impact from the Company’s hedge of its net investment in foreign operations, including the Company’s cross-currency swap derivatives, net of any income tax impact. Foreign Cash Flow Hedge Adjustments Pension Adjustments Total For the Nine-Month Period Ended September 27, 2019: Balance, December 31, 2018 $ (74.3 ) $ — $ (3.9 ) $ (78.2 ) Other comprehensive income (loss) before reclassifications: Decrease (60.1 ) (0.7 ) — (60.8 ) Income tax impact (1.4 ) 0.1 — (1.3 ) Other comprehensive income (loss) before reclassifications, net of income taxes (61.5 ) (0.6 ) — (62.1 ) Amounts reclassified from accumulated other comprehensive income (loss): Decrease — — (0.9 ) (a) (0.9 ) Income tax impact — — 0.3 0.3 Amounts reclassified from accumulated other comprehensive income (loss), net of income taxes: — — (0.6 ) (0.6 ) Net current period other comprehensive income (loss): (61.5 ) (0.6 ) (0.6 ) (62.7 ) Balance, September 27, 2019 $ (135.8 ) $ (0.6 ) $ (4.5 ) $ (140.9 ) For the Nine-Month Period Ended September 28, 2018: Balance, December 31, 2017 $ 10.9 $ — $ (10.3 ) $ 0.6 Adoption of accounting standards — — (0.2 ) (0.2 ) Balance, January 1, 2018 10.9 — (10.5 ) 0.4 Other comprehensive income (loss) before reclassifications: Decrease (72.0 ) — — (72.0 ) Income tax impact — — — — Other comprehensive income (loss) before reclassifications, net of income taxes (72.0 ) — — (72.0 ) Amounts reclassified from accumulated other comprehensive income (loss): Decrease — — (0.5 ) (a) (0.5 ) Income tax impact — — 0.1 0.1 Amounts reclassified from accumulated other comprehensive income (loss), net of income taxes: — — (0.4 ) (0.4 ) Net current period other comprehensive income (loss): (72.0 ) — (0.4 ) (72.4 ) Balance, September 28, 2018 $ (61.1 ) $ — $ (10.9 ) $ (72.0 ) ______________ (a) This accumulated other comprehensive income (loss) component is included in the computation of net periodic pension cost. Refer to Note 8 for additional details.</t>
  </si>
  <si>
    <t>The changes in accumulated other comprehensive income (loss) by component are summarized below ($ in millions). Foreign Currency Translation Adjustments Pension Adjustments Total Balance, January 1, 2016 $ (203.8 ) $ (4.8 ) $ (208.6 ) Other comprehensive income (loss) before reclassifications: Decrease (36.9 ) (3.9 ) (40.8 ) Income tax impact — 0.8 0.8 Other comprehensive income (loss) before reclassifications, net of income taxes (36.9 ) (3.1 ) (40.0 ) Amounts reclassified from accumulated other comprehensive income (loss): Increase — 1.2 (a) 1.2 Income tax impact — (0.3 ) (0.3 ) Amounts reclassified from accumulated other comprehensive income (loss), net of income taxes — 0.9 0.9 Net current period other comprehensive income (loss), net of income taxes (36.9 ) (2.2 ) (39.1 ) Balance, December 31, 2016 (240.7 ) (7.0 ) (247.7 ) Other comprehensive income (loss) before reclassifications: Increase (decrease) 251.6 (6.1 ) 245.5 Income tax impact — 1.6 1.6 Other comprehensive income (loss) before reclassifications, net of income taxes 251.6 (4.5 ) 247.1 Amounts reclassified from accumulated other comprehensive income (loss): Increase — 1.6 (a) 1.6 Income tax impact — (0.4 ) (0.4 ) Amounts reclassified from accumulated other comprehensive income (loss), net of income taxes — 1.2 1.2 Net current period other comprehensive income (loss), net of income taxes 251.6 (3.3 ) 248.3 Balance, December 31, 2017 10.9 (10.3 ) 0.6 Adoption of accounting standards — (0.2 ) (0.2 ) Balance, January 1, 2018 10.9 (10.5 ) 0.4 Other comprehensive income (loss) before reclassifications: (Decrease) increase (85.2 ) 10.2 (75.0 ) Income tax impact — (3.0 ) (3.0 ) Other comprehensive income (loss) before reclassifications, net of income taxes (85.2 ) 7.2 (78.0 ) Amounts reclassified from accumulated other comprehensive income (loss): Decrease — (0.9 ) (a) (0.9 ) Income tax impact — 0.3 0.3 Amounts reclassified from accumulated other comprehensive income (loss), net of income taxes — (0.6 ) (0.6 ) Net current period other comprehensive income (loss), net of income taxes (85.2 ) 6.6 (78.6 ) Balance, December 31, 2018 $ (74.3 ) $ (3.9 ) $ (78.2 ) ______________ (a) This accumulated other comprehensive income (loss) component is included in the computation of net periodic pension cost (refer to Note 10 for additional details).</t>
  </si>
  <si>
    <t>Summary of Significant Accounting Policies (Tables)</t>
  </si>
  <si>
    <t>Useful Lives Of Depreciable Assets</t>
  </si>
  <si>
    <t>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The classes of property, plant and equipment as of December 31 are summarized as follows ($ in millions): 2018 2017 Land and improvements $ 24.7 $ 25.3 Buildings 152.4 149.8 Machinery and equipment 459.7 410.2 Gross property, plant and equipment 636.8 585.3 Less: accumulated depreciation (375.2 ) (354.1 ) Property, plant and equipment, net $ 261.6 $ 231.2</t>
  </si>
  <si>
    <t>Leases (Tables)</t>
  </si>
  <si>
    <t>The Components of Operating Lease Expense and Supplemental Cash Flow Information</t>
  </si>
  <si>
    <t>The components of operating lease expense were as follows ($ in millions) : Nine-Month Period Ended September 27, 2019 Fixed operating lease expense (a) $ 29.7 Variable operating lease expense 4.4 Total operating lease expense $ 34.1 ______________ (a) Includes short-term leases and sublease income, both of which were not significant. Supplemental cash flow information related to the Company’s operating leases for the nine -month period ended September 27, 2019 was as follows ($ in millions): Cash paid for amounts included in the measurement of operating lease liabilities $ 28.7 ROU assets obtained in exchange for operating lease obligations 41.3</t>
  </si>
  <si>
    <t>Schedule of Information On Lease Assets and Liabilities</t>
  </si>
  <si>
    <t>The following table presents the lease balances within the Consolidated Condensed Balance Sheet, weighted average remaining lease term and weighted average discount rates related to the Company’s operating leases as of September 27, 2019 ($ in millions): Lease Assets and Liabilities Classification Assets: Operating lease ROU assets Other long-term assets $ 201.8 Liabilities: Current: Operating lease liabilities Accrued expenses and other liabilities $ 27.1 Long-term: Operating lease liabilities Other long-term liabilities 186.7 Total operating lease liabilities $ 213.8 Weighted average remaining lease term 11 years Weighted average discount rate 3.1 %</t>
  </si>
  <si>
    <t>Schedule of Maturity Of Operating Lease Liabilities</t>
  </si>
  <si>
    <t>The following table presents the maturity of the Company’s operating lease liabilities as of September 27, 2019 ($ in millions): Remainder of 2019 $ 8.4 2020 31.6 2021 26.3 2022 24.0 2023 22.6 Thereafter 145.2 Total operating lease payments 258.1 Less: imputed interest 44.3 Total operating lease liabilities $ 213.8</t>
  </si>
  <si>
    <t>Revenue - (Tables)</t>
  </si>
  <si>
    <t>Schedule of Disaggregation of Revenue by geographical region and revenue type</t>
  </si>
  <si>
    <t>The following tables present the Company’s revenues disaggregated by geographical region and revenue type for the nine -month periods ended September 27, 2019 and September 28, 2018 ($ in millions). Sales taxes and other usage-based taxes collected from customers are excluded from revenue. Specialty Products &amp; Technologies Equipment &amp; Consumables Total Nine-Month Period Ended September 27, 2019: Geographical region: North America $ 450.7 $ 515.7 $ 966.4 Western Europe 234.7 209.0 443.7 High-growth markets (a) 257.8 232.2 490.0 Other developed markets (a) 70.7 60.3 131.0 Total $ 1,013.9 $ 1,017.2 $ 2,031.1 Revenue type: Consumables, services and spare parts $ 956.6 $ 532.7 $ 1,489.3 Equipment, software and other systems 57.3 484.5 541.8 Total $ 1,013.9 $ 1,017.2 $ 2,031.1 Nine-Month Period Ended September 28, 2018: Geographical region: North America $ 447.1 $ 530.1 $ 977.2 Western Europe 253.2 230.1 483.3 High-growth markets (a) 249.2 242.3 491.5 Other developed markets (a) 73.1 60.4 133.5 Total $ 1,022.6 $ 1,062.9 $ 2,085.5 Revenue type: Consumables, services and spare parts $ 970.5 $ 543.0 $ 1,513.5 Equipment, software and other systems 52.1 519.9 572.0 Total $ 1,022.6 $ 1,062.9 $ 2,085.5 ______________ (a) The Company defines high-growth markets as developing markets of the world experiencing extended periods of accelerated growth in gross domestic product and infrastructure which include Eastern Europe, the Middle East, Africa, Latin America and Asia (with the exception of Japan). The Company defines developed markets as all markets that are not high-growth markets.</t>
  </si>
  <si>
    <t>The following table presents the Company’s revenues disaggregated by geographical region and revenue type for the year ended December 31, 2018 ($ in millions). Sales taxes and other usage-based taxes collected from customers are excluded from revenues. The Company defines high-growth markets as developing markets of the world experiencing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high-growth markets. Specialty Products &amp; Technologies Equipment &amp; Consumables Total Geographical region: North America $ 605.5 $ 744.9 $ 1,350.4 Western Europe 340.8 318.8 659.6 Other developed markets 97.0 82.9 179.9 High-growth markets 326.5 328.1 654.6 Total $ 1,369.8 $ 1,474.7 $ 2,844.5 Revenue type: Consumables, services and spare parts $ 1,297.5 $ 742.3 $ 2,039.8 Equipment, software and other systems 72.3 732.4 804.7 Total $ 1,369.8 $ 1,474.7 $ 2,844.5</t>
  </si>
  <si>
    <t>Inventories (Tables)</t>
  </si>
  <si>
    <t>Schedule of Inventory</t>
  </si>
  <si>
    <t>The classes of inventory as of December 31 are summarized as follows ($ in millions): 2018 2017 Finished goods $ 166.8 $ 160.7 Work in process 34.3 32.4 Raw materials 77.6 82.6 Total $ 278.7 $ 275.7</t>
  </si>
  <si>
    <t>Property, Plant and Equipment (Tables)</t>
  </si>
  <si>
    <t>Schedule of Property, Plant and Equipment</t>
  </si>
  <si>
    <t>Goodwill and Other Intangible Assets - (Tables)</t>
  </si>
  <si>
    <t>Rollforward and Carrying Value Of Goodwill</t>
  </si>
  <si>
    <t>The following is a rollforward of the Company’s goodwill ($ in millions): Balance, December 31, 2018 $ 3,325.5 Foreign currency translation (42.3 ) Balance, September 27, 2019 $ 3,283.2 The carrying value of goodwill by segment is summarized as follows ($ in millions): September 27, 2019 December 31, 2018 Specialty Products &amp; Technologies $ 1,999.5 $ 2,013.8 Equipment &amp; Consumables 1,283.7 1,311.7 Total $ 3,283.2 $ 3,325.5</t>
  </si>
  <si>
    <t>The following is a rollforward of the Company’s goodwill by segment ($ in millions): Specialty Products &amp; Technologies Equipment &amp; Consumables Total Balance, January 1, 2017 $ 1,958.8 $ 1,256.8 $ 3,215.6 Attributable to 2017 acquisitions — 2.8 2.8 Foreign currency translation and other 69.8 81.8 151.6 Balance, December 31, 2017 2,028.6 1,341.4 3,370.0 Foreign currency translation and other (14.8 ) (29.7 ) (44.5 ) Balance, December 31, 2018 $ 2,013.8 $ 1,311.7 $ 3,325.5</t>
  </si>
  <si>
    <t>Schedule of Acquired Finite-Lived Intangible Assets by Major Class</t>
  </si>
  <si>
    <t>The following summarizes the gross carrying value and accumulated amortization for each major category of intangible asset as of December 31 ($ in millions): 2018 2017 Gross Carrying Amount Accumulated Amortization Gross Carrying Amount Accumulated Amortization Finite-lived intangibles: Patents and technology $ 306.3 $ (180.7 ) $ 314.7 $ (167.7 ) Customer relationships and other intangibles 975.7 (495.2 ) 992.7 (444.1 ) Trademarks and trade names 190.7 (28.0 ) 23.9 (14.0 ) Total finite-lived intangibles 1,472.7 (703.9 ) 1,331.3 (625.8 ) Indefinite-lived intangibles: Trademarks and trade names 621.5 — 810.4 — Total intangibles $ 2,094.2 $ (703.9 ) $ 2,141.7 $ (625.8 )</t>
  </si>
  <si>
    <t>Schedule of Gross Carrying Value and Accumulated Amortization for Each Major Category of Intangible Assets</t>
  </si>
  <si>
    <t>Fair Value Measurements - (Tables)</t>
  </si>
  <si>
    <t>Schedule of 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September 27, 2019: Assets: Cross-currency swap derivative contracts $ — $ 5.7 $ — $ 5.7 Liabilities: Interest rate swap derivative contracts $ — $ 0.7 $ — $ 0.7 Deferred compensation plans — 6.3 — 6.3 December 31, 2018: Liabilities: Deferred compensation plans $ — $ 11.1 $ — $ 11.1</t>
  </si>
  <si>
    <t>A summary of financial assets and liabilities that are measured at fair value on a recurring basis were as follows ($ in millions): Quoted Prices in Active Market (Level 1) Significant Other Observable Inputs (Level 2) Significant Unobservable Inputs (Level 3) Total December 31, 2018: Liabilities: Deferred compensation plans $ — $ 11.1 $ — $ 11.1 December 31, 2017: Liabilities: Deferred compensation plans $ — $ 11.0 $ — $ 11.0</t>
  </si>
  <si>
    <t>Carrying Amounts And Fair Values Of Financial Instruments</t>
  </si>
  <si>
    <t>The carrying amounts and fair values of the Company’s financial instruments were as follows ($ in millions): September 27, 2019 Carrying Amount Fair Value Assets: Cross-currency swap derivative contracts $ 5.7 $ 5.7 Liabilities: Interest rate swap derivative contracts $ 0.7 $ 0.7 Long-term debt 1,304.5 1,304.5</t>
  </si>
  <si>
    <t>Accrued Expenses And Other Liabilities - (Tables)</t>
  </si>
  <si>
    <t>The Components of Accrued Expenses and Other Liabilities</t>
  </si>
  <si>
    <t>The components of the Company’s accrued expenses and other liabilities were as follows ($ in millions): September 27, 2019 December 31, 2018 Current Noncurrent Current Noncurrent Contract liabilities $ 48.1 $ 4.1 $ 58.4 $ 4.0 Lease liabilities 27.1 186.7 — — Loss contingencies 50.0 31.3 51.2 32.1 Bank overdrafts 144.5 — — — Other 302.1 317.1 314.0 338.1 Total $ 571.8 $ 539.2 $ 423.6 $ 374.2</t>
  </si>
  <si>
    <t>Accrued expenses and other liabilities as of December 31 were as follows ($ in millions): 2018 2017 Current Noncurrent Current Noncurrent Compensation and benefits $ 122.7 $ 31.9 $ 126.6 $ 25.8 Pension benefits 6.5 43.3 6.6 52.5 Taxes, income and other 6.3 247.5 22.8 242.6 Contract liabilities 58.4 4.0 52.1 4.1 Sales and product allowances 56.4 — 49.7 — Loss contingencies 51.2 32.1 11.0 32.4 Other 122.1 15.4 137.0 12.6 Total $ 423.6 $ 374.2 $ 405.8 $ 370.0</t>
  </si>
  <si>
    <t>Financing (Tables)</t>
  </si>
  <si>
    <t>Components Of Debt</t>
  </si>
  <si>
    <t>The components of the Company’s debt were as follows ($ in millions): September 27, 2019 Senior unsecured term loan facility due 2022 ($650.0 million aggregate principal amount) (the “Term Loan Facility”) $ 648.6 Senior unsecured euro term loan facility due 2022 (€600.0 million aggregate principal amount) (the “Euro Term Loan Facility”) 655.6 Other 7.8 Total debt 1,312.0 Less: currently payable 7.5 Long-term debt $ 1,304.5</t>
  </si>
  <si>
    <t>Hedging Transactions And Derivative Financial Instruments (Tables)</t>
  </si>
  <si>
    <t>Derivative Instruments, Gain (Loss)</t>
  </si>
  <si>
    <t>The following table summarizes the notional values as of September 27, 2019 and pretax impact of changes in the fair values of instruments designated as net investment hedges and cash flow hedges in accumulated other comprehensive income (loss) (“OCI”) for the nine-month period then ended ($ in millions): Notional Amount Gain (Loss) Recognized in OCI Nine-Month Period Ended September 27, 2019 Interest rate contracts $ 650.0 $ (0.7 ) Foreign currency contracts 650.0 5.7 Foreign currency denominated debt 656.5 7.2 Total $ 1,956.5 $ 12.2</t>
  </si>
  <si>
    <t>Schedule of Notional Amounts of Outstanding Derivative Positions</t>
  </si>
  <si>
    <t>Schedule of Derivative Instruments in Statement of Financial Position, Fair Value</t>
  </si>
  <si>
    <t>The Company’s derivative instruments, as well as its nonderivative debt instruments designated and qualifying as net investment hedges, were classified as of September 27, 2019 in the Company’s Consolidated Condensed Balance Sheet as follows ($ in millions): Derivative assets: Prepaid expenses and other current assets $ 5.7 Derivative liabilities: Accrued expense and other liabilities $ 0.7 Nonderivative hedging instruments: Long-term debt $ 656.5</t>
  </si>
  <si>
    <t>Pension Benefit Plans - (Tables)</t>
  </si>
  <si>
    <t>Defined Benefit Plan Disclosure [Line Items]</t>
  </si>
  <si>
    <t>Schedule of Defined Benefit Plans Disclosures</t>
  </si>
  <si>
    <t>The net periodic benefit cost of the noncontributory defined benefit pension plans incurred during the nine -month periods ended September 27, 2019 and September 28, 2018 are reflected in the following captions in the accompanying Consolidated and Combined Condensed Statements of Earnings ($ in millions): Nine-Month Period Ended September 27, 2019 September 28, 2018 Service cost: Selling, general and administrative expenses $ (6.8 ) $ (7.5 ) Other net periodic pension costs: Nonoperating income (expense) 1.6 1.9 Total $ (5.2 ) $ (5.6 )</t>
  </si>
  <si>
    <t>Defined benefit pension plans</t>
  </si>
  <si>
    <t>Schedule of Net Funded Status</t>
  </si>
  <si>
    <t>The following sets forth the funded status of the Company’s plans as of the most recent actuarial valuations using measurement dates of December 31 ($ in millions): Pension Benefits 2018 2017 Change in pension benefit obligation: Benefit obligation at beginning of year $ (165.6 ) $ (144.1 ) Service cost (10.0 ) (8.0 ) Interest cost (2.0 ) (1.9 ) Employee contributions (4.2 ) (3.5 ) Benefits and other expenses paid 7.2 3.8 Actuarial gain (loss) 12.3 (7.3 ) Amendments, settlements and curtailments 18.7 3.3 Foreign exchange rate impact 3.6 (7.9 ) Benefit obligation at end of year (140.0 ) (165.6 ) Change in plan assets: Fair value of plan assets at beginning of year 106.5 92.9 Actual return on plan assets 0.3 4.1 Employer contributions 7.5 7.0 Employee contributions 4.2 3.5 Amendments and settlements (18.6 ) (2.0 ) Benefits and other expenses paid (7.2 ) (3.8 ) Foreign exchange rate impact (2.5 ) 4.8 Fair value of plan assets at end of year 90.2 106.5 Funded status $ (49.8 ) $ (59.1 )</t>
  </si>
  <si>
    <t>Defined Benefit Plan, Assumptions</t>
  </si>
  <si>
    <t>Weighted average assumptions used to determine net periodic pension cost at date of measurement: 2018 2017 Discount rate 1.3 % 1.3 % Expected long-term return on plan assets 3.6 % 3.7 % Rate of compensation increase 1.3 % 1.3 % Weighted average assumptions used to determine benefit obligations at date of measurement: 2018 2017 Discount rate 1.3 % 1.3 % Rate of compensation increase 1.3 % 1.3 %</t>
  </si>
  <si>
    <t>Schedule of Net Benefit Costs</t>
  </si>
  <si>
    <t>The following sets forth the components of the Company’s net periodic benefit cost of the noncontributory defined benefit pension plans ($ in millions): Nine-Month Period Ended September 27, 2019 September 28, 2018 Service cost $ (6.8 ) $ (7.5 ) Interest cost (1.6 ) (1.5 ) Expected return on plan assets 2.3 2.9 Amortization of initial net obligation (0.1 ) (0.2 ) Amortization of prior service credit 0.1 0.1 Amortization of net loss (0.3 ) (0.6 ) Curtailment and settlement gains recognized 1.2 1.2 Net periodic pension cost $ (5.2 ) $ (5.6 )</t>
  </si>
  <si>
    <t>Components of net periodic pension cost: ($ in millions) 2018 2017 Service cost $ (10.0 ) $ (8.0 ) Interest cost (2.0 ) (1.9 ) Expected return on plan assets 3.8 3.6 Amortization of initial net obligation (0.2 ) (0.3 ) Amortization of prior service credit 0.1 0.1 Amortization of net loss (0.8 ) (1.1 ) Settlement gain (loss) recognized 1.8 (0.3 ) Net periodic pension cost $ (7.3 ) $ (7.9 )</t>
  </si>
  <si>
    <t>The net periodic benefit cost of the noncontributory defined benefit pension plans incurred during the years ended December 31, 2018 , 2017 and 2016 are reflected in the following captions in the accompanying Combined Statement of Earnings ($ in millions): Year Ended December 31 2018 2017 2016 Service cost: Selling, general and administrative expenses $ (10.0 ) $ (8.0 ) $ (6.0 ) Other net periodic pension costs: Nonoperating income (expense), net 2.7 0.1 (1.1 ) Total $ (7.3 ) $ (7.9 ) $ (7.1 )</t>
  </si>
  <si>
    <t>Schedule of Allocation of Plan Assets</t>
  </si>
  <si>
    <t>The fair values of the Company’s pension plan assets as of December 31, 2018 , by asset category were as follows ($ in millions): Quoted Prices in Active Market (Level 1) Significant Other Observable Inputs (Level 2) Significant Unobservable Inputs (Level 3) Total Cash and equivalents $ 0.3 $ — $ — $ 0.3 Fixed income securities: Corporate bonds — 5.0 — 5.0 Insurance contracts — 69.2 — 69.2 Total $ 0.3 $ 74.2 $ — $ 74.5 Investments measured at NAV (a) : Mutual funds 15.7 Total assets at fair value $ 90.2 ______________ (a) The fair value amounts presented in the table above are intended to permit reconciliation of the fair value hierarchy to the total plan assets . The fair values of the Company’s pension plan assets as of December 31, 2017 , by asset category were as follows ($ in millions): Quoted Prices in Active Market (Level 1) Significant Significant Unobservable Inputs (Level 3) Total Cash and equivalents $ 0.3 $ — $ — $ 0.3 Fixed income securities: Corporate bonds — 5.7 — 5.7 Insurance contracts — 82.4 — 82.4 Total $ 0.3 $ 88.1 $ — $ 88.4 Investments measured at NAV (a) : Mutual funds 18.1 Total assets at fair value $ 106.5 ______________ (a) The fair value amounts presented in the table above are intended to permit reconciliation of the fair value hierarchy to the total plan assets.</t>
  </si>
  <si>
    <t>Schedule of Expected Benefit Payments</t>
  </si>
  <si>
    <t>The following sets forth benefit payments, which reflect expected future service, as appropriate, expected to be paid by the plans in the periods indicated ($ in millions): 2019 $ 5.9 2020 5.7 2021 5.6 2022 5.5 2023 5.6 2024 - 2028 29.0</t>
  </si>
  <si>
    <t>Income Taxes - (Tables)</t>
  </si>
  <si>
    <t>Schedule of Income before Income Tax, Domestic and Foreign</t>
  </si>
  <si>
    <t>Earnings before income taxes for the years ended December 31 were as follows ($ in millions): 2018 2017 2016 United States $ 201.8 $ 254.9 $ 273.5 International 99.3 131.8 128.2 Total $ 301.1 $ 386.7 $ 401.7</t>
  </si>
  <si>
    <t>Summary Of Effective Income Tax Rate</t>
  </si>
  <si>
    <t>The following table summarizes the Company’s effective tax rate: Nine-Month Period Ended September 27, 2019 September 28, 2018 Effective tax rate 19.6 % 22.9 %</t>
  </si>
  <si>
    <t>The effective income tax rate for the years ended December 31 varies from the U.S. statutory federal income tax rate as follows: Percentage of Pretax Earnings 2018 2017 2016 Statutory federal income tax rate 21.0 % 35.0 % 35.0 % Increase (decrease) in tax rate resulting from: State income taxes (net of federal income tax benefit) 2.5 2.0 2.1 Foreign rate differential 1.7 (3.1 ) (3.3 ) Resolution and expiration of statutes of limitation of uncertain tax positions (1.5 ) (1.5 ) 2.7 Research and experimentation credits and other (0.3 ) (0.6 ) (0.6 ) Release of valuation allowance on foreign losses — — (3.6 ) TCJA – revaluation of U.S. deferred income taxes — (19.0 ) — TCJA – Transition tax — 9.3 — Effective income tax rate 23.4 % 22.1 % 32.3 %</t>
  </si>
  <si>
    <t>Schedule of Components of Income Tax Expense (Benefit)</t>
  </si>
  <si>
    <t>The provision for income taxes for the years ended December 31 were as follows ($ in millions): 2018 2017 2016 Current: Federal U.S. $ 34.9 $ 102.7 $ 102.1 Non-U.S. 26.0 28.7 33.2 State and local 7.8 12.4 15.5 Deferred: Federal U.S. 4.9 (70.9 ) (9.6 ) Non-U.S. (4.3 ) 12.5 (10.1 ) State and local 1.1 0.2 (1.4 ) Income tax provision $ 70.4 $ 85.6 $ 129.7</t>
  </si>
  <si>
    <t>Schedule of Deferred Tax Assets and Liabilities</t>
  </si>
  <si>
    <t>Noncurrent deferred tax assets and noncurrent deferred tax liabilities are included in other assets and other long-term liabilities, respectively, in the accompanying Combined Balance Sheets. Deferred income tax assets and liabilities as of December 31 were as follows ($ in millions): 2018 2017 Deferred tax assets: Allowance for doubtful accounts $ 0.6 $ 1.1 Inventories 15.2 16.6 Pension benefits 15.5 17.2 Other accruals and prepayments 44.0 40.4 Stock-based compensation expense 5.4 4.7 Tax credit and loss carryforwards 141.3 155.4 Valuation allowances (91.2 ) (92.2 ) Total deferred tax asset 130.8 143.2 Deferred tax liabilities: Property, plant and equipment (6.3 ) (1.2 ) Goodwill and other intangible assets (326.2 ) (334.5 ) Total deferred tax liability (332.5 ) (335.7 ) Net deferred tax liability $ (201.7 ) $ (192.5 )</t>
  </si>
  <si>
    <t>Schedule of Unrecognized Tax Benefits, Excluding Amounts Pertaining to Examined Tax Returns Roll Forward</t>
  </si>
  <si>
    <t>A reconciliation of the beginning and ending amount of unrecognized tax benefits, excluding amounts accrued for potential interest and penalties, is as follows ($ in millions): 2018 2017 2016 Unrecognized tax benefits, beginning of year $ 37.4 $ 49.2 $ 40.6 Additions based on tax positions related to the current year 0.7 0.6 1.5 Additions for tax positions of prior years 1.7 4.3 15.8 Lapse of statute of limitations (5.6 ) (9.0 ) (4.7 ) Settlements (5.9 ) (11.5 ) (2.0 ) Effect of foreign currency translation (1.1 ) 3.8 (2.0 ) Unrecognized tax benefits, end of year $ 27.2 $ 37.4 $ 49.2</t>
  </si>
  <si>
    <t>Commitments And Contingencies (Tables)</t>
  </si>
  <si>
    <t>Schedule of Future Minimum Rental Payments for Operating Leases</t>
  </si>
  <si>
    <t>The Company’s future minimum rental payments for all operating leases having initial or remaining noncancelable lease terms in excess of one year are as follows ($ in millions): 2019 $ 36.3 2020 29.3 2021 25.8 2022 23.2 2023 20.6 Thereafter 61.0</t>
  </si>
  <si>
    <t>Warranty Accrual</t>
  </si>
  <si>
    <t>The following is a rollforward of the Company’s accrued warranty liability ($ in millions): Balance, December 31, 2018 $ 9.7 Accruals for warranties issued during the period 11.8 Settlements made (11.9 ) Effect of foreign currency translation (0.1 ) Balance, September 27, 2019 $ 9.5</t>
  </si>
  <si>
    <t>The following is a rollforward of the Company’s accrued warranty liability ($ in millions): 2018 2017 Balance, January 1 $ 10.8 $ 12.3 Accruals for warranties issued during the year 14.6 12.6 Settlements made (15.4 ) (14.7 ) Effect of foreign currency translation (0.3 ) 0.6 Balance, December 31 $ 9.7 $ 10.8</t>
  </si>
  <si>
    <t>Productivity Improvement And Restructuring Initiatives - (Tables)</t>
  </si>
  <si>
    <t>Restructuring and Related Costs</t>
  </si>
  <si>
    <t>Productivity improvement and restructuring related charges recorded for the years ended December 31 by segment were as follows ($ in millions): 2018 2017 2016 Specialty Products &amp; Technologies $ 10.2 $ 12.8 $ 10.8 Equipment &amp; Consumables 13.5 23.0 23.6 Total $ 23.7 $ 35.8 $ 34.4 The table below summarizes the Company’s accrual balance and utilization by type of productivity improvement and restructuring costs associated with the 2018 and 2017 actions ($ in millions): Employee Severance Facility Exit Total Balance, January 1, 2017 $ 11.4 $ 0.2 $ 11.6 Costs incurred 27.0 8.8 35.8 Paid/settled (18.5 ) (8.9 ) (27.4 ) Balance, December 31, 2017 19.9 0.1 20.0 Costs incurred 21.7 2.0 23.7 Paid/settled (31.3 ) (1.0 ) (32.3 ) Balance, December 31, 2018 $ 10.3 $ 1.1 $ 11.4</t>
  </si>
  <si>
    <t>Schedule of Restructuring Reserve by Type of Cost</t>
  </si>
  <si>
    <t>These charges are reflected in the following captions in the accompanying Combined Statements of Earnings ($ in millions): 2018 2017 2016 Cost of sales $ 7.8 $ 6.3 $ 12.2 Selling, general and administrative expenses 15.9 29.5 22.2 Total $ 23.7 $ 35.8 $ 34.4</t>
  </si>
  <si>
    <t>Stock Transactions And Stock-Based Compensation (Tables)</t>
  </si>
  <si>
    <t>Summary of Assumption Used in the Black-Scholes Value Options Granted</t>
  </si>
  <si>
    <t>The following summarizes the assumptions used in the Black-Scholes model to value options granted during the years ended December 31: 2018 2017 2016 Risk-free interest rate 2.6 – 3.1% 1.8 – 2.2% 1.2 – 1.8% Weighted average volatility 21.4 % 17.9 % 24.3 % Dividend yield 0.6 % 0.7 % 0.6 % Expected years until exercise 5.0 – 8.0 5.0 – 8.0 5.5 – 8.0</t>
  </si>
  <si>
    <t>Components Of Stock-Based Compensation Program</t>
  </si>
  <si>
    <t>The following summarizes the components of the Company’s stock-based compensation expense ($ in millions): Nine-Month Period Ended September 27, 2019 September 28, 2018 RSUs/PSUs: Pretax compensation expense $ 7.8 $ 5.8 Income tax benefit (1.7 ) (1.4 ) RSUs/PSUs expense, net of income taxes 6.1 4.4 Stock options: Pretax compensation expense 4.7 3.7 Income tax benefit (1.0 ) (0.8 ) Stock option expense, net of income taxes 3.7 2.9 Total stock-based compensation: Pretax compensation expense 12.5 9.5 Income tax benefit (2.7 ) (2.2 ) Total stock-based compensation expense, net of income taxes $ 9.8 $ 7.3</t>
  </si>
  <si>
    <t>The following summarizes the components of the Company’s stock-based compensation expense under Parent’s stock plans for the years ended December 31 ($ in millions): 2018 2017 2016 RSUs/PSUs: Pretax compensation expense $ 8.2 $ 7.6 $ 6.3 Income tax benefit (2.1 ) (2.5 ) (2.1 ) RSU/PSU expense, net of income taxes 6.1 5.1 4.2 Stock options: Pretax compensation expense 5.1 4.7 4.2 Income tax benefit (1.3 ) (1.6 ) (1.4 ) Stock option expense, net of income taxes 3.8 3.1 2.8 Total stock-based compensation: Pretax compensation expense 13.3 12.3 10.5 Income tax benefit (3.4 ) (4.1 ) (3.5 ) Total stock-based compensation expense, net of income taxes $ 9.9 $ 8.2 $ 7.0</t>
  </si>
  <si>
    <t>Schedule of Option Activity</t>
  </si>
  <si>
    <t xml:space="preserve">The following summarizes the Company’s option activity under Parent’s stock plans (in millions; except price per share and numbers of years): Options Weighted Average Exercise Price Weighted Average Remaining Contractual Term (in years) Aggregate Intrinsic Value Outstanding as of January 1, 2016 2.2 $ 45.75 Granted 0.5 67.56 Exercised (0.5 ) 34.54 Cancelled/forfeited (0.3 ) 59.47 Outstanding as of December 31, 2016 1.9 52.27 Granted 0.5 86.06 Exercised (0.4 ) 38.49 Cancelled/forfeited (0.3 ) 60.74 Outstanding as of December 31, 2017 1.7 63.95 Granted 0.5 99.41 Exercised (0.3 ) 48.25 Cancelled/forfeited (0.2 ) 78.61 Outstanding as of December 31, 2018 1.7 $ 75.43 7 $ 52.6 Vested and expected to vest as of December 31, 2018 (1) 1.6 $ 72.87 7 $ 49.7 Vested as of December 31, 2018 0.7 $ 54.54 5 $ 31.9 ______________ (1) The “expected to vest” options are the net unvested options that remain after applying the forfeiture rate assumption to total unvested options. </t>
  </si>
  <si>
    <t>Schedule of Options Outstanding</t>
  </si>
  <si>
    <t>Options outstanding as of December 31, 2018 are summarized below (in millions; except price per share and numbers of years): Outstanding Exercisable Exercise Price Shares Average Exercise Price Average Remaining Life (in years) Shares Average Exercise Price $19.89 to 40.45 0.2 $ 35.68 3 0.2 $ 35.80 $40.46 to 59.17 0.2 54.85 5 0.2 52.78 $59.18 to 65.95 0.3 65.84 7 0.1 65.75 $65.96 to 79.63 0.2 70.76 7 0.1 67.77 $79.64 to 101.65 0.8 93.74 9 0.1 85.97</t>
  </si>
  <si>
    <t>Summery Information of Unvested RSUs and PSUs Activity</t>
  </si>
  <si>
    <t>The following summarizes information on unvested RSUs and PSUs activity (in millions; except weighted average grant-date fair value): Number of RSUs/PSUs Weighted Average Grant-Date Fair Value Unvested at January 1, 2016 0.5 $ 55.33 Granted 0.2 66.43 Vested (0.1 ) 49.16 Forfeited (0.1 ) 58.20 Unvested at December 31, 2016 0.5 60.43 Granted 0.1 85.22 Vested (0.1 ) 55.83 Forfeited (0.1 ) 68.04 Unvested at December 31, 2017 0.4 65.88 Granted 0.2 98.26 Vested (0.1 ) 65.81 Forfeited (0.1 ) 77.38 Unvested at December 31, 2018 0.4 79.21</t>
  </si>
  <si>
    <t>Summary of Share Activity</t>
  </si>
  <si>
    <t>The following table summarizes the Company’s stock activity (shares in millions): Nine-Month Period Ended September 27, 2019 September 28, 2018 Common stock - shares issued: Balance, beginning of period — — Shares issued to Danaher 127.9 — Issuance of common stock 30.8 — Balance, end of period 158.7 —</t>
  </si>
  <si>
    <t>Net Earnings Per Share Net Earnings Per Share (Tables)</t>
  </si>
  <si>
    <t>Schedule of Earnings Per Share, Basic and Diluted</t>
  </si>
  <si>
    <t>Information related to the calculation of net earnings per share of common stock for the nine-month periods ended September 27, 2019 and September 28, 2018, is summarized as follows ($ and shares in millions, except per share amounts): Nine-Month Period Ended September 27, 2019 September 28, 2018 Numerator: Net earnings $ 161.5 $ 179.5 Denominator: Weighted average common shares outstanding used in basic and diluted EPS 128.8 127.9 Basic and diluted EPS $ 1.25 $ 1.40</t>
  </si>
  <si>
    <t>Segment Information (Tables)</t>
  </si>
  <si>
    <t>Segment Results</t>
  </si>
  <si>
    <t>Segment results are shown below ($ in millions): Nine-Month Period Ended September 27, 2019 September 28, 2018 Sales: Specialty Products &amp; Technologies $ 1,013.9 $ 1,022.6 Equipment &amp; Consumables 1,017.2 1,062.9 Total $ 2,031.1 $ 2,085.5 Operating profit: Specialty Products &amp; Technologies $ 175.2 $ 186.7 Equipment &amp; Consumables 48.1 63.8 Other (23.8 ) (19.7 ) Total $ 199.5 $ 230.8 Segment identifiable assets are shown below ($ in millions): September 27, 2019 December 31, 2018 Specialty Products &amp; Technologies $ 3,665.2 $ 3,539.1 Equipment &amp; Consumables 2,219.9 2,294.1 Other 233.3 8.4 Total $ 6,118.4 $ 5,841.6</t>
  </si>
  <si>
    <t>Detailed segment data as of and for the years ended December 31 is as follows ($ in millions): 2018 2017 2016 Sales: Specialty Products &amp; Technologies $ 1,369.8 $ 1,310.6 $ 1,247.0 Equipment &amp; Consumables 1,474.7 1,500.3 1,538.4 Total $ 2,844.5 $ 2,810.9 $ 2,785.4 Operating profit: Specialty Products &amp; Technologies $ 241.3 $ 246.0 $ 226.0 Equipment &amp; Consumables 120.5 152.9 201.2 Other (63.4 ) (12.3 ) (24.4 ) Total $ 298.4 $ 386.6 $ 402.8 Identifiable assets: Specialty Products &amp; Technologies $ 3,539.1 $ 3,598.6 $ 3,430.8 Equipment &amp; Consumables 2,294.1 2,388.7 2,290.8 Other 8.4 5.5 5.7 Total $ 5,841.6 $ 5,992.8 $ 5,727.3 Depreciation and amortization: Specialty Products &amp; Technologies $ 76.9 $ 71.8 $ 74.9 Equipment &amp; Consumables 51.9 48.6 50.7 Other 1.2 1.0 1.6 Total $ 130.0 $ 121.4 $ 127.2 Capital expenditures, gross: Specialty Products &amp; Technologies $ 42.2 $ 30.3 $ 19.1 Equipment &amp; Consumables 26.9 17.7 28.9 Other 3.1 0.9 1.1 Total $ 72.2 $ 48.9 $ 49.1</t>
  </si>
  <si>
    <t>Schedule Of Operations In Geographical Areas</t>
  </si>
  <si>
    <t>Operations in Geographical Areas: Year Ended December 31 ($ in millions) 2018 2017 2016 Sales: United States $ 1,240.5 $ 1,253.0 $ 1,292.0 China 187.9 155.2 130.8 Germany 164.7 166.1 167.6 All other (each country individually less than 5% of total sales) 1,251.4 1,236.6 1,195.0 Total $ 2,844.5 $ 2,810.9 $ 2,785.4 Property, plant and equipment, net: United States $ 144.1 $ 118.0 $ 103.9 Germany 29.1 31.5 31.5 Sweden 20.0 11.7 4.2 Switzerland 15.9 16.4 14.8 All other (each country individually less than 5% of total long-lived assets) 52.5 53.6 63.6 Total $ 261.6 $ 231.2 $ 218.0</t>
  </si>
  <si>
    <t>Sales By Major Product Group</t>
  </si>
  <si>
    <t>Sales by Major Product Group: Year Ended December 31 ($ in millions) 2018 2017 2016 Consumables $ 1,914.8 $ 1,864.7 $ 1,849.0 Equipment 929.7 946.2 936.4 Total $ 2,844.5 $ 2,810.9 $ 2,785.4</t>
  </si>
  <si>
    <t>Related Party Transactions (Tables)</t>
  </si>
  <si>
    <t>Schedule of Related Party Transactions</t>
  </si>
  <si>
    <t>The amounts of related party expenses allocated to the Company from Danaher and its subsidiaries were as follows ($ in millions): Nine-Month Period Ended September 27, 2019 September 28, 2018 Allocated corporate expenses $ 23.2 $ 23.1 Directly related charges: Insurance programs expenses 2.7 2.9 Medical insurance programs expenses 35.5 39.4 Deferred compensation program expenses 0.7 0.8 Total related-party expenses $ 62.1 $ 66.2</t>
  </si>
  <si>
    <t>The amounts of related-party expenses allocated to the Company from Parent and its subsidiaries for the years ended December 31, 2018 , 2017 and 2016 , were as follows ($ in millions): 2018 2017 2016 Allocated corporate expenses $ 31.5 $ 31.5 $ 31.5 Directly related charges: Insurance programs expenses 3.9 4.3 3.7 Medical insurance programs expenses 52.2 47.2 45.5 Deferred compensation program expenses 1.1 1.1 1.2 Total related-party expenses $ 88.7 $ 84.1 $ 81.9</t>
  </si>
  <si>
    <t>Schedule II - Valuation and Qualifying Accounts Summary of Valuation Allowances (Tables)</t>
  </si>
  <si>
    <t>Summary of Valuation Allowance</t>
  </si>
  <si>
    <t>Business and Basis of Presentation - (Narrative) (Details) $ / shares in Units, shares in Millions, $ in Millions</t>
  </si>
  <si>
    <t>Sep. 20, 2019USD ($)$ / sharesshares</t>
  </si>
  <si>
    <t>Sep. 27, 2019USD ($)business_segment</t>
  </si>
  <si>
    <t>Dec. 31, 2018USD ($)business_segment</t>
  </si>
  <si>
    <t>Jan. 01, 2019USD ($)</t>
  </si>
  <si>
    <t>Business Acquisition [Line Items]</t>
  </si>
  <si>
    <t>Business segments (in segments) | business_segment</t>
  </si>
  <si>
    <t>Issuance of common stock (in shares) | shares</t>
  </si>
  <si>
    <t>Payments to acquire businesses</t>
  </si>
  <si>
    <t>Common stock, shares issued (in shares) | shares</t>
  </si>
  <si>
    <t>Percentage of ownership</t>
  </si>
  <si>
    <t>80.60%</t>
  </si>
  <si>
    <t>19.40%</t>
  </si>
  <si>
    <t>Operating lease ROU assets</t>
  </si>
  <si>
    <t>Total operating lease liabilities</t>
  </si>
  <si>
    <t>Customer Concentration Risk</t>
  </si>
  <si>
    <t>Concentration risk, percentage</t>
  </si>
  <si>
    <t>10.00%</t>
  </si>
  <si>
    <t>Revenue Benchmark | Customer Concentration Risk</t>
  </si>
  <si>
    <t>12.00%</t>
  </si>
  <si>
    <t>14.00%</t>
  </si>
  <si>
    <t>15.00%</t>
  </si>
  <si>
    <t>16.00%</t>
  </si>
  <si>
    <t>IPO</t>
  </si>
  <si>
    <t>Price per share (in dollars per share) | $ / shares</t>
  </si>
  <si>
    <t>Proceeds from issuance IPO</t>
  </si>
  <si>
    <t>Accounts Receivable | Customer Concentration Risk</t>
  </si>
  <si>
    <t>8.00%</t>
  </si>
  <si>
    <t>Business and Basis of Presentation - (Components of Accumulated Other Comprehensive Income) (Details) - USD ($) $ in Millions</t>
  </si>
  <si>
    <t>Jan. 01, 2018</t>
  </si>
  <si>
    <t>Accumulated Other Comprehensive Income (Loss), Net of Tax [Roll Forward]</t>
  </si>
  <si>
    <t>Beginning balance</t>
  </si>
  <si>
    <t>Other comprehensive income (loss) before reclassifications:</t>
  </si>
  <si>
    <t>Decrease</t>
  </si>
  <si>
    <t>Income tax impact</t>
  </si>
  <si>
    <t>Other comprehensive income (loss) before reclassifications, net of income taxes</t>
  </si>
  <si>
    <t>Amounts reclassified from accumulated other comprehensive income (loss):</t>
  </si>
  <si>
    <t>Amounts reclassified from accumulated other comprehensive income (loss), net of income taxes</t>
  </si>
  <si>
    <t>Ending balance</t>
  </si>
  <si>
    <t>Foreign Currency Translation Adjustments</t>
  </si>
  <si>
    <t>Cash Flow Hedge Adjustments</t>
  </si>
  <si>
    <t>Pension Adjustments</t>
  </si>
  <si>
    <t>Summary of Significant Accounting Policies Narrative (Details) - USD ($) $ in Millions</t>
  </si>
  <si>
    <t>Jan. 01, 2019</t>
  </si>
  <si>
    <t>Net decrease to beginning parent's equity</t>
  </si>
  <si>
    <t>Effect of change in accounting principle on net other income, increase (decrease) to AOCI</t>
  </si>
  <si>
    <t>Customer Concentration Risk | Revenue Benchmark</t>
  </si>
  <si>
    <t>Customer Concentration Risk | Accounts Receivable</t>
  </si>
  <si>
    <t>11.00%</t>
  </si>
  <si>
    <t>Accounting Standards Update 2018-02</t>
  </si>
  <si>
    <t>Effect of change in accounting principle on retained earnings</t>
  </si>
  <si>
    <t>Allowance for Doubtful Accounts</t>
  </si>
  <si>
    <t>Charged to Costs &amp; Expenses</t>
  </si>
  <si>
    <t>Summary of Significant Accounting Policies (Useful Lives Of Depreciable Assets) (Details)</t>
  </si>
  <si>
    <t>Buildings</t>
  </si>
  <si>
    <t>Property, Plant and Equipment [Line Items]</t>
  </si>
  <si>
    <t>Property, Plant and Equipment, Useful Life</t>
  </si>
  <si>
    <t>30 years</t>
  </si>
  <si>
    <t>Machinery and equipment | Minimum</t>
  </si>
  <si>
    <t>3 years</t>
  </si>
  <si>
    <t>Machinery and equipment | Maximum</t>
  </si>
  <si>
    <t>10 years</t>
  </si>
  <si>
    <t>Summary of Significant Accounting Policies (Components of Accumulated Other Comprehensive Income) (Details) - USD ($) $ in Millions</t>
  </si>
  <si>
    <t>Accumulated Other Comprehensive Income (Loss) [Line Items]</t>
  </si>
  <si>
    <t>Balance, beginning of period</t>
  </si>
  <si>
    <t>Increase (decrease)</t>
  </si>
  <si>
    <t>Net current period other comprehensive income (loss), net of income taxes</t>
  </si>
  <si>
    <t>Balance, end of period</t>
  </si>
  <si>
    <t>Leases (Lease Arrangements) (Narrative) (Details)</t>
  </si>
  <si>
    <t>Lessee, Lease, Description [Line Items]</t>
  </si>
  <si>
    <t>Duration of option to terminate lease (in days)</t>
  </si>
  <si>
    <t>30 days</t>
  </si>
  <si>
    <t>Maximum</t>
  </si>
  <si>
    <t>Lease renewal term (in years)</t>
  </si>
  <si>
    <t>20 years</t>
  </si>
  <si>
    <t>Revenue - (Disaggregation by Revenue Type and Geographical Region) (Details) - USD ($) $ in Millions</t>
  </si>
  <si>
    <t>Disaggregation of Revenue [Line Items]</t>
  </si>
  <si>
    <t>North America</t>
  </si>
  <si>
    <t>Western Europe</t>
  </si>
  <si>
    <t>High-growth markets</t>
  </si>
  <si>
    <t>Other developed markets</t>
  </si>
  <si>
    <t>Specialty Products &amp; Technologies</t>
  </si>
  <si>
    <t>Specialty Products &amp; Technologies | North America</t>
  </si>
  <si>
    <t>Specialty Products &amp; Technologies | Western Europe</t>
  </si>
  <si>
    <t>Specialty Products &amp; Technologies | High-growth markets</t>
  </si>
  <si>
    <t>Specialty Products &amp; Technologies | Other developed markets</t>
  </si>
  <si>
    <t>Equipment &amp; Consumables</t>
  </si>
  <si>
    <t>Equipment &amp; Consumables | North America</t>
  </si>
  <si>
    <t>Equipment &amp; Consumables | Western Europe</t>
  </si>
  <si>
    <t>Equipment &amp; Consumables | High-growth markets</t>
  </si>
  <si>
    <t>Equipment &amp; Consumables | Other developed markets</t>
  </si>
  <si>
    <t>Consumables, services and spare parts</t>
  </si>
  <si>
    <t>Consumables, services and spare parts | Specialty Products &amp; Technologies</t>
  </si>
  <si>
    <t>Consumables, services and spare parts | Equipment &amp; Consumables</t>
  </si>
  <si>
    <t>Equipment, software and other systems</t>
  </si>
  <si>
    <t>Equipment, software and other systems | Specialty Products &amp; Technologies</t>
  </si>
  <si>
    <t>Equipment, software and other systems | Equipment &amp; Consumables</t>
  </si>
  <si>
    <t>Leases (Components of Lease Expense) (Details) $ in Millions</t>
  </si>
  <si>
    <t>Sep. 27, 2019USD ($)</t>
  </si>
  <si>
    <t>Fixed operating lease expense</t>
  </si>
  <si>
    <t>Variable operating lease expense</t>
  </si>
  <si>
    <t>Total operating lease expense</t>
  </si>
  <si>
    <t>Revenue - (Narrative) (Details) - USD ($) $ in Millions</t>
  </si>
  <si>
    <t>Remaining performance obligation</t>
  </si>
  <si>
    <t>Contract liability</t>
  </si>
  <si>
    <t>Revenue recognized</t>
  </si>
  <si>
    <t>Leases (Supplemental Cash Flow Information) (Details) $ in Millions</t>
  </si>
  <si>
    <t>Cash paid for amounts included in the measurement of operating lease liabilities</t>
  </si>
  <si>
    <t>ROU assets obtained in exchange for operating lease obligations</t>
  </si>
  <si>
    <t>Leases (Supplemental Balance Sheet Inofrmation) (Details) - USD ($) $ in Millions</t>
  </si>
  <si>
    <t>Assets:</t>
  </si>
  <si>
    <t>Current:</t>
  </si>
  <si>
    <t>Operating lease liabilities</t>
  </si>
  <si>
    <t>Long-term:</t>
  </si>
  <si>
    <t>Weighted average remaining lease term</t>
  </si>
  <si>
    <t>11 years</t>
  </si>
  <si>
    <t>Weighted average discount rate</t>
  </si>
  <si>
    <t>3.10%</t>
  </si>
  <si>
    <t>Leases (Maturities of Lease Liabilities) (Details) - USD ($) $ in Millions</t>
  </si>
  <si>
    <t>Lessee, Operating Lease, Liability, Payment, Due [Abstract]</t>
  </si>
  <si>
    <t>Remainder of 2019</t>
  </si>
  <si>
    <t>2020</t>
  </si>
  <si>
    <t>2021</t>
  </si>
  <si>
    <t>2022</t>
  </si>
  <si>
    <t>2023</t>
  </si>
  <si>
    <t>Thereafter</t>
  </si>
  <si>
    <t>Total operating lease payments</t>
  </si>
  <si>
    <t>Less: imputed interest</t>
  </si>
  <si>
    <t>Acquisitions - (Narrative) (Details) $ in Millions</t>
  </si>
  <si>
    <t>Dec. 31, 2018USD ($)Business</t>
  </si>
  <si>
    <t>Dec. 31, 2017USD ($)</t>
  </si>
  <si>
    <t>Dec. 31, 2016USD ($)Business</t>
  </si>
  <si>
    <t>Number of businesses acquired | Business</t>
  </si>
  <si>
    <t>Business Acquisition, Percentage of Voting Interests Acquired</t>
  </si>
  <si>
    <t>51.00%</t>
  </si>
  <si>
    <t>Net cash consideration</t>
  </si>
  <si>
    <t>Consideration transferred</t>
  </si>
  <si>
    <t>Change in noncontrolling interests</t>
  </si>
  <si>
    <t>Adjustments to additional paid in capital, other</t>
  </si>
  <si>
    <t>Decrease in other long-term liabilities</t>
  </si>
  <si>
    <t>Gain on settlement of liabilities</t>
  </si>
  <si>
    <t>Inventories (Details) - USD ($) $ in Millions</t>
  </si>
  <si>
    <t>Property, Plant and Equipment - (Details) - USD ($) $ in Millions</t>
  </si>
  <si>
    <t>Gross property, plant and equipment</t>
  </si>
  <si>
    <t>Less: accumulated depreciation</t>
  </si>
  <si>
    <t>Property, Plant and Equipment, Net</t>
  </si>
  <si>
    <t>Land and improvements</t>
  </si>
  <si>
    <t>Machinery and equipment</t>
  </si>
  <si>
    <t>Goodwill and Other Intangible Assets - (Rollforward of Goodwill) (Details) - USD ($) $ in Millions</t>
  </si>
  <si>
    <t>Goodwill [Roll Forward]</t>
  </si>
  <si>
    <t>Foreign currency translation and other</t>
  </si>
  <si>
    <t>Goodwill and Other Intangible Assets - (Intangible Assets by Major Class) (Details) - USD ($) $ in Millions</t>
  </si>
  <si>
    <t>Indefinite-lived Intangible Assets [Line Items]</t>
  </si>
  <si>
    <t>Finite-Lived Intangible Assets, Gross</t>
  </si>
  <si>
    <t>Finite-Lived Intangible Assets, Accumulated Amortization</t>
  </si>
  <si>
    <t>Intangible Assets, Gross (Excluding Goodwill)</t>
  </si>
  <si>
    <t>Trademarks and trade names</t>
  </si>
  <si>
    <t>Indefinite-lived Intangible Assets (Excluding Goodwill)</t>
  </si>
  <si>
    <t>Patents and technology</t>
  </si>
  <si>
    <t>Customer relationships and other intangibles</t>
  </si>
  <si>
    <t>Goodwill and Other Intangible Assets (Narrative) (Details)</t>
  </si>
  <si>
    <t>Dec. 31, 2018USD ($)Reporting_Unit</t>
  </si>
  <si>
    <t>Dec. 31, 2016USD ($)</t>
  </si>
  <si>
    <t>Reporting units for goodwill impairment testing | Reporting_Unit</t>
  </si>
  <si>
    <t>Impairment loss</t>
  </si>
  <si>
    <t>Total intangible amortization expense</t>
  </si>
  <si>
    <t>Future amortization expense, year one</t>
  </si>
  <si>
    <t>Future amortization expense, year two</t>
  </si>
  <si>
    <t>Future amortization expense, year three</t>
  </si>
  <si>
    <t>Future amortization expense, year four</t>
  </si>
  <si>
    <t>Future amortization expense, year five</t>
  </si>
  <si>
    <t>Minimum</t>
  </si>
  <si>
    <t>Goodwill (Goodwill by Segment) (Details) - USD ($) $ in Millions</t>
  </si>
  <si>
    <t>Goodwill [Line Items]</t>
  </si>
  <si>
    <t>Total goodwill</t>
  </si>
  <si>
    <t>Fair Value Measurements - (Financial Assets and Liabilities Carried at Fair Value) (Details) - USD ($) $ in Millions</t>
  </si>
  <si>
    <t>Assets</t>
  </si>
  <si>
    <t>Cross-currency swap derivative contracts</t>
  </si>
  <si>
    <t>Assets | Quoted Prices in Active Market (Level 1)</t>
  </si>
  <si>
    <t>Assets | Significant Other Observable Inputs (Level 2)</t>
  </si>
  <si>
    <t>Assets | Significant Unobservable Inputs (Level 3)</t>
  </si>
  <si>
    <t>Liability</t>
  </si>
  <si>
    <t>Liabilities</t>
  </si>
  <si>
    <t>Interest rate swap derivative contracts</t>
  </si>
  <si>
    <t>Deferred compensation plans</t>
  </si>
  <si>
    <t>Liability | Quoted Prices in Active Market (Level 1)</t>
  </si>
  <si>
    <t>Liability | Significant Other Observable Inputs (Level 2)</t>
  </si>
  <si>
    <t>Liability | Significant Unobservable Inputs (Level 3)</t>
  </si>
  <si>
    <t>Fair Value Measurements - (Carrying Amounts and Fair Values of Financial Instruments) (Details) $ in Millions</t>
  </si>
  <si>
    <t>Assets | Carrying Amount</t>
  </si>
  <si>
    <t>Assets | Fair Value</t>
  </si>
  <si>
    <t>Liability | Carrying Amount</t>
  </si>
  <si>
    <t>Liability | Fair Value</t>
  </si>
  <si>
    <t>Accrued Expenses And Other Liabilities - (Details) - USD ($) $ in Millions</t>
  </si>
  <si>
    <t>Current</t>
  </si>
  <si>
    <t>Compensation and benefits</t>
  </si>
  <si>
    <t>Pension benefits</t>
  </si>
  <si>
    <t>Taxes, income and other</t>
  </si>
  <si>
    <t>Contract liabilities</t>
  </si>
  <si>
    <t>Sales and product allowances</t>
  </si>
  <si>
    <t>Lease liabilities</t>
  </si>
  <si>
    <t>Loss contingencies</t>
  </si>
  <si>
    <t>Other</t>
  </si>
  <si>
    <t>Bank overdrafts</t>
  </si>
  <si>
    <t>Noncurrent</t>
  </si>
  <si>
    <t>Financing (Components Of Debt) (Details)</t>
  </si>
  <si>
    <t>Sep. 27, 2019EUR (€)</t>
  </si>
  <si>
    <t>Dec. 31, 2018USD ($)</t>
  </si>
  <si>
    <t>Dec. 31, 2018EUR (€)</t>
  </si>
  <si>
    <t>Debt Instrument [Line Items]</t>
  </si>
  <si>
    <t>Total debt</t>
  </si>
  <si>
    <t>Less: currently payable</t>
  </si>
  <si>
    <t>Senior unsecured term loan facility due 2022 ($650.0 million aggregate principal amount) (the “Term Loan Facility”)</t>
  </si>
  <si>
    <t>Term loan</t>
  </si>
  <si>
    <t>Senior unsecured euro term loan facility due 2022 (€600.0 million aggregate principal amount) (the “Euro Term Loan Facility”)</t>
  </si>
  <si>
    <t>Term loan | €</t>
  </si>
  <si>
    <t>Hedging Transactions And Derivative Financial Instruments (Narrative) (Details) $ in Millions</t>
  </si>
  <si>
    <t>Derivative [Line Items]</t>
  </si>
  <si>
    <t>Derivative notional amount</t>
  </si>
  <si>
    <t>Net investment hedging | Foreign currency contracts</t>
  </si>
  <si>
    <t>Financing (Narrative) (Details)</t>
  </si>
  <si>
    <t>Sep. 20, 2019USD ($)</t>
  </si>
  <si>
    <t>Debt issuance and deferred financing costs</t>
  </si>
  <si>
    <t>Total borrowings under term loan</t>
  </si>
  <si>
    <t>Senior unsecured revolving credit facility</t>
  </si>
  <si>
    <t>Line of credit facility fair value of amount outstanding</t>
  </si>
  <si>
    <t>Prime rate</t>
  </si>
  <si>
    <t>Rate in excess of Eurocurrency rate</t>
  </si>
  <si>
    <t>Leverage ratio</t>
  </si>
  <si>
    <t>Contingency provision on the ratio of indebtedness to net capital</t>
  </si>
  <si>
    <t>Contingency provision, purchase price in excess of $100 million</t>
  </si>
  <si>
    <t>Interest coverage ratio (at least)</t>
  </si>
  <si>
    <t>US term loan due 2022</t>
  </si>
  <si>
    <t>Debt instrument, term</t>
  </si>
  <si>
    <t>Loan facility interest rates</t>
  </si>
  <si>
    <t>3.50%</t>
  </si>
  <si>
    <t>Euro term loan due 2022</t>
  </si>
  <si>
    <t>1.20%</t>
  </si>
  <si>
    <t>Revolving Credit Facility</t>
  </si>
  <si>
    <t>Revolving credit facility maximum borrowing capacity</t>
  </si>
  <si>
    <t>Revolving credit facility increase</t>
  </si>
  <si>
    <t>Revolving Credit Facility | Swingline loan</t>
  </si>
  <si>
    <t>Revolving Credit Facility | Standby letters of credit</t>
  </si>
  <si>
    <t>Facility fee</t>
  </si>
  <si>
    <t>0.09%</t>
  </si>
  <si>
    <t>0.225%</t>
  </si>
  <si>
    <t>LIBOR | Minimum | Credit Facility</t>
  </si>
  <si>
    <t>Margin spread of variable interest rate</t>
  </si>
  <si>
    <t>0.785%</t>
  </si>
  <si>
    <t>LIBOR | Maximum | Credit Facility</t>
  </si>
  <si>
    <t>1.625%</t>
  </si>
  <si>
    <t>Base Rate | Minimum</t>
  </si>
  <si>
    <t>0.00%</t>
  </si>
  <si>
    <t>Base Rate | Maximum</t>
  </si>
  <si>
    <t>0.625%</t>
  </si>
  <si>
    <t>Line of Credit | Revolving Credit Facility</t>
  </si>
  <si>
    <t>5 years</t>
  </si>
  <si>
    <t>Hedging Transactions And Derivative Financial Instruments (Summary of Notional Values and Pretax Impact in Fair Values of Net Investment Hedges) (Details) $ in Millions</t>
  </si>
  <si>
    <t>3 Months Ended</t>
  </si>
  <si>
    <t>Derivative Instruments, Gain (Loss) [Line Items]</t>
  </si>
  <si>
    <t>Notional Amount</t>
  </si>
  <si>
    <t>Gain (Loss) Recognized in OCI</t>
  </si>
  <si>
    <t>Net investment hedging | Interest rate contracts</t>
  </si>
  <si>
    <t>Net investment hedging | Foreign currency denominated debt</t>
  </si>
  <si>
    <t>Hedging Transactions And Derivative Financial Instruments (Derivative and Nonderivative Debt Instruments) (Details) $ in Millions</t>
  </si>
  <si>
    <t>Derivatives, Fair Value [Line Items]</t>
  </si>
  <si>
    <t>Derivative assets:</t>
  </si>
  <si>
    <t>Accrued expense and other liabilities</t>
  </si>
  <si>
    <t>Derivative liabilities:</t>
  </si>
  <si>
    <t>Nonderivative hedging instruments:</t>
  </si>
  <si>
    <t>Pension Benefit Plans - (Narrative) (Details) - USD ($) $ in Millions</t>
  </si>
  <si>
    <t>Long-term rate of return on asset assumptions</t>
  </si>
  <si>
    <t>3.60%</t>
  </si>
  <si>
    <t>3.70%</t>
  </si>
  <si>
    <t>NAV per share, investment redemption, notice period</t>
  </si>
  <si>
    <t>90 days</t>
  </si>
  <si>
    <t>Expense for all defined benefit and defined contributions pension plans</t>
  </si>
  <si>
    <t>Expected future employer contributions, current fiscal year</t>
  </si>
  <si>
    <t>Unrecognized prior service credits, before tax</t>
  </si>
  <si>
    <t>Unrecognized prior service credits, net of tax</t>
  </si>
  <si>
    <t>Unrecognized actuarial losses, before tax</t>
  </si>
  <si>
    <t>Unrecognized actuarial losses, net of tax</t>
  </si>
  <si>
    <t>Future amortization of prior service cost (credit)</t>
  </si>
  <si>
    <t>Future amortization of prior service cost (credit), net of tax</t>
  </si>
  <si>
    <t>Future amortization of gain (loss)</t>
  </si>
  <si>
    <t>Future amortization of gain (loss), net of tax</t>
  </si>
  <si>
    <t>Employer contributions</t>
  </si>
  <si>
    <t>Expected employer contributions within the next year</t>
  </si>
  <si>
    <t>Minimum | Defined benefit pension plans</t>
  </si>
  <si>
    <t>1.80%</t>
  </si>
  <si>
    <t>Maximum | Defined benefit pension plans</t>
  </si>
  <si>
    <t>5.80%</t>
  </si>
  <si>
    <t>Weighted Average | Defined benefit pension plans</t>
  </si>
  <si>
    <t>Pension Benefit Plans - (Funded Status Of Pension Plans) (Details) - USD ($) $ in Millions</t>
  </si>
  <si>
    <t>Change in pension benefit obligation:</t>
  </si>
  <si>
    <t>Service cost</t>
  </si>
  <si>
    <t>Benefit obligation at beginning of year</t>
  </si>
  <si>
    <t>Interest cost</t>
  </si>
  <si>
    <t>Employee contributions</t>
  </si>
  <si>
    <t>Benefits and other expenses paid</t>
  </si>
  <si>
    <t>Actuarial gain (loss)</t>
  </si>
  <si>
    <t>Amendments, settlements and curtailments</t>
  </si>
  <si>
    <t>Foreign exchange rate impact</t>
  </si>
  <si>
    <t>Benefit obligation at end of year</t>
  </si>
  <si>
    <t>Change in plan assets:</t>
  </si>
  <si>
    <t>Fair value of plan assets at beginning of year</t>
  </si>
  <si>
    <t>Actual return on plan assets</t>
  </si>
  <si>
    <t>Amendments and settlements</t>
  </si>
  <si>
    <t>Fair value of plan assets at end of year</t>
  </si>
  <si>
    <t>Funded status</t>
  </si>
  <si>
    <t>Pension Benefit Plans - (Weighted Average Assumptions Used To Determine Benefit Obligations) (Details)</t>
  </si>
  <si>
    <t>Discount rate</t>
  </si>
  <si>
    <t>1.30%</t>
  </si>
  <si>
    <t>Rate of compensation increase</t>
  </si>
  <si>
    <t>Pension Benefit Plans - (Components of Net Periodic Benefit Cost of Defined Benefit Pension Pans) (Details) - USD ($) $ in Millions</t>
  </si>
  <si>
    <t>Net periodic pension cost</t>
  </si>
  <si>
    <t>Expected return on plan assets</t>
  </si>
  <si>
    <t>Amortization of initial net obligation</t>
  </si>
  <si>
    <t>Amortization of prior service credit</t>
  </si>
  <si>
    <t>Amortization of net loss</t>
  </si>
  <si>
    <t>Settlement gain (loss) recognized</t>
  </si>
  <si>
    <t>Pension Benefit Plans - (Components of Net Periodic Benefit Cost Reflected in the Consolidated Condensed Statement of Earnings) (Details) - USD ($) $ in Millions</t>
  </si>
  <si>
    <t>Service cost:</t>
  </si>
  <si>
    <t>Other net periodic pension costs:</t>
  </si>
  <si>
    <t>Nonoperating income (expense)</t>
  </si>
  <si>
    <t>Pension Benefit Plans - (Weighted Average Assumptions Used To Determine Net Periodic Pension Cost) (Details)</t>
  </si>
  <si>
    <t>Expected long-term return on plan assets</t>
  </si>
  <si>
    <t>Pension Benefit Plans - (Fair Values Of Pension Plan Assets) (Details) - Defined benefit pension plans - USD ($) $ in Millions</t>
  </si>
  <si>
    <t>Defined Benefit Plan, Plan Assets, Amount</t>
  </si>
  <si>
    <t>Quoted Prices in Active Market (Level 1)</t>
  </si>
  <si>
    <t>Significant Other Observable Inputs (Level 2)</t>
  </si>
  <si>
    <t>Significant Unobservable Inputs (Level 3)</t>
  </si>
  <si>
    <t>Fair Value, Inputs, Level 1, 2 and 3</t>
  </si>
  <si>
    <t>Cash and equivalents | Quoted Prices in Active Market (Level 1)</t>
  </si>
  <si>
    <t>Cash and equivalents | Significant Other Observable Inputs (Level 2)</t>
  </si>
  <si>
    <t>Cash and equivalents | Significant Unobservable Inputs (Level 3)</t>
  </si>
  <si>
    <t>Cash and equivalents | Fair Value, Inputs, Level 1, 2 and 3</t>
  </si>
  <si>
    <t>Corporate bonds | Quoted Prices in Active Market (Level 1)</t>
  </si>
  <si>
    <t>Corporate bonds | Significant Other Observable Inputs (Level 2)</t>
  </si>
  <si>
    <t>Corporate bonds | Significant Unobservable Inputs (Level 3)</t>
  </si>
  <si>
    <t>Corporate bonds | Fair Value, Inputs, Level 1, 2 and 3</t>
  </si>
  <si>
    <t>Insurance contracts | Quoted Prices in Active Market (Level 1)</t>
  </si>
  <si>
    <t>Insurance contracts | Significant Other Observable Inputs (Level 2)</t>
  </si>
  <si>
    <t>Insurance contracts | Significant Unobservable Inputs (Level 3)</t>
  </si>
  <si>
    <t>Insurance contracts | Fair Value, Inputs, Level 1, 2 and 3</t>
  </si>
  <si>
    <t>Mutual funds | Fair Value Measured at Net Asset Value Per Share</t>
  </si>
  <si>
    <t>Pension Benefit Plans - (Benefit Payments That Reflect Expected Future Service) (Details) - Defined benefit pension plans $ in Millions</t>
  </si>
  <si>
    <t>Expected future benefit payments, next 12 months</t>
  </si>
  <si>
    <t>Expected future benefit payments, in year two</t>
  </si>
  <si>
    <t>Expected future benefit payments, in year three</t>
  </si>
  <si>
    <t>Expected future benefit payments, in year four</t>
  </si>
  <si>
    <t>Expected future benefit payments, in year five</t>
  </si>
  <si>
    <t>Expected future benefit payments, therafter</t>
  </si>
  <si>
    <t>Income Taxes - (Earnings From Continuing Operations Before Income Taxes) (Details) - USD ($) $ in Millions</t>
  </si>
  <si>
    <t>Earnings from continuing operations before income taxes</t>
  </si>
  <si>
    <t>United States</t>
  </si>
  <si>
    <t>International</t>
  </si>
  <si>
    <t>Income Taxes - (Provision For Income Taxes From Continuing Operations) (Details) - USD ($) $ in Millions</t>
  </si>
  <si>
    <t>Federal U.S.</t>
  </si>
  <si>
    <t>Non-U.S.</t>
  </si>
  <si>
    <t>State and local</t>
  </si>
  <si>
    <t>Deferred:</t>
  </si>
  <si>
    <t>Income tax provision</t>
  </si>
  <si>
    <t>Income Taxes - (Deferred Income Tax Assets And Liabilities) (Details) - USD ($) $ in Millions</t>
  </si>
  <si>
    <t>Deferred tax assets:</t>
  </si>
  <si>
    <t>Other accruals and prepayments</t>
  </si>
  <si>
    <t>Tax credit and loss carryforwards</t>
  </si>
  <si>
    <t>Valuation allowances</t>
  </si>
  <si>
    <t>Total deferred tax asset</t>
  </si>
  <si>
    <t>Deferred tax liabilities:</t>
  </si>
  <si>
    <t>Property, plant and equipment</t>
  </si>
  <si>
    <t>Goodwill and other intangible assets</t>
  </si>
  <si>
    <t>Total deferred tax liability</t>
  </si>
  <si>
    <t>Net deferred tax liability</t>
  </si>
  <si>
    <t>Income Taxes - (Narrative) (Details) - USD ($) $ in Millions</t>
  </si>
  <si>
    <t>Jun. 28, 2019</t>
  </si>
  <si>
    <t>Mar. 29, 2019</t>
  </si>
  <si>
    <t>Dec. 31, 2015</t>
  </si>
  <si>
    <t>Net deferred tax liabilities</t>
  </si>
  <si>
    <t>Basis differences in investments outside the U.S.</t>
  </si>
  <si>
    <t>TCJA, effect on income tax expense, transition tax</t>
  </si>
  <si>
    <t>TCJA, effect on income tax expense, remeasured deferred tax assets and liabilities</t>
  </si>
  <si>
    <t>Effective tax rate</t>
  </si>
  <si>
    <t>19.60%</t>
  </si>
  <si>
    <t>22.90%</t>
  </si>
  <si>
    <t>23.40%</t>
  </si>
  <si>
    <t>22.10%</t>
  </si>
  <si>
    <t>32.30%</t>
  </si>
  <si>
    <t>Net discrete tax charges (as a percent)</t>
  </si>
  <si>
    <t>0.60%</t>
  </si>
  <si>
    <t>9.00%</t>
  </si>
  <si>
    <t>Employee service share-based compensation, tax benefit from exercise of stock options</t>
  </si>
  <si>
    <t>Excess tax benefit from share-based compensation, operating activities</t>
  </si>
  <si>
    <t>Net operating loss carryforwards</t>
  </si>
  <si>
    <t>Operating loss carryforwards, valuation allowances</t>
  </si>
  <si>
    <t>Gross unrecognized tax benefits</t>
  </si>
  <si>
    <t>Recognized potential interest and penalties</t>
  </si>
  <si>
    <t>Unrecognized tax benefits that would impact effective tax rate</t>
  </si>
  <si>
    <t>Estimated reduction in unrecognized tax benefits within twelve months</t>
  </si>
  <si>
    <t>Net discrete tax benefits</t>
  </si>
  <si>
    <t>Statutory federal income tax rate</t>
  </si>
  <si>
    <t>21.00%</t>
  </si>
  <si>
    <t>35.00%</t>
  </si>
  <si>
    <t>Tax liability related to uncertain tax positions associated with Envista businesses</t>
  </si>
  <si>
    <t>Uncertain tax positions</t>
  </si>
  <si>
    <t>United States | Entity</t>
  </si>
  <si>
    <t>International | Entity</t>
  </si>
  <si>
    <t>Continuing operations</t>
  </si>
  <si>
    <t>Unrecognized tax benefits, net of offsetting indirect tax benefits</t>
  </si>
  <si>
    <t>Unrecognized tax benefits, indirect tax benefits</t>
  </si>
  <si>
    <t>Potential interest and penalties</t>
  </si>
  <si>
    <t>1.00%</t>
  </si>
  <si>
    <t>Income Taxes - (Reconciliation Of The Statutory Federal Income Tax Rate To The Effective Tax Rate) (Details)</t>
  </si>
  <si>
    <t>Increase (decrease) in tax rate resulting from:</t>
  </si>
  <si>
    <t>State income taxes (net of federal income tax benefit)</t>
  </si>
  <si>
    <t>2.50%</t>
  </si>
  <si>
    <t>2.00%</t>
  </si>
  <si>
    <t>2.10%</t>
  </si>
  <si>
    <t>Foreign rate differential</t>
  </si>
  <si>
    <t>1.70%</t>
  </si>
  <si>
    <t>(3.10%)</t>
  </si>
  <si>
    <t>(3.30%)</t>
  </si>
  <si>
    <t>Resolution and expiration of statutes of limitation of uncertain tax positions</t>
  </si>
  <si>
    <t>(1.50%)</t>
  </si>
  <si>
    <t>2.70%</t>
  </si>
  <si>
    <t>Research and experimentation credits and other</t>
  </si>
  <si>
    <t>(0.30%)</t>
  </si>
  <si>
    <t>(0.60%)</t>
  </si>
  <si>
    <t>Release of valuation allowance on foreign losses</t>
  </si>
  <si>
    <t>(3.60%)</t>
  </si>
  <si>
    <t>TCJA – revaluation of U.S. deferred income taxes</t>
  </si>
  <si>
    <t>(19.00%)</t>
  </si>
  <si>
    <t>TCJA – Transition tax</t>
  </si>
  <si>
    <t>9.30%</t>
  </si>
  <si>
    <t>Effective income tax rate</t>
  </si>
  <si>
    <t>Income Taxes - (Reconciliation Of Unrecognized Tax Benefits) (Details) - USD ($) $ in Million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Lapse of statute of limitations</t>
  </si>
  <si>
    <t>Settlements</t>
  </si>
  <si>
    <t>Effect of foreign currency translation</t>
  </si>
  <si>
    <t>Unrecognized tax benefits, end of year</t>
  </si>
  <si>
    <t>Commitments And Contingencies (Narrative) (Details) - USD ($) $ in Millions</t>
  </si>
  <si>
    <t>Lessee leasing arrangements, operating leases, term of contract (up to)</t>
  </si>
  <si>
    <t>Rent expense for operating leases</t>
  </si>
  <si>
    <t>Accrual for legal matters</t>
  </si>
  <si>
    <t>Product warranty period</t>
  </si>
  <si>
    <t>90 years</t>
  </si>
  <si>
    <t>Productivity Improvement And Restructuring Initiatives - (Narrative) (Details) - USD ($) $ in Millions</t>
  </si>
  <si>
    <t>Restructuring Cost and Reserve [Line Items]</t>
  </si>
  <si>
    <t>Productivity improvement and restructuring related charges</t>
  </si>
  <si>
    <t>Employee severance and related charges</t>
  </si>
  <si>
    <t>Facility exit and other related charges</t>
  </si>
  <si>
    <t>Noncash charges</t>
  </si>
  <si>
    <t>Cash charges</t>
  </si>
  <si>
    <t>Operating segments | Equipment &amp; Consumables | Trade names</t>
  </si>
  <si>
    <t>Impairment of Intangible Assets, Indefinite-lived (Excluding Goodwill)</t>
  </si>
  <si>
    <t>Leases, Commitments And Contingencies (Future Minimum Rental Payments) (Details) $ in Millions</t>
  </si>
  <si>
    <t>2019</t>
  </si>
  <si>
    <t>Productivity Improvement And Restructuring Initiatives - (Schedule Of Restructuring And Other Related Charges By Segment) (Details) - USD ($) $ in Millions</t>
  </si>
  <si>
    <t>Costs incurred</t>
  </si>
  <si>
    <t>Commitments And Contingencies (Warranty Accrual) (Details) - USD ($) $ in Millions</t>
  </si>
  <si>
    <t>Movement in Standard and Extended Product Warranty, Increase (Decrease) [Roll Forward]</t>
  </si>
  <si>
    <t>Balance, January 1</t>
  </si>
  <si>
    <t>Accruals for warranties issued during the period</t>
  </si>
  <si>
    <t>Settlements made</t>
  </si>
  <si>
    <t>Balance, December 31</t>
  </si>
  <si>
    <t>Productivity Improvement And Restructuring Initiatives - (Schedule Of Restructuring And Related Costs) (Details) - USD ($) $ in Millions</t>
  </si>
  <si>
    <t>Restructuring Reserve [Roll Forward]</t>
  </si>
  <si>
    <t>Balance at beginning of year</t>
  </si>
  <si>
    <t>Paid/settled</t>
  </si>
  <si>
    <t>Balance at end of year</t>
  </si>
  <si>
    <t>Employee Severance and Related</t>
  </si>
  <si>
    <t>Facility Exit and Related</t>
  </si>
  <si>
    <t>Productivity Improvement And Restructuring Initiatives - (Schedule Of Restructuring Reserve By Type Of Cost) (Details) - USD ($) $ in Millions</t>
  </si>
  <si>
    <t>Litigation And Contingencies (Narrative) (Details) - USD ($) $ in Millions</t>
  </si>
  <si>
    <t>Guarantees</t>
  </si>
  <si>
    <t>Stock Transactions And Stock-Based Compensation (Narrative) (Details) - USD ($) $ / shares in Units, $ in Millions</t>
  </si>
  <si>
    <t>Sep. 20, 2019</t>
  </si>
  <si>
    <t>Sep. 17, 2019</t>
  </si>
  <si>
    <t>Share-based Compensation Arrangement by Share-based Payment Award [Line Items]</t>
  </si>
  <si>
    <t>Shares of common stock previously held by Danaher (in shares)</t>
  </si>
  <si>
    <t>Aggregate intrinsic value of options exercised</t>
  </si>
  <si>
    <t>Exercise of options, cash receipts</t>
  </si>
  <si>
    <t>Adjustments to additional paid in capital and a financing cash flow</t>
  </si>
  <si>
    <t>Reduction in current income tax provision</t>
  </si>
  <si>
    <t>Share withheld (in shares)</t>
  </si>
  <si>
    <t>Payment for tax withholding</t>
  </si>
  <si>
    <t>RSUs/PSUs:</t>
  </si>
  <si>
    <t>Total unrecognized compensation cost related to RSUs/PSUs</t>
  </si>
  <si>
    <t>Vesting period of shares (in years)</t>
  </si>
  <si>
    <t>2 years</t>
  </si>
  <si>
    <t>Stock options:</t>
  </si>
  <si>
    <t>Options termination period</t>
  </si>
  <si>
    <t>Performance Shares</t>
  </si>
  <si>
    <t>Holding period of shares (in years)</t>
  </si>
  <si>
    <t>Envista stock issued as consideration to danaher as part of separation agreement</t>
  </si>
  <si>
    <t>Issuance of common stock (in shares)</t>
  </si>
  <si>
    <t>Danaher</t>
  </si>
  <si>
    <t>Stock Transactions And Stock-Based Compensation (Summary of Share Activity) (Details) - shares shares in Millions</t>
  </si>
  <si>
    <t>Shares issued to Danaher (in shares)</t>
  </si>
  <si>
    <t>Balance, beginning of period (in shares)</t>
  </si>
  <si>
    <t>Balance, end of period (in shares)</t>
  </si>
  <si>
    <t>Stock Transactions And Stock-Based Compensation (Assumptions Used In The Black-Scholes Model To Value Options Granted) (Details)</t>
  </si>
  <si>
    <t>Weighted average volatility</t>
  </si>
  <si>
    <t>21.40%</t>
  </si>
  <si>
    <t>17.90%</t>
  </si>
  <si>
    <t>24.30%</t>
  </si>
  <si>
    <t>Dividend yield</t>
  </si>
  <si>
    <t>0.70%</t>
  </si>
  <si>
    <t>Risk-free interest rate</t>
  </si>
  <si>
    <t>2.60%</t>
  </si>
  <si>
    <t>Expected years until exercise</t>
  </si>
  <si>
    <t>5 years 6 months</t>
  </si>
  <si>
    <t>2.20%</t>
  </si>
  <si>
    <t>8 years</t>
  </si>
  <si>
    <t>Stock Transactions And Stock-Based Compensation (Components of Stock-Based Compensation Program) (Details) - USD ($) $ in Millions</t>
  </si>
  <si>
    <t>Pretax compensation expense</t>
  </si>
  <si>
    <t>Income tax benefit</t>
  </si>
  <si>
    <t>Total stock-based compensation expense, net of income taxes</t>
  </si>
  <si>
    <t>Stock Transactions And Stock-Based Compensation (Option Activity Under The Company's Stock Plans) (Details) - USD ($) $ / shares in Units, shares in Millions, $ in Millions</t>
  </si>
  <si>
    <t>Options</t>
  </si>
  <si>
    <t>Outstanding at beginning of year (in shares)</t>
  </si>
  <si>
    <t>Granted (in shares)</t>
  </si>
  <si>
    <t>Exercised (in shares)</t>
  </si>
  <si>
    <t>Cancelled/forfeited (in shares)</t>
  </si>
  <si>
    <t>Outstanding at end of year (in shares)</t>
  </si>
  <si>
    <t>Vested and expected to vest at end of year (in shares)</t>
  </si>
  <si>
    <t>Vested at end of year (in shares)</t>
  </si>
  <si>
    <t>Weighted Average Exercise Price</t>
  </si>
  <si>
    <t>Outstanding as of beginning of year (in USD per share)</t>
  </si>
  <si>
    <t>Granted (in USD per share)</t>
  </si>
  <si>
    <t>Exercised (in USD per share)</t>
  </si>
  <si>
    <t>Cancelled/forfeited (in USD per share)</t>
  </si>
  <si>
    <t>Outstanding as of end of year (in USD per share)</t>
  </si>
  <si>
    <t>Vested and expected to vest at end of year (in USD per share)</t>
  </si>
  <si>
    <t>Vested at end of year (in USD per share)</t>
  </si>
  <si>
    <t>Weighted Average Remaining Contractual Term (in years)</t>
  </si>
  <si>
    <t>Outstanding at end of year</t>
  </si>
  <si>
    <t>7 years</t>
  </si>
  <si>
    <t>Vested and expected to vest at end of year</t>
  </si>
  <si>
    <t>Vested at end of year</t>
  </si>
  <si>
    <t>Aggregate Intrinsic Value</t>
  </si>
  <si>
    <t>Stock Transactions And Stock-Based Compensation (Summary Of Options Outstanding) (Details) shares in Millions</t>
  </si>
  <si>
    <t>Dec. 31, 2018$ / sharesshares</t>
  </si>
  <si>
    <t>$19.89 to 40.45</t>
  </si>
  <si>
    <t>Outstanding, shares (in shares) | shares</t>
  </si>
  <si>
    <t>Outstanding, average exercise price (in USD per share)</t>
  </si>
  <si>
    <t>Outstanding, average remaining life (in years)</t>
  </si>
  <si>
    <t>Exercisable, shares (in shares) | shares</t>
  </si>
  <si>
    <t>Exercisable, average exercise price (in USD per share)</t>
  </si>
  <si>
    <t>Exercise price, lower limit (in USD per share)</t>
  </si>
  <si>
    <t>Exercise price, upper limit (in USD per share)</t>
  </si>
  <si>
    <t>$40.46 to 59.17</t>
  </si>
  <si>
    <t>$59.18 to 65.95</t>
  </si>
  <si>
    <t>$65.96 to 79.63</t>
  </si>
  <si>
    <t>$79.64 to 101.65</t>
  </si>
  <si>
    <t>9 years</t>
  </si>
  <si>
    <t>Stock Transactions And Stock-Based Compensation (Summary Of Unvested RSU And PSU Activity) (Details) - $ / shares shares in Millions</t>
  </si>
  <si>
    <t>Number of RSUs/PSUs</t>
  </si>
  <si>
    <t>Unvested at beginning of year (in shares)</t>
  </si>
  <si>
    <t>Vested (in shares)</t>
  </si>
  <si>
    <t>Forfeited (in shares)</t>
  </si>
  <si>
    <t>Unvested at end of year (in shares)</t>
  </si>
  <si>
    <t>Weighted Average Grant-Date Fair Value</t>
  </si>
  <si>
    <t>Unvested at beginning of year (in USD per share)</t>
  </si>
  <si>
    <t>Grant (in USD per share)</t>
  </si>
  <si>
    <t>Vested (in USD per share)</t>
  </si>
  <si>
    <t>Forfeited (in USD per share)</t>
  </si>
  <si>
    <t>Unvested at end of year (in USD per share)</t>
  </si>
  <si>
    <t>Net Earnings Per Share (Narrative) (Details) - shares</t>
  </si>
  <si>
    <t>Reclassification Adjustment out of Accumulated Other Comprehensive Income on Derivatives [Line Items]</t>
  </si>
  <si>
    <t>Shares held by Danaher (in shares)</t>
  </si>
  <si>
    <t>Segment Information (Narrative) (Details) - segment</t>
  </si>
  <si>
    <t>Number of segments reported</t>
  </si>
  <si>
    <t>Net Earnings Per Share (Components of Basic and Diluted Earnings per Share) (Details) - USD ($) $ / shares in Units, shares in Millions, $ in Millions</t>
  </si>
  <si>
    <t>Numerator:</t>
  </si>
  <si>
    <t>Denominator:</t>
  </si>
  <si>
    <t>Segment Information (Segment Results) (Details) - USD ($) $ in Millions</t>
  </si>
  <si>
    <t>Segment Reporting Information [Line Items]</t>
  </si>
  <si>
    <t>Operating profit:</t>
  </si>
  <si>
    <t>Identifiable assets:</t>
  </si>
  <si>
    <t>Depreciation and amortization:</t>
  </si>
  <si>
    <t>Capital expenditures, gross:</t>
  </si>
  <si>
    <t>Specialty Products &amp; Technologies | Operating segments</t>
  </si>
  <si>
    <t>Equipment &amp; Consumables | Operating segments</t>
  </si>
  <si>
    <t>Segment Information (Schedule Of Operations In Geographical Areas) (Details) - USD ($) $ in Millions</t>
  </si>
  <si>
    <t>Sales:</t>
  </si>
  <si>
    <t>China</t>
  </si>
  <si>
    <t>Germany</t>
  </si>
  <si>
    <t>Sweden</t>
  </si>
  <si>
    <t>Switzerland</t>
  </si>
  <si>
    <t>All Other Countries</t>
  </si>
  <si>
    <t>Segment Information (Sales By Major Product Group) (Details) - USD ($) $ in Millions</t>
  </si>
  <si>
    <t>Consumables</t>
  </si>
  <si>
    <t>Equipment</t>
  </si>
  <si>
    <t>Related Party Transactions (Details) - USD ($) shares in Millions, $ in Millions</t>
  </si>
  <si>
    <t>Related Party Transaction [Line Items]</t>
  </si>
  <si>
    <t>Operating lease liability</t>
  </si>
  <si>
    <t>Related party revenue</t>
  </si>
  <si>
    <t>Related party expenses</t>
  </si>
  <si>
    <t>Fees incurred by Danaher in relation to the initial public offering</t>
  </si>
  <si>
    <t>Danaher | General and Administrative Expense</t>
  </si>
  <si>
    <t>Danaher | Insurance programs expenses</t>
  </si>
  <si>
    <t>Danaher | Medical insurance programs expenses</t>
  </si>
  <si>
    <t>Danaher | Deferred compensation program expenses</t>
  </si>
  <si>
    <t>Schedule II - Valuation and Qualifying Accounts (Details) - Allowance for Doubtful Accounts - USD ($) $ in Millions</t>
  </si>
  <si>
    <t>SEC Schedule, 12-09, Valuation and Qualifying Accounts Disclosure [Line Items]</t>
  </si>
  <si>
    <t>Balance at Beginning of Period</t>
  </si>
  <si>
    <t>Impact of Currency</t>
  </si>
  <si>
    <t>Write Offs, Write Downs &amp; Deductions</t>
  </si>
  <si>
    <t>Balance at End of Period</t>
  </si>
  <si>
    <t>Label</t>
  </si>
  <si>
    <t>Element</t>
  </si>
  <si>
    <t>Value</t>
  </si>
  <si>
    <t>Other Additional Capital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9</v>
      </c>
      <c r="B1" s="2" t="s">
        <v>870</v>
      </c>
      <c r="C1" s="2" t="s">
        <v>871</v>
      </c>
      <c r="D1" s="2" t="s">
        <v>2</v>
      </c>
      <c r="E1" s="2" t="s">
        <v>67</v>
      </c>
      <c r="F1" s="2" t="s">
        <v>19</v>
      </c>
      <c r="G1" s="2" t="s">
        <v>20</v>
      </c>
      <c r="H1" s="2" t="s">
        <v>68</v>
      </c>
    </row>
    <row r="2" spans="1:8">
      <c r="A2" s="3" t="s">
        <v>872</v>
      </c>
    </row>
    <row r="3" spans="1:8">
      <c r="A3" s="4" t="s">
        <v>59</v>
      </c>
      <c r="D3" s="8" t="n">
        <v>500000000</v>
      </c>
      <c r="F3" s="8" t="n">
        <v>100</v>
      </c>
    </row>
    <row r="4" spans="1:8">
      <c r="A4" s="4" t="s">
        <v>58</v>
      </c>
      <c r="D4" s="9" t="n">
        <v>0.01</v>
      </c>
      <c r="F4" s="9" t="n">
        <v>0.01</v>
      </c>
    </row>
    <row r="5" spans="1:8">
      <c r="A5" s="4" t="s">
        <v>62</v>
      </c>
      <c r="D5" s="8" t="n">
        <v>15000000</v>
      </c>
      <c r="F5" s="8" t="n">
        <v>0</v>
      </c>
    </row>
    <row r="6" spans="1:8">
      <c r="A6" s="4" t="s">
        <v>873</v>
      </c>
      <c r="C6" s="8" t="n">
        <v>100</v>
      </c>
    </row>
    <row r="7" spans="1:8">
      <c r="A7" s="4" t="s">
        <v>60</v>
      </c>
      <c r="B7" s="8" t="n">
        <v>127900000</v>
      </c>
    </row>
    <row r="8" spans="1:8">
      <c r="A8" s="4" t="s">
        <v>874</v>
      </c>
      <c r="F8" s="6" t="n">
        <v>19</v>
      </c>
      <c r="G8" s="6" t="n">
        <v>18</v>
      </c>
      <c r="H8" s="6" t="n">
        <v>20</v>
      </c>
    </row>
    <row r="9" spans="1:8">
      <c r="A9" s="4" t="s">
        <v>875</v>
      </c>
      <c r="F9" s="8" t="n">
        <v>14</v>
      </c>
      <c r="G9" s="8" t="n">
        <v>17</v>
      </c>
      <c r="H9" s="8" t="n">
        <v>19</v>
      </c>
    </row>
    <row r="10" spans="1:8">
      <c r="A10" s="4" t="s">
        <v>781</v>
      </c>
      <c r="F10" s="8" t="n">
        <v>5</v>
      </c>
      <c r="G10" s="8" t="n">
        <v>8</v>
      </c>
      <c r="H10" s="8" t="n">
        <v>9</v>
      </c>
    </row>
    <row r="11" spans="1:8">
      <c r="A11" s="4" t="s">
        <v>876</v>
      </c>
      <c r="H11" s="7" t="n">
        <v>5.6</v>
      </c>
    </row>
    <row r="12" spans="1:8">
      <c r="A12" s="4" t="s">
        <v>877</v>
      </c>
      <c r="F12" s="5" t="n">
        <v>3.3</v>
      </c>
      <c r="G12" s="5" t="n">
        <v>4.9</v>
      </c>
    </row>
    <row r="13" spans="1:8">
      <c r="A13" s="4" t="s">
        <v>878</v>
      </c>
      <c r="F13" s="8" t="n">
        <v>41000</v>
      </c>
      <c r="G13" s="8" t="n">
        <v>37000</v>
      </c>
    </row>
    <row r="14" spans="1:8">
      <c r="A14" s="4" t="s">
        <v>879</v>
      </c>
      <c r="F14" s="6" t="n">
        <v>4</v>
      </c>
      <c r="G14" s="6" t="n">
        <v>3</v>
      </c>
    </row>
    <row r="15" spans="1:8">
      <c r="A15" s="4" t="s">
        <v>880</v>
      </c>
    </row>
    <row r="16" spans="1:8">
      <c r="A16" s="3" t="s">
        <v>872</v>
      </c>
    </row>
    <row r="17" spans="1:8">
      <c r="A17" s="4" t="s">
        <v>881</v>
      </c>
      <c r="D17" s="6" t="n">
        <v>24</v>
      </c>
      <c r="F17" s="6" t="n">
        <v>16</v>
      </c>
    </row>
    <row r="18" spans="1:8">
      <c r="A18" s="4" t="s">
        <v>882</v>
      </c>
      <c r="D18" s="4" t="s">
        <v>449</v>
      </c>
      <c r="F18" s="4" t="s">
        <v>883</v>
      </c>
    </row>
    <row r="19" spans="1:8">
      <c r="A19" s="4" t="s">
        <v>781</v>
      </c>
      <c r="F19" s="6" t="n">
        <v>2</v>
      </c>
      <c r="G19" s="8" t="n">
        <v>2</v>
      </c>
      <c r="H19" s="8" t="n">
        <v>2</v>
      </c>
    </row>
    <row r="20" spans="1:8">
      <c r="A20" s="4" t="s">
        <v>884</v>
      </c>
    </row>
    <row r="21" spans="1:8">
      <c r="A21" s="3" t="s">
        <v>872</v>
      </c>
    </row>
    <row r="22" spans="1:8">
      <c r="A22" s="4" t="s">
        <v>882</v>
      </c>
      <c r="D22" s="4" t="s">
        <v>646</v>
      </c>
    </row>
    <row r="23" spans="1:8">
      <c r="A23" s="4" t="s">
        <v>885</v>
      </c>
      <c r="D23" s="4" t="s">
        <v>451</v>
      </c>
    </row>
    <row r="24" spans="1:8">
      <c r="A24" s="4" t="s">
        <v>881</v>
      </c>
      <c r="D24" s="6" t="n">
        <v>21</v>
      </c>
      <c r="F24" s="6" t="n">
        <v>14</v>
      </c>
    </row>
    <row r="25" spans="1:8">
      <c r="A25" s="4" t="s">
        <v>882</v>
      </c>
      <c r="D25" s="4" t="s">
        <v>449</v>
      </c>
      <c r="F25" s="4" t="s">
        <v>449</v>
      </c>
    </row>
    <row r="26" spans="1:8">
      <c r="A26" s="4" t="s">
        <v>781</v>
      </c>
      <c r="F26" s="6" t="n">
        <v>3</v>
      </c>
      <c r="G26" s="6" t="n">
        <v>6</v>
      </c>
      <c r="H26" s="6" t="n">
        <v>7</v>
      </c>
    </row>
    <row r="27" spans="1:8">
      <c r="A27" s="4" t="s">
        <v>886</v>
      </c>
    </row>
    <row r="28" spans="1:8">
      <c r="A28" s="3" t="s">
        <v>872</v>
      </c>
    </row>
    <row r="29" spans="1:8">
      <c r="A29" s="4" t="s">
        <v>882</v>
      </c>
      <c r="F29" s="4" t="s">
        <v>449</v>
      </c>
    </row>
    <row r="30" spans="1:8">
      <c r="A30" s="4" t="s">
        <v>887</v>
      </c>
      <c r="F30" s="4" t="s">
        <v>883</v>
      </c>
    </row>
    <row r="31" spans="1:8">
      <c r="A31" s="4" t="s">
        <v>106</v>
      </c>
    </row>
    <row r="32" spans="1:8">
      <c r="A32" s="3" t="s">
        <v>872</v>
      </c>
    </row>
    <row r="33" spans="1:8">
      <c r="A33" s="4" t="s">
        <v>888</v>
      </c>
      <c r="C33" s="8" t="n">
        <v>127900000</v>
      </c>
    </row>
    <row r="34" spans="1:8">
      <c r="A34" s="4" t="s">
        <v>60</v>
      </c>
      <c r="D34" s="8" t="n">
        <v>127900000</v>
      </c>
      <c r="E34" s="8" t="n">
        <v>0</v>
      </c>
    </row>
    <row r="35" spans="1:8">
      <c r="A35" s="4" t="s">
        <v>889</v>
      </c>
      <c r="D35" s="8" t="n">
        <v>30800000</v>
      </c>
      <c r="E35" s="8" t="n">
        <v>0</v>
      </c>
    </row>
    <row r="36" spans="1:8">
      <c r="A36" s="4" t="s">
        <v>413</v>
      </c>
    </row>
    <row r="37" spans="1:8">
      <c r="A37" s="3" t="s">
        <v>872</v>
      </c>
    </row>
    <row r="38" spans="1:8">
      <c r="A38" s="4" t="s">
        <v>889</v>
      </c>
      <c r="B38" s="8" t="n">
        <v>30800000</v>
      </c>
    </row>
    <row r="39" spans="1:8">
      <c r="A39" s="4" t="s">
        <v>890</v>
      </c>
    </row>
    <row r="40" spans="1:8">
      <c r="A40" s="3" t="s">
        <v>872</v>
      </c>
    </row>
    <row r="41" spans="1:8">
      <c r="A41" s="4" t="s">
        <v>60</v>
      </c>
      <c r="B41" s="8" t="n">
        <v>1279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870</v>
      </c>
      <c r="C1" s="2" t="s">
        <v>2</v>
      </c>
      <c r="D1" s="2" t="s">
        <v>67</v>
      </c>
    </row>
    <row r="2" spans="1:4">
      <c r="A2" s="3" t="s">
        <v>110</v>
      </c>
    </row>
    <row r="3" spans="1:4">
      <c r="A3" s="4" t="s">
        <v>892</v>
      </c>
      <c r="B3" s="7" t="n">
        <v>127.9</v>
      </c>
    </row>
    <row r="4" spans="1:4">
      <c r="A4" s="4" t="s">
        <v>106</v>
      </c>
    </row>
    <row r="5" spans="1:4">
      <c r="A5" s="3" t="s">
        <v>110</v>
      </c>
    </row>
    <row r="6" spans="1:4">
      <c r="A6" s="4" t="s">
        <v>893</v>
      </c>
      <c r="C6" s="8" t="n">
        <v>0</v>
      </c>
      <c r="D6" s="8" t="n">
        <v>0</v>
      </c>
    </row>
    <row r="7" spans="1:4">
      <c r="A7" s="4" t="s">
        <v>892</v>
      </c>
      <c r="C7" s="7" t="n">
        <v>127.9</v>
      </c>
      <c r="D7" s="8" t="n">
        <v>0</v>
      </c>
    </row>
    <row r="8" spans="1:4">
      <c r="A8" s="4" t="s">
        <v>889</v>
      </c>
      <c r="C8" s="7" t="n">
        <v>30.8</v>
      </c>
      <c r="D8" s="8" t="n">
        <v>0</v>
      </c>
    </row>
    <row r="9" spans="1:4">
      <c r="A9" s="4" t="s">
        <v>894</v>
      </c>
      <c r="C9" s="7" t="n">
        <v>158.7</v>
      </c>
      <c r="D9" s="8"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95</v>
      </c>
      <c r="B1" s="2" t="s">
        <v>66</v>
      </c>
    </row>
    <row r="2" spans="1:4">
      <c r="B2" s="2" t="s">
        <v>19</v>
      </c>
      <c r="C2" s="2" t="s">
        <v>20</v>
      </c>
      <c r="D2" s="2" t="s">
        <v>68</v>
      </c>
    </row>
    <row r="3" spans="1:4">
      <c r="A3" s="3" t="s">
        <v>872</v>
      </c>
    </row>
    <row r="4" spans="1:4">
      <c r="A4" s="4" t="s">
        <v>896</v>
      </c>
      <c r="B4" s="4" t="s">
        <v>897</v>
      </c>
      <c r="C4" s="4" t="s">
        <v>898</v>
      </c>
      <c r="D4" s="4" t="s">
        <v>899</v>
      </c>
    </row>
    <row r="5" spans="1:4">
      <c r="A5" s="4" t="s">
        <v>900</v>
      </c>
      <c r="B5" s="4" t="s">
        <v>779</v>
      </c>
      <c r="C5" s="4" t="s">
        <v>901</v>
      </c>
      <c r="D5" s="4" t="s">
        <v>779</v>
      </c>
    </row>
    <row r="6" spans="1:4">
      <c r="A6" s="4" t="s">
        <v>561</v>
      </c>
    </row>
    <row r="7" spans="1:4">
      <c r="A7" s="3" t="s">
        <v>872</v>
      </c>
    </row>
    <row r="8" spans="1:4">
      <c r="A8" s="4" t="s">
        <v>902</v>
      </c>
      <c r="B8" s="4" t="s">
        <v>903</v>
      </c>
      <c r="C8" s="4" t="s">
        <v>679</v>
      </c>
      <c r="D8" s="4" t="s">
        <v>627</v>
      </c>
    </row>
    <row r="9" spans="1:4">
      <c r="A9" s="4" t="s">
        <v>904</v>
      </c>
      <c r="B9" s="4" t="s">
        <v>646</v>
      </c>
      <c r="C9" s="4" t="s">
        <v>646</v>
      </c>
      <c r="D9" s="4" t="s">
        <v>905</v>
      </c>
    </row>
    <row r="10" spans="1:4">
      <c r="A10" s="4" t="s">
        <v>462</v>
      </c>
    </row>
    <row r="11" spans="1:4">
      <c r="A11" s="3" t="s">
        <v>872</v>
      </c>
    </row>
    <row r="12" spans="1:4">
      <c r="A12" s="4" t="s">
        <v>902</v>
      </c>
      <c r="B12" s="4" t="s">
        <v>507</v>
      </c>
      <c r="C12" s="4" t="s">
        <v>906</v>
      </c>
      <c r="D12" s="4" t="s">
        <v>679</v>
      </c>
    </row>
    <row r="13" spans="1:4">
      <c r="A13" s="4" t="s">
        <v>904</v>
      </c>
      <c r="B13" s="4" t="s">
        <v>907</v>
      </c>
      <c r="C13" s="4" t="s">
        <v>907</v>
      </c>
      <c r="D13" s="4" t="s">
        <v>9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8</v>
      </c>
      <c r="B1" s="2" t="s">
        <v>1</v>
      </c>
      <c r="D1" s="2" t="s">
        <v>66</v>
      </c>
    </row>
    <row r="2" spans="1:6">
      <c r="B2" s="2" t="s">
        <v>2</v>
      </c>
      <c r="C2" s="2" t="s">
        <v>67</v>
      </c>
      <c r="D2" s="2" t="s">
        <v>19</v>
      </c>
      <c r="E2" s="2" t="s">
        <v>20</v>
      </c>
      <c r="F2" s="2" t="s">
        <v>68</v>
      </c>
    </row>
    <row r="3" spans="1:6">
      <c r="A3" s="3" t="s">
        <v>872</v>
      </c>
    </row>
    <row r="4" spans="1:6">
      <c r="A4" s="4" t="s">
        <v>909</v>
      </c>
      <c r="B4" s="5" t="n">
        <v>12.5</v>
      </c>
      <c r="C4" s="5" t="n">
        <v>9.5</v>
      </c>
      <c r="D4" s="5" t="n">
        <v>13.3</v>
      </c>
      <c r="E4" s="5" t="n">
        <v>12.3</v>
      </c>
      <c r="F4" s="5" t="n">
        <v>10.5</v>
      </c>
    </row>
    <row r="5" spans="1:6">
      <c r="A5" s="4" t="s">
        <v>910</v>
      </c>
      <c r="B5" s="7" t="n">
        <v>-2.7</v>
      </c>
      <c r="C5" s="7" t="n">
        <v>-2.2</v>
      </c>
      <c r="D5" s="7" t="n">
        <v>-3.4</v>
      </c>
      <c r="E5" s="7" t="n">
        <v>-4.1</v>
      </c>
      <c r="F5" s="7" t="n">
        <v>-3.5</v>
      </c>
    </row>
    <row r="6" spans="1:6">
      <c r="A6" s="4" t="s">
        <v>911</v>
      </c>
      <c r="B6" s="7" t="n">
        <v>9.800000000000001</v>
      </c>
      <c r="C6" s="7" t="n">
        <v>7.3</v>
      </c>
      <c r="D6" s="7" t="n">
        <v>9.9</v>
      </c>
      <c r="E6" s="7" t="n">
        <v>8.199999999999999</v>
      </c>
      <c r="F6" s="8" t="n">
        <v>7</v>
      </c>
    </row>
    <row r="7" spans="1:6">
      <c r="A7" s="4" t="s">
        <v>880</v>
      </c>
    </row>
    <row r="8" spans="1:6">
      <c r="A8" s="3" t="s">
        <v>872</v>
      </c>
    </row>
    <row r="9" spans="1:6">
      <c r="A9" s="4" t="s">
        <v>909</v>
      </c>
      <c r="B9" s="7" t="n">
        <v>7.8</v>
      </c>
      <c r="C9" s="7" t="n">
        <v>5.8</v>
      </c>
      <c r="D9" s="7" t="n">
        <v>8.199999999999999</v>
      </c>
      <c r="E9" s="7" t="n">
        <v>7.6</v>
      </c>
      <c r="F9" s="7" t="n">
        <v>6.3</v>
      </c>
    </row>
    <row r="10" spans="1:6">
      <c r="A10" s="4" t="s">
        <v>910</v>
      </c>
      <c r="B10" s="7" t="n">
        <v>-1.7</v>
      </c>
      <c r="C10" s="7" t="n">
        <v>-1.4</v>
      </c>
      <c r="D10" s="7" t="n">
        <v>-2.1</v>
      </c>
      <c r="E10" s="7" t="n">
        <v>-2.5</v>
      </c>
      <c r="F10" s="7" t="n">
        <v>-2.1</v>
      </c>
    </row>
    <row r="11" spans="1:6">
      <c r="A11" s="4" t="s">
        <v>911</v>
      </c>
      <c r="B11" s="7" t="n">
        <v>6.1</v>
      </c>
      <c r="C11" s="7" t="n">
        <v>4.4</v>
      </c>
      <c r="D11" s="7" t="n">
        <v>6.1</v>
      </c>
      <c r="E11" s="7" t="n">
        <v>5.1</v>
      </c>
      <c r="F11" s="7" t="n">
        <v>4.2</v>
      </c>
    </row>
    <row r="12" spans="1:6">
      <c r="A12" s="4" t="s">
        <v>884</v>
      </c>
    </row>
    <row r="13" spans="1:6">
      <c r="A13" s="3" t="s">
        <v>872</v>
      </c>
    </row>
    <row r="14" spans="1:6">
      <c r="A14" s="4" t="s">
        <v>909</v>
      </c>
      <c r="B14" s="7" t="n">
        <v>4.7</v>
      </c>
      <c r="C14" s="7" t="n">
        <v>3.7</v>
      </c>
      <c r="D14" s="7" t="n">
        <v>5.1</v>
      </c>
      <c r="E14" s="7" t="n">
        <v>4.7</v>
      </c>
      <c r="F14" s="7" t="n">
        <v>4.2</v>
      </c>
    </row>
    <row r="15" spans="1:6">
      <c r="A15" s="4" t="s">
        <v>910</v>
      </c>
      <c r="B15" s="8" t="n">
        <v>-1</v>
      </c>
      <c r="C15" s="7" t="n">
        <v>-0.8</v>
      </c>
      <c r="D15" s="7" t="n">
        <v>-1.3</v>
      </c>
      <c r="E15" s="7" t="n">
        <v>-1.6</v>
      </c>
      <c r="F15" s="7" t="n">
        <v>-1.4</v>
      </c>
    </row>
    <row r="16" spans="1:6">
      <c r="A16" s="4" t="s">
        <v>911</v>
      </c>
      <c r="B16" s="5" t="n">
        <v>3.7</v>
      </c>
      <c r="C16" s="5" t="n">
        <v>2.9</v>
      </c>
      <c r="D16" s="5" t="n">
        <v>3.8</v>
      </c>
      <c r="E16" s="5" t="n">
        <v>3.1</v>
      </c>
      <c r="F16" s="5" t="n">
        <v>2.8</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66</v>
      </c>
    </row>
    <row r="2" spans="1:4">
      <c r="B2" s="2" t="s">
        <v>19</v>
      </c>
      <c r="C2" s="2" t="s">
        <v>20</v>
      </c>
      <c r="D2" s="2" t="s">
        <v>68</v>
      </c>
    </row>
    <row r="3" spans="1:4">
      <c r="A3" s="3" t="s">
        <v>913</v>
      </c>
    </row>
    <row r="4" spans="1:4">
      <c r="A4" s="4" t="s">
        <v>914</v>
      </c>
      <c r="B4" s="7" t="n">
        <v>1.7</v>
      </c>
      <c r="C4" s="7" t="n">
        <v>1.9</v>
      </c>
      <c r="D4" s="7" t="n">
        <v>2.2</v>
      </c>
    </row>
    <row r="5" spans="1:4">
      <c r="A5" s="4" t="s">
        <v>915</v>
      </c>
      <c r="B5" s="7" t="n">
        <v>0.5</v>
      </c>
      <c r="C5" s="7" t="n">
        <v>0.5</v>
      </c>
      <c r="D5" s="7" t="n">
        <v>0.5</v>
      </c>
    </row>
    <row r="6" spans="1:4">
      <c r="A6" s="4" t="s">
        <v>916</v>
      </c>
      <c r="B6" s="7" t="n">
        <v>-0.3</v>
      </c>
      <c r="C6" s="7" t="n">
        <v>-0.4</v>
      </c>
      <c r="D6" s="7" t="n">
        <v>-0.5</v>
      </c>
    </row>
    <row r="7" spans="1:4">
      <c r="A7" s="4" t="s">
        <v>917</v>
      </c>
      <c r="B7" s="7" t="n">
        <v>-0.2</v>
      </c>
      <c r="C7" s="7" t="n">
        <v>-0.3</v>
      </c>
      <c r="D7" s="7" t="n">
        <v>-0.3</v>
      </c>
    </row>
    <row r="8" spans="1:4">
      <c r="A8" s="4" t="s">
        <v>918</v>
      </c>
      <c r="B8" s="7" t="n">
        <v>1.7</v>
      </c>
      <c r="C8" s="7" t="n">
        <v>1.7</v>
      </c>
      <c r="D8" s="7" t="n">
        <v>1.9</v>
      </c>
    </row>
    <row r="9" spans="1:4">
      <c r="A9" s="4" t="s">
        <v>919</v>
      </c>
      <c r="B9" s="7" t="n">
        <v>1.6</v>
      </c>
    </row>
    <row r="10" spans="1:4">
      <c r="A10" s="4" t="s">
        <v>920</v>
      </c>
      <c r="B10" s="7" t="n">
        <v>0.7</v>
      </c>
    </row>
    <row r="11" spans="1:4">
      <c r="A11" s="3" t="s">
        <v>921</v>
      </c>
    </row>
    <row r="12" spans="1:4">
      <c r="A12" s="4" t="s">
        <v>922</v>
      </c>
      <c r="B12" s="9" t="n">
        <v>63.95</v>
      </c>
      <c r="C12" s="9" t="n">
        <v>52.27</v>
      </c>
      <c r="D12" s="9" t="n">
        <v>45.75</v>
      </c>
    </row>
    <row r="13" spans="1:4">
      <c r="A13" s="4" t="s">
        <v>923</v>
      </c>
      <c r="B13" s="10" t="n">
        <v>99.41</v>
      </c>
      <c r="C13" s="10" t="n">
        <v>86.06</v>
      </c>
      <c r="D13" s="10" t="n">
        <v>67.56</v>
      </c>
    </row>
    <row r="14" spans="1:4">
      <c r="A14" s="4" t="s">
        <v>924</v>
      </c>
      <c r="B14" s="10" t="n">
        <v>48.25</v>
      </c>
      <c r="C14" s="10" t="n">
        <v>38.49</v>
      </c>
      <c r="D14" s="10" t="n">
        <v>34.54</v>
      </c>
    </row>
    <row r="15" spans="1:4">
      <c r="A15" s="4" t="s">
        <v>925</v>
      </c>
      <c r="B15" s="10" t="n">
        <v>78.61</v>
      </c>
      <c r="C15" s="10" t="n">
        <v>60.74</v>
      </c>
      <c r="D15" s="10" t="n">
        <v>59.47</v>
      </c>
    </row>
    <row r="16" spans="1:4">
      <c r="A16" s="4" t="s">
        <v>926</v>
      </c>
      <c r="B16" s="10" t="n">
        <v>75.43000000000001</v>
      </c>
      <c r="C16" s="9" t="n">
        <v>63.95</v>
      </c>
      <c r="D16" s="9" t="n">
        <v>52.27</v>
      </c>
    </row>
    <row r="17" spans="1:4">
      <c r="A17" s="4" t="s">
        <v>927</v>
      </c>
      <c r="B17" s="10" t="n">
        <v>72.87</v>
      </c>
    </row>
    <row r="18" spans="1:4">
      <c r="A18" s="4" t="s">
        <v>928</v>
      </c>
      <c r="B18" s="9" t="n">
        <v>54.54</v>
      </c>
    </row>
    <row r="19" spans="1:4">
      <c r="A19" s="3" t="s">
        <v>929</v>
      </c>
    </row>
    <row r="20" spans="1:4">
      <c r="A20" s="4" t="s">
        <v>930</v>
      </c>
      <c r="B20" s="4" t="s">
        <v>931</v>
      </c>
    </row>
    <row r="21" spans="1:4">
      <c r="A21" s="4" t="s">
        <v>932</v>
      </c>
      <c r="B21" s="4" t="s">
        <v>931</v>
      </c>
    </row>
    <row r="22" spans="1:4">
      <c r="A22" s="4" t="s">
        <v>933</v>
      </c>
      <c r="B22" s="4" t="s">
        <v>646</v>
      </c>
    </row>
    <row r="23" spans="1:4">
      <c r="A23" s="3" t="s">
        <v>934</v>
      </c>
    </row>
    <row r="24" spans="1:4">
      <c r="A24" s="4" t="s">
        <v>930</v>
      </c>
      <c r="B24" s="5" t="n">
        <v>52.6</v>
      </c>
    </row>
    <row r="25" spans="1:4">
      <c r="A25" s="4" t="s">
        <v>932</v>
      </c>
      <c r="B25" s="7" t="n">
        <v>49.7</v>
      </c>
    </row>
    <row r="26" spans="1:4">
      <c r="A26" s="4" t="s">
        <v>933</v>
      </c>
      <c r="B26" s="5" t="n">
        <v>3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935</v>
      </c>
      <c r="B1" s="2" t="s">
        <v>66</v>
      </c>
    </row>
    <row r="2" spans="1:2">
      <c r="B2" s="2" t="s">
        <v>936</v>
      </c>
    </row>
    <row r="3" spans="1:2">
      <c r="A3" s="4" t="s">
        <v>937</v>
      </c>
    </row>
    <row r="4" spans="1:2">
      <c r="A4" s="3" t="s">
        <v>872</v>
      </c>
    </row>
    <row r="5" spans="1:2">
      <c r="A5" s="4" t="s">
        <v>938</v>
      </c>
      <c r="B5" s="7" t="n">
        <v>0.2</v>
      </c>
    </row>
    <row r="6" spans="1:2">
      <c r="A6" s="4" t="s">
        <v>939</v>
      </c>
      <c r="B6" s="9" t="n">
        <v>35.68</v>
      </c>
    </row>
    <row r="7" spans="1:2">
      <c r="A7" s="4" t="s">
        <v>940</v>
      </c>
      <c r="B7" s="4" t="s">
        <v>449</v>
      </c>
    </row>
    <row r="8" spans="1:2">
      <c r="A8" s="4" t="s">
        <v>941</v>
      </c>
      <c r="B8" s="7" t="n">
        <v>0.2</v>
      </c>
    </row>
    <row r="9" spans="1:2">
      <c r="A9" s="4" t="s">
        <v>942</v>
      </c>
      <c r="B9" s="9" t="n">
        <v>35.8</v>
      </c>
    </row>
    <row r="10" spans="1:2">
      <c r="A10" s="4" t="s">
        <v>943</v>
      </c>
      <c r="B10" s="10" t="n">
        <v>19.89</v>
      </c>
    </row>
    <row r="11" spans="1:2">
      <c r="A11" s="4" t="s">
        <v>944</v>
      </c>
      <c r="B11" s="9" t="n">
        <v>40.45</v>
      </c>
    </row>
    <row r="12" spans="1:2">
      <c r="A12" s="4" t="s">
        <v>945</v>
      </c>
    </row>
    <row r="13" spans="1:2">
      <c r="A13" s="3" t="s">
        <v>872</v>
      </c>
    </row>
    <row r="14" spans="1:2">
      <c r="A14" s="4" t="s">
        <v>938</v>
      </c>
      <c r="B14" s="7" t="n">
        <v>0.2</v>
      </c>
    </row>
    <row r="15" spans="1:2">
      <c r="A15" s="4" t="s">
        <v>939</v>
      </c>
      <c r="B15" s="9" t="n">
        <v>54.85</v>
      </c>
    </row>
    <row r="16" spans="1:2">
      <c r="A16" s="4" t="s">
        <v>940</v>
      </c>
      <c r="B16" s="4" t="s">
        <v>646</v>
      </c>
    </row>
    <row r="17" spans="1:2">
      <c r="A17" s="4" t="s">
        <v>941</v>
      </c>
      <c r="B17" s="7" t="n">
        <v>0.2</v>
      </c>
    </row>
    <row r="18" spans="1:2">
      <c r="A18" s="4" t="s">
        <v>942</v>
      </c>
      <c r="B18" s="9" t="n">
        <v>52.78</v>
      </c>
    </row>
    <row r="19" spans="1:2">
      <c r="A19" s="4" t="s">
        <v>943</v>
      </c>
      <c r="B19" s="10" t="n">
        <v>40.46</v>
      </c>
    </row>
    <row r="20" spans="1:2">
      <c r="A20" s="4" t="s">
        <v>944</v>
      </c>
      <c r="B20" s="9" t="n">
        <v>59.17</v>
      </c>
    </row>
    <row r="21" spans="1:2">
      <c r="A21" s="4" t="s">
        <v>946</v>
      </c>
    </row>
    <row r="22" spans="1:2">
      <c r="A22" s="3" t="s">
        <v>872</v>
      </c>
    </row>
    <row r="23" spans="1:2">
      <c r="A23" s="4" t="s">
        <v>938</v>
      </c>
      <c r="B23" s="7" t="n">
        <v>0.3</v>
      </c>
    </row>
    <row r="24" spans="1:2">
      <c r="A24" s="4" t="s">
        <v>939</v>
      </c>
      <c r="B24" s="9" t="n">
        <v>65.84</v>
      </c>
    </row>
    <row r="25" spans="1:2">
      <c r="A25" s="4" t="s">
        <v>940</v>
      </c>
      <c r="B25" s="4" t="s">
        <v>931</v>
      </c>
    </row>
    <row r="26" spans="1:2">
      <c r="A26" s="4" t="s">
        <v>941</v>
      </c>
      <c r="B26" s="7" t="n">
        <v>0.1</v>
      </c>
    </row>
    <row r="27" spans="1:2">
      <c r="A27" s="4" t="s">
        <v>942</v>
      </c>
      <c r="B27" s="9" t="n">
        <v>65.75</v>
      </c>
    </row>
    <row r="28" spans="1:2">
      <c r="A28" s="4" t="s">
        <v>943</v>
      </c>
      <c r="B28" s="10" t="n">
        <v>59.18</v>
      </c>
    </row>
    <row r="29" spans="1:2">
      <c r="A29" s="4" t="s">
        <v>944</v>
      </c>
      <c r="B29" s="9" t="n">
        <v>65.95</v>
      </c>
    </row>
    <row r="30" spans="1:2">
      <c r="A30" s="4" t="s">
        <v>947</v>
      </c>
    </row>
    <row r="31" spans="1:2">
      <c r="A31" s="3" t="s">
        <v>872</v>
      </c>
    </row>
    <row r="32" spans="1:2">
      <c r="A32" s="4" t="s">
        <v>938</v>
      </c>
      <c r="B32" s="7" t="n">
        <v>0.2</v>
      </c>
    </row>
    <row r="33" spans="1:2">
      <c r="A33" s="4" t="s">
        <v>939</v>
      </c>
      <c r="B33" s="9" t="n">
        <v>70.76000000000001</v>
      </c>
    </row>
    <row r="34" spans="1:2">
      <c r="A34" s="4" t="s">
        <v>940</v>
      </c>
      <c r="B34" s="4" t="s">
        <v>931</v>
      </c>
    </row>
    <row r="35" spans="1:2">
      <c r="A35" s="4" t="s">
        <v>941</v>
      </c>
      <c r="B35" s="7" t="n">
        <v>0.1</v>
      </c>
    </row>
    <row r="36" spans="1:2">
      <c r="A36" s="4" t="s">
        <v>942</v>
      </c>
      <c r="B36" s="9" t="n">
        <v>67.77</v>
      </c>
    </row>
    <row r="37" spans="1:2">
      <c r="A37" s="4" t="s">
        <v>943</v>
      </c>
      <c r="B37" s="10" t="n">
        <v>65.95999999999999</v>
      </c>
    </row>
    <row r="38" spans="1:2">
      <c r="A38" s="4" t="s">
        <v>944</v>
      </c>
      <c r="B38" s="9" t="n">
        <v>79.63</v>
      </c>
    </row>
    <row r="39" spans="1:2">
      <c r="A39" s="4" t="s">
        <v>948</v>
      </c>
    </row>
    <row r="40" spans="1:2">
      <c r="A40" s="3" t="s">
        <v>872</v>
      </c>
    </row>
    <row r="41" spans="1:2">
      <c r="A41" s="4" t="s">
        <v>938</v>
      </c>
      <c r="B41" s="7" t="n">
        <v>0.8</v>
      </c>
    </row>
    <row r="42" spans="1:2">
      <c r="A42" s="4" t="s">
        <v>939</v>
      </c>
      <c r="B42" s="9" t="n">
        <v>93.73999999999999</v>
      </c>
    </row>
    <row r="43" spans="1:2">
      <c r="A43" s="4" t="s">
        <v>940</v>
      </c>
      <c r="B43" s="4" t="s">
        <v>949</v>
      </c>
    </row>
    <row r="44" spans="1:2">
      <c r="A44" s="4" t="s">
        <v>941</v>
      </c>
      <c r="B44" s="7" t="n">
        <v>0.1</v>
      </c>
    </row>
    <row r="45" spans="1:2">
      <c r="A45" s="4" t="s">
        <v>942</v>
      </c>
      <c r="B45" s="9" t="n">
        <v>85.97</v>
      </c>
    </row>
    <row r="46" spans="1:2">
      <c r="A46" s="4" t="s">
        <v>943</v>
      </c>
      <c r="B46" s="10" t="n">
        <v>79.64</v>
      </c>
    </row>
    <row r="47" spans="1:2">
      <c r="A47" s="4" t="s">
        <v>944</v>
      </c>
      <c r="B47" s="9" t="n">
        <v>101.6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66</v>
      </c>
    </row>
    <row r="2" spans="1:4">
      <c r="B2" s="2" t="s">
        <v>19</v>
      </c>
      <c r="C2" s="2" t="s">
        <v>20</v>
      </c>
      <c r="D2" s="2" t="s">
        <v>68</v>
      </c>
    </row>
    <row r="3" spans="1:4">
      <c r="A3" s="3" t="s">
        <v>951</v>
      </c>
    </row>
    <row r="4" spans="1:4">
      <c r="A4" s="4" t="s">
        <v>952</v>
      </c>
      <c r="B4" s="7" t="n">
        <v>0.4</v>
      </c>
      <c r="C4" s="7" t="n">
        <v>0.5</v>
      </c>
      <c r="D4" s="7" t="n">
        <v>0.5</v>
      </c>
    </row>
    <row r="5" spans="1:4">
      <c r="A5" s="4" t="s">
        <v>915</v>
      </c>
      <c r="B5" s="7" t="n">
        <v>0.2</v>
      </c>
      <c r="C5" s="7" t="n">
        <v>0.1</v>
      </c>
      <c r="D5" s="7" t="n">
        <v>0.2</v>
      </c>
    </row>
    <row r="6" spans="1:4">
      <c r="A6" s="4" t="s">
        <v>953</v>
      </c>
      <c r="B6" s="7" t="n">
        <v>-0.1</v>
      </c>
      <c r="C6" s="7" t="n">
        <v>-0.1</v>
      </c>
      <c r="D6" s="7" t="n">
        <v>-0.1</v>
      </c>
    </row>
    <row r="7" spans="1:4">
      <c r="A7" s="4" t="s">
        <v>954</v>
      </c>
      <c r="B7" s="7" t="n">
        <v>-0.1</v>
      </c>
      <c r="C7" s="7" t="n">
        <v>-0.1</v>
      </c>
      <c r="D7" s="7" t="n">
        <v>-0.1</v>
      </c>
    </row>
    <row r="8" spans="1:4">
      <c r="A8" s="4" t="s">
        <v>955</v>
      </c>
      <c r="B8" s="7" t="n">
        <v>0.4</v>
      </c>
      <c r="C8" s="7" t="n">
        <v>0.4</v>
      </c>
      <c r="D8" s="7" t="n">
        <v>0.5</v>
      </c>
    </row>
    <row r="9" spans="1:4">
      <c r="A9" s="3" t="s">
        <v>956</v>
      </c>
    </row>
    <row r="10" spans="1:4">
      <c r="A10" s="4" t="s">
        <v>957</v>
      </c>
      <c r="B10" s="9" t="n">
        <v>65.88</v>
      </c>
      <c r="C10" s="9" t="n">
        <v>60.43</v>
      </c>
      <c r="D10" s="9" t="n">
        <v>55.33</v>
      </c>
    </row>
    <row r="11" spans="1:4">
      <c r="A11" s="4" t="s">
        <v>958</v>
      </c>
      <c r="B11" s="10" t="n">
        <v>98.26000000000001</v>
      </c>
      <c r="C11" s="10" t="n">
        <v>85.22</v>
      </c>
      <c r="D11" s="10" t="n">
        <v>66.43000000000001</v>
      </c>
    </row>
    <row r="12" spans="1:4">
      <c r="A12" s="4" t="s">
        <v>959</v>
      </c>
      <c r="B12" s="10" t="n">
        <v>65.81</v>
      </c>
      <c r="C12" s="10" t="n">
        <v>55.83</v>
      </c>
      <c r="D12" s="10" t="n">
        <v>49.16</v>
      </c>
    </row>
    <row r="13" spans="1:4">
      <c r="A13" s="4" t="s">
        <v>960</v>
      </c>
      <c r="B13" s="10" t="n">
        <v>77.38</v>
      </c>
      <c r="C13" s="10" t="n">
        <v>68.04000000000001</v>
      </c>
      <c r="D13" s="10" t="n">
        <v>58.2</v>
      </c>
    </row>
    <row r="14" spans="1:4">
      <c r="A14" s="4" t="s">
        <v>961</v>
      </c>
      <c r="B14" s="9" t="n">
        <v>79.20999999999999</v>
      </c>
      <c r="C14" s="9" t="n">
        <v>65.88</v>
      </c>
      <c r="D14" s="9" t="n">
        <v>60.4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870</v>
      </c>
      <c r="C1" s="2" t="s">
        <v>871</v>
      </c>
      <c r="D1" s="2" t="s">
        <v>2</v>
      </c>
      <c r="E1" s="2" t="s">
        <v>19</v>
      </c>
    </row>
    <row r="2" spans="1:5">
      <c r="A2" s="3" t="s">
        <v>963</v>
      </c>
    </row>
    <row r="3" spans="1:5">
      <c r="A3" s="4" t="s">
        <v>873</v>
      </c>
      <c r="C3" s="8" t="n">
        <v>100</v>
      </c>
    </row>
    <row r="4" spans="1:5">
      <c r="A4" s="4" t="s">
        <v>964</v>
      </c>
      <c r="D4" s="8" t="n">
        <v>158700000</v>
      </c>
      <c r="E4" s="8" t="n">
        <v>100</v>
      </c>
    </row>
    <row r="5" spans="1:5">
      <c r="A5" s="4" t="s">
        <v>889</v>
      </c>
      <c r="B5" s="8" t="n">
        <v>30800000</v>
      </c>
    </row>
    <row r="6" spans="1:5">
      <c r="A6" s="4" t="s">
        <v>106</v>
      </c>
    </row>
    <row r="7" spans="1:5">
      <c r="A7" s="3" t="s">
        <v>963</v>
      </c>
    </row>
    <row r="8" spans="1:5">
      <c r="A8" s="4" t="s">
        <v>888</v>
      </c>
      <c r="C8" s="8" t="n">
        <v>1279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965</v>
      </c>
      <c r="B1" s="2" t="s">
        <v>1</v>
      </c>
      <c r="C1" s="2" t="s">
        <v>66</v>
      </c>
    </row>
    <row r="2" spans="1:3">
      <c r="B2" s="2" t="s">
        <v>2</v>
      </c>
      <c r="C2" s="2" t="s">
        <v>19</v>
      </c>
    </row>
    <row r="3" spans="1:3">
      <c r="A3" s="3" t="s">
        <v>228</v>
      </c>
    </row>
    <row r="4" spans="1:3">
      <c r="A4" s="4" t="s">
        <v>966</v>
      </c>
      <c r="B4" s="8" t="n">
        <v>2</v>
      </c>
      <c r="C4" s="8"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7</v>
      </c>
      <c r="B1" s="2" t="s">
        <v>1</v>
      </c>
      <c r="D1" s="2" t="s">
        <v>66</v>
      </c>
    </row>
    <row r="2" spans="1:6">
      <c r="B2" s="2" t="s">
        <v>2</v>
      </c>
      <c r="C2" s="2" t="s">
        <v>67</v>
      </c>
      <c r="D2" s="2" t="s">
        <v>19</v>
      </c>
      <c r="E2" s="2" t="s">
        <v>20</v>
      </c>
      <c r="F2" s="2" t="s">
        <v>68</v>
      </c>
    </row>
    <row r="3" spans="1:6">
      <c r="A3" s="3" t="s">
        <v>968</v>
      </c>
    </row>
    <row r="4" spans="1:6">
      <c r="A4" s="4" t="s">
        <v>83</v>
      </c>
      <c r="B4" s="5" t="n">
        <v>161.5</v>
      </c>
      <c r="C4" s="5" t="n">
        <v>179.5</v>
      </c>
      <c r="D4" s="5" t="n">
        <v>230.7</v>
      </c>
      <c r="E4" s="5" t="n">
        <v>301.1</v>
      </c>
      <c r="F4" s="6" t="n">
        <v>272</v>
      </c>
    </row>
    <row r="5" spans="1:6">
      <c r="A5" s="3" t="s">
        <v>969</v>
      </c>
    </row>
    <row r="6" spans="1:6">
      <c r="A6" s="4" t="s">
        <v>91</v>
      </c>
      <c r="B6" s="7" t="n">
        <v>128.8</v>
      </c>
      <c r="C6" s="7" t="n">
        <v>127.9</v>
      </c>
      <c r="D6" s="7" t="n">
        <v>127.9</v>
      </c>
    </row>
    <row r="7" spans="1:6">
      <c r="A7" s="4" t="s">
        <v>87</v>
      </c>
      <c r="B7" s="9" t="n">
        <v>1.25</v>
      </c>
      <c r="C7" s="9" t="n">
        <v>1.4</v>
      </c>
      <c r="D7" s="9" t="n">
        <v>1.8</v>
      </c>
      <c r="E7" s="9" t="n">
        <v>2.35</v>
      </c>
      <c r="F7" s="9" t="n">
        <v>2.13</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70</v>
      </c>
      <c r="B1" s="2" t="s">
        <v>1</v>
      </c>
      <c r="C1" s="2" t="s">
        <v>66</v>
      </c>
    </row>
    <row r="2" spans="1:3">
      <c r="B2" s="2" t="s">
        <v>2</v>
      </c>
      <c r="C2" s="2" t="s">
        <v>19</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970</v>
      </c>
      <c r="B1" s="2" t="s">
        <v>1</v>
      </c>
      <c r="D1" s="2" t="s">
        <v>66</v>
      </c>
    </row>
    <row r="2" spans="1:6">
      <c r="B2" s="2" t="s">
        <v>2</v>
      </c>
      <c r="C2" s="2" t="s">
        <v>67</v>
      </c>
      <c r="D2" s="2" t="s">
        <v>19</v>
      </c>
      <c r="E2" s="2" t="s">
        <v>20</v>
      </c>
      <c r="F2" s="2" t="s">
        <v>68</v>
      </c>
    </row>
    <row r="3" spans="1:6">
      <c r="A3" s="3" t="s">
        <v>971</v>
      </c>
    </row>
    <row r="4" spans="1:6">
      <c r="A4" s="4" t="s">
        <v>70</v>
      </c>
      <c r="B4" s="5" t="n">
        <v>2031.1</v>
      </c>
      <c r="C4" s="5" t="n">
        <v>2085.5</v>
      </c>
      <c r="D4" s="5" t="n">
        <v>2844.5</v>
      </c>
      <c r="E4" s="5" t="n">
        <v>2810.9</v>
      </c>
      <c r="F4" s="5" t="n">
        <v>2785.4</v>
      </c>
    </row>
    <row r="5" spans="1:6">
      <c r="A5" s="4" t="s">
        <v>972</v>
      </c>
      <c r="B5" s="7" t="n">
        <v>199.5</v>
      </c>
      <c r="C5" s="7" t="n">
        <v>230.8</v>
      </c>
      <c r="D5" s="7" t="n">
        <v>298.4</v>
      </c>
      <c r="E5" s="7" t="n">
        <v>386.6</v>
      </c>
      <c r="F5" s="7" t="n">
        <v>402.8</v>
      </c>
    </row>
    <row r="6" spans="1:6">
      <c r="A6" s="4" t="s">
        <v>973</v>
      </c>
      <c r="B6" s="7" t="n">
        <v>6118.4</v>
      </c>
      <c r="D6" s="7" t="n">
        <v>5841.6</v>
      </c>
      <c r="E6" s="7" t="n">
        <v>5992.8</v>
      </c>
      <c r="F6" s="7" t="n">
        <v>5727.3</v>
      </c>
    </row>
    <row r="7" spans="1:6">
      <c r="A7" s="4" t="s">
        <v>974</v>
      </c>
      <c r="D7" s="8" t="n">
        <v>130</v>
      </c>
      <c r="E7" s="7" t="n">
        <v>121.4</v>
      </c>
      <c r="F7" s="7" t="n">
        <v>127.2</v>
      </c>
    </row>
    <row r="8" spans="1:6">
      <c r="A8" s="4" t="s">
        <v>975</v>
      </c>
      <c r="D8" s="7" t="n">
        <v>72.2</v>
      </c>
      <c r="E8" s="7" t="n">
        <v>48.9</v>
      </c>
      <c r="F8" s="7" t="n">
        <v>49.1</v>
      </c>
    </row>
    <row r="9" spans="1:6">
      <c r="A9" s="4" t="s">
        <v>592</v>
      </c>
    </row>
    <row r="10" spans="1:6">
      <c r="A10" s="3" t="s">
        <v>971</v>
      </c>
    </row>
    <row r="11" spans="1:6">
      <c r="A11" s="4" t="s">
        <v>972</v>
      </c>
      <c r="B11" s="7" t="n">
        <v>-23.8</v>
      </c>
      <c r="C11" s="7" t="n">
        <v>-19.7</v>
      </c>
      <c r="D11" s="7" t="n">
        <v>-63.4</v>
      </c>
      <c r="E11" s="7" t="n">
        <v>-12.3</v>
      </c>
      <c r="F11" s="7" t="n">
        <v>-24.4</v>
      </c>
    </row>
    <row r="12" spans="1:6">
      <c r="A12" s="4" t="s">
        <v>973</v>
      </c>
      <c r="B12" s="7" t="n">
        <v>233.3</v>
      </c>
      <c r="D12" s="7" t="n">
        <v>8.4</v>
      </c>
      <c r="E12" s="7" t="n">
        <v>5.5</v>
      </c>
      <c r="F12" s="7" t="n">
        <v>5.7</v>
      </c>
    </row>
    <row r="13" spans="1:6">
      <c r="A13" s="4" t="s">
        <v>974</v>
      </c>
      <c r="D13" s="7" t="n">
        <v>1.2</v>
      </c>
      <c r="E13" s="8" t="n">
        <v>1</v>
      </c>
      <c r="F13" s="7" t="n">
        <v>1.6</v>
      </c>
    </row>
    <row r="14" spans="1:6">
      <c r="A14" s="4" t="s">
        <v>975</v>
      </c>
      <c r="D14" s="7" t="n">
        <v>3.1</v>
      </c>
      <c r="E14" s="7" t="n">
        <v>0.9</v>
      </c>
      <c r="F14" s="7" t="n">
        <v>1.1</v>
      </c>
    </row>
    <row r="15" spans="1:6">
      <c r="A15" s="4" t="s">
        <v>471</v>
      </c>
    </row>
    <row r="16" spans="1:6">
      <c r="A16" s="3" t="s">
        <v>971</v>
      </c>
    </row>
    <row r="17" spans="1:6">
      <c r="A17" s="4" t="s">
        <v>70</v>
      </c>
      <c r="B17" s="7" t="n">
        <v>1013.9</v>
      </c>
      <c r="C17" s="7" t="n">
        <v>1022.6</v>
      </c>
      <c r="D17" s="7" t="n">
        <v>1369.8</v>
      </c>
    </row>
    <row r="18" spans="1:6">
      <c r="A18" s="4" t="s">
        <v>976</v>
      </c>
    </row>
    <row r="19" spans="1:6">
      <c r="A19" s="3" t="s">
        <v>971</v>
      </c>
    </row>
    <row r="20" spans="1:6">
      <c r="A20" s="4" t="s">
        <v>70</v>
      </c>
      <c r="B20" s="7" t="n">
        <v>1013.9</v>
      </c>
      <c r="C20" s="7" t="n">
        <v>1022.6</v>
      </c>
      <c r="D20" s="7" t="n">
        <v>1369.8</v>
      </c>
      <c r="E20" s="7" t="n">
        <v>1310.6</v>
      </c>
      <c r="F20" s="8" t="n">
        <v>1247</v>
      </c>
    </row>
    <row r="21" spans="1:6">
      <c r="A21" s="4" t="s">
        <v>972</v>
      </c>
      <c r="B21" s="7" t="n">
        <v>175.2</v>
      </c>
      <c r="C21" s="7" t="n">
        <v>186.7</v>
      </c>
      <c r="D21" s="7" t="n">
        <v>241.3</v>
      </c>
      <c r="E21" s="8" t="n">
        <v>246</v>
      </c>
      <c r="F21" s="8" t="n">
        <v>226</v>
      </c>
    </row>
    <row r="22" spans="1:6">
      <c r="A22" s="4" t="s">
        <v>973</v>
      </c>
      <c r="B22" s="7" t="n">
        <v>3665.2</v>
      </c>
      <c r="D22" s="7" t="n">
        <v>3539.1</v>
      </c>
      <c r="E22" s="7" t="n">
        <v>3598.6</v>
      </c>
      <c r="F22" s="7" t="n">
        <v>3430.8</v>
      </c>
    </row>
    <row r="23" spans="1:6">
      <c r="A23" s="4" t="s">
        <v>974</v>
      </c>
      <c r="D23" s="7" t="n">
        <v>76.90000000000001</v>
      </c>
      <c r="E23" s="7" t="n">
        <v>71.8</v>
      </c>
      <c r="F23" s="7" t="n">
        <v>74.90000000000001</v>
      </c>
    </row>
    <row r="24" spans="1:6">
      <c r="A24" s="4" t="s">
        <v>975</v>
      </c>
      <c r="D24" s="7" t="n">
        <v>42.2</v>
      </c>
      <c r="E24" s="7" t="n">
        <v>30.3</v>
      </c>
      <c r="F24" s="7" t="n">
        <v>19.1</v>
      </c>
    </row>
    <row r="25" spans="1:6">
      <c r="A25" s="4" t="s">
        <v>476</v>
      </c>
    </row>
    <row r="26" spans="1:6">
      <c r="A26" s="3" t="s">
        <v>971</v>
      </c>
    </row>
    <row r="27" spans="1:6">
      <c r="A27" s="4" t="s">
        <v>70</v>
      </c>
      <c r="B27" s="7" t="n">
        <v>1017.2</v>
      </c>
      <c r="C27" s="7" t="n">
        <v>1062.9</v>
      </c>
      <c r="D27" s="7" t="n">
        <v>1474.7</v>
      </c>
    </row>
    <row r="28" spans="1:6">
      <c r="A28" s="4" t="s">
        <v>977</v>
      </c>
    </row>
    <row r="29" spans="1:6">
      <c r="A29" s="3" t="s">
        <v>971</v>
      </c>
    </row>
    <row r="30" spans="1:6">
      <c r="A30" s="4" t="s">
        <v>70</v>
      </c>
      <c r="B30" s="7" t="n">
        <v>1017.2</v>
      </c>
      <c r="C30" s="7" t="n">
        <v>1062.9</v>
      </c>
      <c r="D30" s="7" t="n">
        <v>1474.7</v>
      </c>
      <c r="E30" s="7" t="n">
        <v>1500.3</v>
      </c>
      <c r="F30" s="7" t="n">
        <v>1538.4</v>
      </c>
    </row>
    <row r="31" spans="1:6">
      <c r="A31" s="4" t="s">
        <v>972</v>
      </c>
      <c r="B31" s="7" t="n">
        <v>48.1</v>
      </c>
      <c r="C31" s="5" t="n">
        <v>63.8</v>
      </c>
      <c r="D31" s="7" t="n">
        <v>120.5</v>
      </c>
      <c r="E31" s="7" t="n">
        <v>152.9</v>
      </c>
      <c r="F31" s="7" t="n">
        <v>201.2</v>
      </c>
    </row>
    <row r="32" spans="1:6">
      <c r="A32" s="4" t="s">
        <v>973</v>
      </c>
      <c r="B32" s="5" t="n">
        <v>2219.9</v>
      </c>
      <c r="D32" s="7" t="n">
        <v>2294.1</v>
      </c>
      <c r="E32" s="7" t="n">
        <v>2388.7</v>
      </c>
      <c r="F32" s="7" t="n">
        <v>2290.8</v>
      </c>
    </row>
    <row r="33" spans="1:6">
      <c r="A33" s="4" t="s">
        <v>974</v>
      </c>
      <c r="D33" s="7" t="n">
        <v>51.9</v>
      </c>
      <c r="E33" s="7" t="n">
        <v>48.6</v>
      </c>
      <c r="F33" s="7" t="n">
        <v>50.7</v>
      </c>
    </row>
    <row r="34" spans="1:6">
      <c r="A34" s="4" t="s">
        <v>975</v>
      </c>
      <c r="D34" s="5" t="n">
        <v>26.9</v>
      </c>
      <c r="E34" s="5" t="n">
        <v>17.7</v>
      </c>
      <c r="F34" s="5" t="n">
        <v>28.9</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8</v>
      </c>
      <c r="B1" s="2" t="s">
        <v>66</v>
      </c>
    </row>
    <row r="2" spans="1:5">
      <c r="B2" s="2" t="s">
        <v>19</v>
      </c>
      <c r="C2" s="2" t="s">
        <v>20</v>
      </c>
      <c r="D2" s="2" t="s">
        <v>68</v>
      </c>
      <c r="E2" s="2" t="s">
        <v>2</v>
      </c>
    </row>
    <row r="3" spans="1:5">
      <c r="A3" s="3" t="s">
        <v>971</v>
      </c>
    </row>
    <row r="4" spans="1:5">
      <c r="A4" s="4" t="s">
        <v>979</v>
      </c>
      <c r="B4" s="5" t="n">
        <v>2844.5</v>
      </c>
      <c r="C4" s="5" t="n">
        <v>2810.9</v>
      </c>
      <c r="D4" s="5" t="n">
        <v>2785.4</v>
      </c>
    </row>
    <row r="5" spans="1:5">
      <c r="A5" s="4" t="s">
        <v>31</v>
      </c>
      <c r="B5" s="7" t="n">
        <v>261.6</v>
      </c>
      <c r="C5" s="7" t="n">
        <v>231.2</v>
      </c>
      <c r="D5" s="8" t="n">
        <v>218</v>
      </c>
      <c r="E5" s="5" t="n">
        <v>283.1</v>
      </c>
    </row>
    <row r="6" spans="1:5">
      <c r="A6" s="4" t="s">
        <v>745</v>
      </c>
    </row>
    <row r="7" spans="1:5">
      <c r="A7" s="3" t="s">
        <v>971</v>
      </c>
    </row>
    <row r="8" spans="1:5">
      <c r="A8" s="4" t="s">
        <v>979</v>
      </c>
      <c r="B8" s="7" t="n">
        <v>1240.5</v>
      </c>
      <c r="C8" s="8" t="n">
        <v>1253</v>
      </c>
      <c r="D8" s="8" t="n">
        <v>1292</v>
      </c>
    </row>
    <row r="9" spans="1:5">
      <c r="A9" s="4" t="s">
        <v>31</v>
      </c>
      <c r="B9" s="7" t="n">
        <v>144.1</v>
      </c>
      <c r="C9" s="8" t="n">
        <v>118</v>
      </c>
      <c r="D9" s="7" t="n">
        <v>103.9</v>
      </c>
    </row>
    <row r="10" spans="1:5">
      <c r="A10" s="4" t="s">
        <v>980</v>
      </c>
    </row>
    <row r="11" spans="1:5">
      <c r="A11" s="3" t="s">
        <v>971</v>
      </c>
    </row>
    <row r="12" spans="1:5">
      <c r="A12" s="4" t="s">
        <v>979</v>
      </c>
      <c r="B12" s="7" t="n">
        <v>187.9</v>
      </c>
      <c r="C12" s="7" t="n">
        <v>155.2</v>
      </c>
      <c r="D12" s="7" t="n">
        <v>130.8</v>
      </c>
    </row>
    <row r="13" spans="1:5">
      <c r="A13" s="4" t="s">
        <v>981</v>
      </c>
    </row>
    <row r="14" spans="1:5">
      <c r="A14" s="3" t="s">
        <v>971</v>
      </c>
    </row>
    <row r="15" spans="1:5">
      <c r="A15" s="4" t="s">
        <v>979</v>
      </c>
      <c r="B15" s="7" t="n">
        <v>164.7</v>
      </c>
      <c r="C15" s="7" t="n">
        <v>166.1</v>
      </c>
      <c r="D15" s="7" t="n">
        <v>167.6</v>
      </c>
    </row>
    <row r="16" spans="1:5">
      <c r="A16" s="4" t="s">
        <v>31</v>
      </c>
      <c r="B16" s="7" t="n">
        <v>29.1</v>
      </c>
      <c r="C16" s="7" t="n">
        <v>31.5</v>
      </c>
      <c r="D16" s="7" t="n">
        <v>31.5</v>
      </c>
    </row>
    <row r="17" spans="1:5">
      <c r="A17" s="4" t="s">
        <v>982</v>
      </c>
    </row>
    <row r="18" spans="1:5">
      <c r="A18" s="3" t="s">
        <v>971</v>
      </c>
    </row>
    <row r="19" spans="1:5">
      <c r="A19" s="4" t="s">
        <v>31</v>
      </c>
      <c r="B19" s="8" t="n">
        <v>20</v>
      </c>
      <c r="C19" s="7" t="n">
        <v>11.7</v>
      </c>
      <c r="D19" s="7" t="n">
        <v>4.2</v>
      </c>
    </row>
    <row r="20" spans="1:5">
      <c r="A20" s="4" t="s">
        <v>983</v>
      </c>
    </row>
    <row r="21" spans="1:5">
      <c r="A21" s="3" t="s">
        <v>971</v>
      </c>
    </row>
    <row r="22" spans="1:5">
      <c r="A22" s="4" t="s">
        <v>31</v>
      </c>
      <c r="B22" s="7" t="n">
        <v>15.9</v>
      </c>
      <c r="C22" s="7" t="n">
        <v>16.4</v>
      </c>
      <c r="D22" s="7" t="n">
        <v>14.8</v>
      </c>
    </row>
    <row r="23" spans="1:5">
      <c r="A23" s="4" t="s">
        <v>984</v>
      </c>
    </row>
    <row r="24" spans="1:5">
      <c r="A24" s="3" t="s">
        <v>971</v>
      </c>
    </row>
    <row r="25" spans="1:5">
      <c r="A25" s="4" t="s">
        <v>979</v>
      </c>
      <c r="B25" s="7" t="n">
        <v>1251.4</v>
      </c>
      <c r="C25" s="7" t="n">
        <v>1236.6</v>
      </c>
      <c r="D25" s="8" t="n">
        <v>1195</v>
      </c>
    </row>
    <row r="26" spans="1:5">
      <c r="A26" s="4" t="s">
        <v>31</v>
      </c>
      <c r="B26" s="5" t="n">
        <v>52.5</v>
      </c>
      <c r="C26" s="5" t="n">
        <v>53.6</v>
      </c>
      <c r="D26" s="5" t="n">
        <v>63.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66</v>
      </c>
    </row>
    <row r="2" spans="1:4">
      <c r="B2" s="2" t="s">
        <v>19</v>
      </c>
      <c r="C2" s="2" t="s">
        <v>20</v>
      </c>
      <c r="D2" s="2" t="s">
        <v>68</v>
      </c>
    </row>
    <row r="3" spans="1:4">
      <c r="A3" s="3" t="s">
        <v>971</v>
      </c>
    </row>
    <row r="4" spans="1:4">
      <c r="A4" s="4" t="s">
        <v>979</v>
      </c>
      <c r="B4" s="5" t="n">
        <v>2844.5</v>
      </c>
      <c r="C4" s="5" t="n">
        <v>2810.9</v>
      </c>
      <c r="D4" s="5" t="n">
        <v>2785.4</v>
      </c>
    </row>
    <row r="5" spans="1:4">
      <c r="A5" s="4" t="s">
        <v>986</v>
      </c>
    </row>
    <row r="6" spans="1:4">
      <c r="A6" s="3" t="s">
        <v>971</v>
      </c>
    </row>
    <row r="7" spans="1:4">
      <c r="A7" s="4" t="s">
        <v>979</v>
      </c>
      <c r="B7" s="7" t="n">
        <v>1914.8</v>
      </c>
      <c r="C7" s="7" t="n">
        <v>1864.7</v>
      </c>
      <c r="D7" s="8" t="n">
        <v>1849</v>
      </c>
    </row>
    <row r="8" spans="1:4">
      <c r="A8" s="4" t="s">
        <v>987</v>
      </c>
    </row>
    <row r="9" spans="1:4">
      <c r="A9" s="3" t="s">
        <v>971</v>
      </c>
    </row>
    <row r="10" spans="1:4">
      <c r="A10" s="4" t="s">
        <v>979</v>
      </c>
      <c r="B10" s="5" t="n">
        <v>929.7</v>
      </c>
      <c r="C10" s="5" t="n">
        <v>946.2</v>
      </c>
      <c r="D10" s="5" t="n">
        <v>936.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8</v>
      </c>
      <c r="B1" s="2" t="s">
        <v>870</v>
      </c>
      <c r="C1" s="2" t="s">
        <v>2</v>
      </c>
      <c r="D1" s="2" t="s">
        <v>67</v>
      </c>
      <c r="E1" s="2" t="s">
        <v>19</v>
      </c>
      <c r="F1" s="2" t="s">
        <v>20</v>
      </c>
      <c r="G1" s="2" t="s">
        <v>68</v>
      </c>
      <c r="H1" s="2" t="s">
        <v>433</v>
      </c>
    </row>
    <row r="2" spans="1:8">
      <c r="A2" s="3" t="s">
        <v>989</v>
      </c>
    </row>
    <row r="3" spans="1:8">
      <c r="A3" s="4" t="s">
        <v>398</v>
      </c>
      <c r="B3" s="6" t="n">
        <v>2000</v>
      </c>
    </row>
    <row r="4" spans="1:8">
      <c r="A4" s="4" t="s">
        <v>60</v>
      </c>
      <c r="B4" s="7" t="n">
        <v>127.9</v>
      </c>
    </row>
    <row r="5" spans="1:8">
      <c r="A5" s="4" t="s">
        <v>403</v>
      </c>
      <c r="C5" s="5" t="n">
        <v>201.8</v>
      </c>
      <c r="H5" s="6" t="n">
        <v>182</v>
      </c>
    </row>
    <row r="6" spans="1:8">
      <c r="A6" s="4" t="s">
        <v>990</v>
      </c>
      <c r="C6" s="7" t="n">
        <v>213.8</v>
      </c>
      <c r="H6" s="6" t="n">
        <v>191</v>
      </c>
    </row>
    <row r="7" spans="1:8">
      <c r="A7" s="4" t="s">
        <v>590</v>
      </c>
      <c r="C7" s="7" t="n">
        <v>27.1</v>
      </c>
      <c r="E7" s="6" t="n">
        <v>0</v>
      </c>
    </row>
    <row r="8" spans="1:8">
      <c r="A8" s="4" t="s">
        <v>590</v>
      </c>
      <c r="C8" s="7" t="n">
        <v>186.7</v>
      </c>
      <c r="E8" s="8" t="n">
        <v>0</v>
      </c>
    </row>
    <row r="9" spans="1:8">
      <c r="A9" s="4" t="s">
        <v>991</v>
      </c>
      <c r="C9" s="8" t="n">
        <v>0</v>
      </c>
      <c r="D9" s="6" t="n">
        <v>0</v>
      </c>
    </row>
    <row r="10" spans="1:8">
      <c r="A10" s="4" t="s">
        <v>890</v>
      </c>
    </row>
    <row r="11" spans="1:8">
      <c r="A11" s="3" t="s">
        <v>989</v>
      </c>
    </row>
    <row r="12" spans="1:8">
      <c r="A12" s="4" t="s">
        <v>398</v>
      </c>
      <c r="C12" s="8" t="n">
        <v>2000</v>
      </c>
    </row>
    <row r="13" spans="1:8">
      <c r="A13" s="4" t="s">
        <v>60</v>
      </c>
      <c r="B13" s="7" t="n">
        <v>127.9</v>
      </c>
    </row>
    <row r="14" spans="1:8">
      <c r="A14" s="4" t="s">
        <v>992</v>
      </c>
      <c r="C14" s="7" t="n">
        <v>62.1</v>
      </c>
      <c r="D14" s="7" t="n">
        <v>66.2</v>
      </c>
      <c r="E14" s="7" t="n">
        <v>88.7</v>
      </c>
      <c r="F14" s="5" t="n">
        <v>84.09999999999999</v>
      </c>
      <c r="G14" s="5" t="n">
        <v>81.90000000000001</v>
      </c>
    </row>
    <row r="15" spans="1:8">
      <c r="A15" s="4" t="s">
        <v>403</v>
      </c>
      <c r="C15" s="8" t="n">
        <v>25</v>
      </c>
    </row>
    <row r="16" spans="1:8">
      <c r="A16" s="4" t="s">
        <v>990</v>
      </c>
      <c r="C16" s="8" t="n">
        <v>26</v>
      </c>
    </row>
    <row r="17" spans="1:8">
      <c r="A17" s="4" t="s">
        <v>590</v>
      </c>
      <c r="C17" s="8" t="n">
        <v>3</v>
      </c>
    </row>
    <row r="18" spans="1:8">
      <c r="A18" s="4" t="s">
        <v>590</v>
      </c>
      <c r="C18" s="8" t="n">
        <v>23</v>
      </c>
    </row>
    <row r="19" spans="1:8">
      <c r="A19" s="4" t="s">
        <v>993</v>
      </c>
      <c r="B19" s="6" t="n">
        <v>7</v>
      </c>
    </row>
    <row r="20" spans="1:8">
      <c r="A20" s="4" t="s">
        <v>994</v>
      </c>
    </row>
    <row r="21" spans="1:8">
      <c r="A21" s="3" t="s">
        <v>989</v>
      </c>
    </row>
    <row r="22" spans="1:8">
      <c r="A22" s="4" t="s">
        <v>992</v>
      </c>
      <c r="C22" s="7" t="n">
        <v>23.2</v>
      </c>
      <c r="D22" s="7" t="n">
        <v>23.1</v>
      </c>
      <c r="E22" s="7" t="n">
        <v>31.5</v>
      </c>
      <c r="F22" s="7" t="n">
        <v>31.5</v>
      </c>
      <c r="G22" s="7" t="n">
        <v>31.5</v>
      </c>
    </row>
    <row r="23" spans="1:8">
      <c r="A23" s="4" t="s">
        <v>995</v>
      </c>
    </row>
    <row r="24" spans="1:8">
      <c r="A24" s="3" t="s">
        <v>989</v>
      </c>
    </row>
    <row r="25" spans="1:8">
      <c r="A25" s="4" t="s">
        <v>992</v>
      </c>
      <c r="C25" s="7" t="n">
        <v>2.7</v>
      </c>
      <c r="D25" s="7" t="n">
        <v>2.9</v>
      </c>
      <c r="E25" s="7" t="n">
        <v>3.9</v>
      </c>
      <c r="F25" s="7" t="n">
        <v>4.3</v>
      </c>
      <c r="G25" s="7" t="n">
        <v>3.7</v>
      </c>
    </row>
    <row r="26" spans="1:8">
      <c r="A26" s="4" t="s">
        <v>996</v>
      </c>
    </row>
    <row r="27" spans="1:8">
      <c r="A27" s="3" t="s">
        <v>989</v>
      </c>
    </row>
    <row r="28" spans="1:8">
      <c r="A28" s="4" t="s">
        <v>992</v>
      </c>
      <c r="C28" s="7" t="n">
        <v>35.5</v>
      </c>
      <c r="D28" s="7" t="n">
        <v>39.4</v>
      </c>
      <c r="E28" s="7" t="n">
        <v>52.2</v>
      </c>
      <c r="F28" s="7" t="n">
        <v>47.2</v>
      </c>
      <c r="G28" s="7" t="n">
        <v>45.5</v>
      </c>
    </row>
    <row r="29" spans="1:8">
      <c r="A29" s="4" t="s">
        <v>997</v>
      </c>
    </row>
    <row r="30" spans="1:8">
      <c r="A30" s="3" t="s">
        <v>989</v>
      </c>
    </row>
    <row r="31" spans="1:8">
      <c r="A31" s="4" t="s">
        <v>992</v>
      </c>
      <c r="C31" s="5" t="n">
        <v>0.7</v>
      </c>
      <c r="D31" s="5" t="n">
        <v>0.8</v>
      </c>
      <c r="E31" s="5" t="n">
        <v>1.1</v>
      </c>
      <c r="F31" s="5" t="n">
        <v>1.1</v>
      </c>
      <c r="G31" s="5" t="n">
        <v>1.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66</v>
      </c>
    </row>
    <row r="2" spans="1:4">
      <c r="B2" s="2" t="s">
        <v>19</v>
      </c>
      <c r="C2" s="2" t="s">
        <v>20</v>
      </c>
      <c r="D2" s="2" t="s">
        <v>68</v>
      </c>
    </row>
    <row r="3" spans="1:4">
      <c r="A3" s="3" t="s">
        <v>999</v>
      </c>
    </row>
    <row r="4" spans="1:4">
      <c r="A4" s="4" t="s">
        <v>1000</v>
      </c>
      <c r="B4" s="5" t="n">
        <v>17.9</v>
      </c>
      <c r="C4" s="5" t="n">
        <v>17.9</v>
      </c>
      <c r="D4" s="6" t="n">
        <v>16</v>
      </c>
    </row>
    <row r="5" spans="1:4">
      <c r="A5" s="4" t="s">
        <v>442</v>
      </c>
      <c r="B5" s="7" t="n">
        <v>4.7</v>
      </c>
      <c r="C5" s="7" t="n">
        <v>5.8</v>
      </c>
      <c r="D5" s="7" t="n">
        <v>3.5</v>
      </c>
    </row>
    <row r="6" spans="1:4">
      <c r="A6" s="4" t="s">
        <v>1001</v>
      </c>
      <c r="B6" s="7" t="n">
        <v>-0.7</v>
      </c>
      <c r="C6" s="7" t="n">
        <v>0.7</v>
      </c>
      <c r="D6" s="7" t="n">
        <v>0.5</v>
      </c>
    </row>
    <row r="7" spans="1:4">
      <c r="A7" s="4" t="s">
        <v>1002</v>
      </c>
      <c r="B7" s="8" t="n">
        <v>-4</v>
      </c>
      <c r="C7" s="7" t="n">
        <v>-6.5</v>
      </c>
      <c r="D7" s="7" t="n">
        <v>-2.1</v>
      </c>
    </row>
    <row r="8" spans="1:4">
      <c r="A8" s="4" t="s">
        <v>1003</v>
      </c>
      <c r="B8" s="5" t="n">
        <v>17.9</v>
      </c>
      <c r="C8" s="5" t="n">
        <v>17.9</v>
      </c>
      <c r="D8" s="5" t="n">
        <v>17.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04</v>
      </c>
      <c r="B1" s="1" t="s">
        <v>1005</v>
      </c>
      <c r="C1" s="2" t="s">
        <v>1006</v>
      </c>
    </row>
    <row r="2" spans="1:3">
      <c r="A2" s="4" t="s">
        <v>1007</v>
      </c>
    </row>
    <row r="3" spans="1:3">
      <c r="A3" s="4" t="s">
        <v>1008</v>
      </c>
      <c r="B3" s="4" t="s">
        <v>1009</v>
      </c>
      <c r="C3" s="6" t="n">
        <v>-8000000</v>
      </c>
    </row>
    <row r="4" spans="1:3">
      <c r="A4" s="4" t="s">
        <v>1008</v>
      </c>
      <c r="B4" s="4" t="s">
        <v>1009</v>
      </c>
      <c r="C4" s="8" t="n">
        <v>0</v>
      </c>
    </row>
    <row r="5" spans="1:3">
      <c r="A5" s="4" t="s">
        <v>1010</v>
      </c>
    </row>
    <row r="6" spans="1:3">
      <c r="A6" s="4" t="s">
        <v>1008</v>
      </c>
      <c r="B6" s="4" t="s">
        <v>1009</v>
      </c>
      <c r="C6" s="8" t="n">
        <v>-200000</v>
      </c>
    </row>
    <row r="7" spans="1:3">
      <c r="A7" s="4" t="s">
        <v>1008</v>
      </c>
      <c r="B7" s="4" t="s">
        <v>1009</v>
      </c>
      <c r="C7"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66</v>
      </c>
    </row>
    <row r="2" spans="1:2">
      <c r="B2" s="2" t="s">
        <v>19</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66</v>
      </c>
    </row>
    <row r="2" spans="1:2">
      <c r="B2" s="2" t="s">
        <v>19</v>
      </c>
    </row>
    <row r="3" spans="1:2">
      <c r="A3" s="3" t="s">
        <v>177</v>
      </c>
    </row>
    <row r="4" spans="1:2">
      <c r="A4" s="4" t="s">
        <v>28</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66</v>
      </c>
    </row>
    <row r="2" spans="1:2">
      <c r="B2" s="2" t="s">
        <v>19</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2</v>
      </c>
      <c r="B1" s="2" t="s">
        <v>1</v>
      </c>
      <c r="C1" s="2" t="s">
        <v>66</v>
      </c>
    </row>
    <row r="2" spans="1:3">
      <c r="B2" s="2" t="s">
        <v>2</v>
      </c>
      <c r="C2" s="2" t="s">
        <v>19</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6</v>
      </c>
      <c r="B1" s="2" t="s">
        <v>1</v>
      </c>
      <c r="C1" s="2" t="s">
        <v>66</v>
      </c>
    </row>
    <row r="2" spans="1:3">
      <c r="B2" s="2" t="s">
        <v>2</v>
      </c>
      <c r="C2" s="2" t="s">
        <v>19</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90</v>
      </c>
      <c r="B1" s="2" t="s">
        <v>1</v>
      </c>
      <c r="C1" s="2" t="s">
        <v>66</v>
      </c>
    </row>
    <row r="2" spans="1:3">
      <c r="B2" s="2" t="s">
        <v>2</v>
      </c>
      <c r="C2" s="2" t="s">
        <v>19</v>
      </c>
    </row>
    <row r="3" spans="1:3">
      <c r="A3" s="3" t="s">
        <v>191</v>
      </c>
    </row>
    <row r="4" spans="1:3">
      <c r="A4" s="4" t="s">
        <v>192</v>
      </c>
      <c r="B4" s="4" t="s">
        <v>193</v>
      </c>
      <c r="C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193.2</v>
      </c>
      <c r="C3" s="6" t="n">
        <v>0</v>
      </c>
    </row>
    <row r="4" spans="1:4">
      <c r="A4" s="4" t="s">
        <v>23</v>
      </c>
      <c r="B4" s="7" t="n">
        <v>456.4</v>
      </c>
      <c r="C4" s="7" t="n">
        <v>459.8</v>
      </c>
      <c r="D4" s="5" t="n">
        <v>463.1</v>
      </c>
    </row>
    <row r="5" spans="1:4">
      <c r="A5" s="3" t="s">
        <v>24</v>
      </c>
    </row>
    <row r="6" spans="1:4">
      <c r="A6" s="4" t="s">
        <v>25</v>
      </c>
      <c r="B6" s="7" t="n">
        <v>176.5</v>
      </c>
      <c r="C6" s="7" t="n">
        <v>166.8</v>
      </c>
    </row>
    <row r="7" spans="1:4">
      <c r="A7" s="4" t="s">
        <v>26</v>
      </c>
      <c r="B7" s="7" t="n">
        <v>31.7</v>
      </c>
      <c r="C7" s="7" t="n">
        <v>34.3</v>
      </c>
    </row>
    <row r="8" spans="1:4">
      <c r="A8" s="4" t="s">
        <v>27</v>
      </c>
      <c r="B8" s="7" t="n">
        <v>70.2</v>
      </c>
      <c r="C8" s="7" t="n">
        <v>77.59999999999999</v>
      </c>
    </row>
    <row r="9" spans="1:4">
      <c r="A9" s="4" t="s">
        <v>28</v>
      </c>
      <c r="B9" s="7" t="n">
        <v>278.4</v>
      </c>
      <c r="C9" s="7" t="n">
        <v>278.7</v>
      </c>
      <c r="D9" s="7" t="n">
        <v>275.7</v>
      </c>
    </row>
    <row r="10" spans="1:4">
      <c r="A10" s="4" t="s">
        <v>29</v>
      </c>
      <c r="B10" s="7" t="n">
        <v>50.5</v>
      </c>
      <c r="C10" s="7" t="n">
        <v>48.3</v>
      </c>
      <c r="D10" s="7" t="n">
        <v>55.7</v>
      </c>
    </row>
    <row r="11" spans="1:4">
      <c r="A11" s="4" t="s">
        <v>30</v>
      </c>
      <c r="B11" s="7" t="n">
        <v>978.5</v>
      </c>
      <c r="C11" s="7" t="n">
        <v>786.8</v>
      </c>
      <c r="D11" s="7" t="n">
        <v>794.5</v>
      </c>
    </row>
    <row r="12" spans="1:4">
      <c r="A12" s="4" t="s">
        <v>31</v>
      </c>
      <c r="B12" s="7" t="n">
        <v>283.1</v>
      </c>
      <c r="C12" s="7" t="n">
        <v>261.6</v>
      </c>
      <c r="D12" s="7" t="n">
        <v>231.2</v>
      </c>
    </row>
    <row r="13" spans="1:4">
      <c r="A13" s="4" t="s">
        <v>32</v>
      </c>
      <c r="B13" s="7" t="n">
        <v>282.5</v>
      </c>
      <c r="C13" s="7" t="n">
        <v>77.40000000000001</v>
      </c>
      <c r="D13" s="7" t="n">
        <v>81.2</v>
      </c>
    </row>
    <row r="14" spans="1:4">
      <c r="A14" s="4" t="s">
        <v>33</v>
      </c>
      <c r="B14" s="7" t="n">
        <v>3283.2</v>
      </c>
      <c r="C14" s="7" t="n">
        <v>3325.5</v>
      </c>
      <c r="D14" s="8" t="n">
        <v>3370</v>
      </c>
    </row>
    <row r="15" spans="1:4">
      <c r="A15" s="4" t="s">
        <v>34</v>
      </c>
      <c r="B15" s="7" t="n">
        <v>1291.1</v>
      </c>
      <c r="C15" s="7" t="n">
        <v>1390.3</v>
      </c>
      <c r="D15" s="7" t="n">
        <v>1515.9</v>
      </c>
    </row>
    <row r="16" spans="1:4">
      <c r="A16" s="4" t="s">
        <v>35</v>
      </c>
      <c r="B16" s="7" t="n">
        <v>6118.4</v>
      </c>
      <c r="C16" s="7" t="n">
        <v>5841.6</v>
      </c>
      <c r="D16" s="7" t="n">
        <v>5992.8</v>
      </c>
    </row>
    <row r="17" spans="1:4">
      <c r="A17" s="3" t="s">
        <v>36</v>
      </c>
    </row>
    <row r="18" spans="1:4">
      <c r="A18" s="4" t="s">
        <v>37</v>
      </c>
      <c r="B18" s="7" t="n">
        <v>7.5</v>
      </c>
      <c r="C18" s="8" t="n">
        <v>0</v>
      </c>
    </row>
    <row r="19" spans="1:4">
      <c r="A19" s="4" t="s">
        <v>38</v>
      </c>
      <c r="B19" s="7" t="n">
        <v>181.4</v>
      </c>
      <c r="C19" s="7" t="n">
        <v>217.4</v>
      </c>
      <c r="D19" s="7" t="n">
        <v>222.4</v>
      </c>
    </row>
    <row r="20" spans="1:4">
      <c r="A20" s="4" t="s">
        <v>39</v>
      </c>
      <c r="B20" s="7" t="n">
        <v>571.8</v>
      </c>
      <c r="C20" s="7" t="n">
        <v>423.6</v>
      </c>
      <c r="D20" s="7" t="n">
        <v>405.8</v>
      </c>
    </row>
    <row r="21" spans="1:4">
      <c r="A21" s="4" t="s">
        <v>40</v>
      </c>
      <c r="B21" s="7" t="n">
        <v>760.7</v>
      </c>
      <c r="C21" s="8" t="n">
        <v>641</v>
      </c>
      <c r="D21" s="7" t="n">
        <v>628.2</v>
      </c>
    </row>
    <row r="22" spans="1:4">
      <c r="A22" s="4" t="s">
        <v>41</v>
      </c>
      <c r="B22" s="7" t="n">
        <v>539.2</v>
      </c>
      <c r="C22" s="7" t="n">
        <v>374.2</v>
      </c>
      <c r="D22" s="8" t="n">
        <v>370</v>
      </c>
    </row>
    <row r="23" spans="1:4">
      <c r="A23" s="4" t="s">
        <v>42</v>
      </c>
      <c r="B23" s="7" t="n">
        <v>1304.5</v>
      </c>
      <c r="C23" s="8" t="n">
        <v>0</v>
      </c>
    </row>
    <row r="24" spans="1:4">
      <c r="A24" s="3" t="s">
        <v>43</v>
      </c>
    </row>
    <row r="25" spans="1:4">
      <c r="A25" s="4" t="s">
        <v>44</v>
      </c>
      <c r="B25" s="8" t="n">
        <v>0</v>
      </c>
      <c r="C25" s="8" t="n">
        <v>0</v>
      </c>
    </row>
    <row r="26" spans="1:4">
      <c r="A26" s="4" t="s">
        <v>45</v>
      </c>
      <c r="B26" s="7" t="n">
        <v>1.6</v>
      </c>
      <c r="C26" s="8" t="n">
        <v>0</v>
      </c>
    </row>
    <row r="27" spans="1:4">
      <c r="A27" s="4" t="s">
        <v>46</v>
      </c>
      <c r="B27" s="7" t="n">
        <v>3613.6</v>
      </c>
      <c r="C27" s="8" t="n">
        <v>0</v>
      </c>
    </row>
    <row r="28" spans="1:4">
      <c r="A28" s="4" t="s">
        <v>47</v>
      </c>
      <c r="B28" s="8" t="n">
        <v>37</v>
      </c>
      <c r="C28" s="8" t="n">
        <v>0</v>
      </c>
    </row>
    <row r="29" spans="1:4">
      <c r="A29" s="4" t="s">
        <v>48</v>
      </c>
      <c r="B29" s="8" t="n">
        <v>0</v>
      </c>
      <c r="C29" s="7" t="n">
        <v>4901.3</v>
      </c>
      <c r="D29" s="7" t="n">
        <v>4989.9</v>
      </c>
    </row>
    <row r="30" spans="1:4">
      <c r="A30" s="4" t="s">
        <v>49</v>
      </c>
      <c r="B30" s="7" t="n">
        <v>-140.9</v>
      </c>
      <c r="C30" s="7" t="n">
        <v>-78.2</v>
      </c>
      <c r="D30" s="7" t="n">
        <v>0.6</v>
      </c>
    </row>
    <row r="31" spans="1:4">
      <c r="A31" s="4" t="s">
        <v>50</v>
      </c>
      <c r="B31" s="7" t="n">
        <v>3511.3</v>
      </c>
      <c r="C31" s="7" t="n">
        <v>4823.1</v>
      </c>
      <c r="D31" s="7" t="n">
        <v>4990.5</v>
      </c>
    </row>
    <row r="32" spans="1:4">
      <c r="A32" s="4" t="s">
        <v>51</v>
      </c>
      <c r="B32" s="7" t="n">
        <v>2.7</v>
      </c>
      <c r="C32" s="7" t="n">
        <v>3.3</v>
      </c>
      <c r="D32" s="7" t="n">
        <v>4.1</v>
      </c>
    </row>
    <row r="33" spans="1:4">
      <c r="A33" s="4" t="s">
        <v>52</v>
      </c>
      <c r="B33" s="8" t="n">
        <v>3514</v>
      </c>
      <c r="C33" s="7" t="n">
        <v>4826.4</v>
      </c>
      <c r="D33" s="7" t="n">
        <v>4994.6</v>
      </c>
    </row>
    <row r="34" spans="1:4">
      <c r="A34" s="4" t="s">
        <v>53</v>
      </c>
      <c r="B34" s="5" t="n">
        <v>6118.4</v>
      </c>
      <c r="C34" s="5" t="n">
        <v>5841.6</v>
      </c>
      <c r="D34" s="5" t="n">
        <v>59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02</v>
      </c>
      <c r="B1" s="2" t="s">
        <v>1</v>
      </c>
      <c r="C1" s="2" t="s">
        <v>66</v>
      </c>
    </row>
    <row r="2" spans="1:3">
      <c r="B2" s="2" t="s">
        <v>2</v>
      </c>
      <c r="C2" s="2" t="s">
        <v>19</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6</v>
      </c>
      <c r="B1" s="2" t="s">
        <v>1</v>
      </c>
      <c r="C1" s="2" t="s">
        <v>66</v>
      </c>
    </row>
    <row r="2" spans="1:3">
      <c r="B2" s="2" t="s">
        <v>2</v>
      </c>
      <c r="C2" s="2" t="s">
        <v>19</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0</v>
      </c>
      <c r="B1" s="2" t="s">
        <v>1</v>
      </c>
      <c r="C1" s="2" t="s">
        <v>66</v>
      </c>
    </row>
    <row r="2" spans="1:3">
      <c r="B2" s="2" t="s">
        <v>2</v>
      </c>
      <c r="C2" s="2" t="s">
        <v>19</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66</v>
      </c>
    </row>
    <row r="2" spans="1:2">
      <c r="B2" s="2" t="s">
        <v>19</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66</v>
      </c>
    </row>
    <row r="2" spans="1:2">
      <c r="B2" s="2" t="s">
        <v>19</v>
      </c>
    </row>
    <row r="3" spans="1:2">
      <c r="A3" s="3" t="s">
        <v>21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20</v>
      </c>
      <c r="B1" s="2" t="s">
        <v>1</v>
      </c>
      <c r="C1" s="2" t="s">
        <v>66</v>
      </c>
    </row>
    <row r="2" spans="1:3">
      <c r="B2" s="2" t="s">
        <v>2</v>
      </c>
      <c r="C2" s="2" t="s">
        <v>19</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7</v>
      </c>
      <c r="B1" s="2" t="s">
        <v>1</v>
      </c>
      <c r="C1" s="2" t="s">
        <v>66</v>
      </c>
    </row>
    <row r="2" spans="1:3">
      <c r="B2" s="2" t="s">
        <v>2</v>
      </c>
      <c r="C2" s="2" t="s">
        <v>19</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1</v>
      </c>
      <c r="B1" s="2" t="s">
        <v>1</v>
      </c>
      <c r="C1" s="2" t="s">
        <v>66</v>
      </c>
    </row>
    <row r="2" spans="1:3">
      <c r="B2" s="2" t="s">
        <v>2</v>
      </c>
      <c r="C2" s="2" t="s">
        <v>19</v>
      </c>
    </row>
    <row r="3" spans="1:3">
      <c r="A3" s="3" t="s">
        <v>232</v>
      </c>
    </row>
    <row r="4" spans="1:3">
      <c r="A4" s="4" t="s">
        <v>233</v>
      </c>
      <c r="B4" s="4" t="s">
        <v>234</v>
      </c>
      <c r="C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66</v>
      </c>
    </row>
    <row r="2" spans="1:2">
      <c r="B2" s="2" t="s">
        <v>19</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4</v>
      </c>
      <c r="B1" s="2" t="s">
        <v>2</v>
      </c>
      <c r="C1" s="2" t="s">
        <v>19</v>
      </c>
      <c r="D1" s="2" t="s">
        <v>20</v>
      </c>
    </row>
    <row r="2" spans="1:4">
      <c r="A2" s="3" t="s">
        <v>55</v>
      </c>
    </row>
    <row r="3" spans="1:4">
      <c r="A3" s="4" t="s">
        <v>56</v>
      </c>
      <c r="C3" s="5" t="n">
        <v>17.9</v>
      </c>
      <c r="D3" s="5" t="n">
        <v>17.9</v>
      </c>
    </row>
    <row r="4" spans="1:4">
      <c r="A4" s="4" t="s">
        <v>57</v>
      </c>
      <c r="B4" s="5" t="n">
        <v>394.2</v>
      </c>
      <c r="C4" s="5" t="n">
        <v>375.2</v>
      </c>
      <c r="D4" s="5" t="n">
        <v>354.1</v>
      </c>
    </row>
    <row r="5" spans="1:4">
      <c r="A5" s="4" t="s">
        <v>58</v>
      </c>
      <c r="B5" s="9" t="n">
        <v>0.01</v>
      </c>
      <c r="C5" s="9" t="n">
        <v>0.01</v>
      </c>
    </row>
    <row r="6" spans="1:4">
      <c r="A6" s="4" t="s">
        <v>59</v>
      </c>
      <c r="B6" s="8" t="n">
        <v>500000000</v>
      </c>
      <c r="C6" s="8" t="n">
        <v>100</v>
      </c>
    </row>
    <row r="7" spans="1:4">
      <c r="A7" s="4" t="s">
        <v>60</v>
      </c>
      <c r="B7" s="8" t="n">
        <v>158700000</v>
      </c>
      <c r="C7" s="8" t="n">
        <v>100</v>
      </c>
    </row>
    <row r="8" spans="1:4">
      <c r="A8" s="4" t="s">
        <v>61</v>
      </c>
      <c r="B8" s="8" t="n">
        <v>158700000</v>
      </c>
      <c r="C8" s="8" t="n">
        <v>100</v>
      </c>
    </row>
    <row r="9" spans="1:4">
      <c r="A9" s="4" t="s">
        <v>62</v>
      </c>
      <c r="B9" s="8" t="n">
        <v>15000000</v>
      </c>
      <c r="C9" s="8" t="n">
        <v>0</v>
      </c>
    </row>
    <row r="10" spans="1:4">
      <c r="A10" s="4" t="s">
        <v>63</v>
      </c>
      <c r="B10" s="8" t="n">
        <v>0</v>
      </c>
      <c r="C10" s="8" t="n">
        <v>0</v>
      </c>
    </row>
    <row r="11" spans="1:4">
      <c r="A11" s="4" t="s">
        <v>64</v>
      </c>
      <c r="B11" s="8" t="n">
        <v>0</v>
      </c>
      <c r="C11" s="8"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40</v>
      </c>
      <c r="B1" s="2" t="s">
        <v>1</v>
      </c>
      <c r="C1" s="2" t="s">
        <v>66</v>
      </c>
    </row>
    <row r="2" spans="1:3">
      <c r="B2" s="2" t="s">
        <v>2</v>
      </c>
      <c r="C2" s="2" t="s">
        <v>19</v>
      </c>
    </row>
    <row r="3" spans="1:3">
      <c r="A3" s="3" t="s">
        <v>166</v>
      </c>
    </row>
    <row r="4" spans="1:3">
      <c r="A4" s="4" t="s">
        <v>241</v>
      </c>
      <c r="C4" s="4" t="s">
        <v>242</v>
      </c>
    </row>
    <row r="5" spans="1:3">
      <c r="A5" s="4" t="s">
        <v>243</v>
      </c>
      <c r="C5" s="4" t="s">
        <v>244</v>
      </c>
    </row>
    <row r="6" spans="1:3">
      <c r="A6" s="4" t="s">
        <v>245</v>
      </c>
      <c r="C6" s="4" t="s">
        <v>246</v>
      </c>
    </row>
    <row r="7" spans="1:3">
      <c r="A7" s="4" t="s">
        <v>179</v>
      </c>
      <c r="C7" s="4" t="s">
        <v>247</v>
      </c>
    </row>
    <row r="8" spans="1:3">
      <c r="A8" s="4" t="s">
        <v>248</v>
      </c>
      <c r="C8" s="4" t="s">
        <v>249</v>
      </c>
    </row>
    <row r="9" spans="1:3">
      <c r="A9" s="4" t="s">
        <v>250</v>
      </c>
      <c r="C9" s="4" t="s">
        <v>251</v>
      </c>
    </row>
    <row r="10" spans="1:3">
      <c r="A10" s="4" t="s">
        <v>182</v>
      </c>
      <c r="C10" s="4" t="s">
        <v>182</v>
      </c>
    </row>
    <row r="11" spans="1:3">
      <c r="A11" s="4" t="s">
        <v>170</v>
      </c>
      <c r="C11" s="4" t="s">
        <v>252</v>
      </c>
    </row>
    <row r="12" spans="1:3">
      <c r="A12" s="4" t="s">
        <v>253</v>
      </c>
      <c r="C12" s="4" t="s">
        <v>254</v>
      </c>
    </row>
    <row r="13" spans="1:3">
      <c r="A13" s="4" t="s">
        <v>255</v>
      </c>
      <c r="C13" s="4" t="s">
        <v>255</v>
      </c>
    </row>
    <row r="14" spans="1:3">
      <c r="A14" s="4" t="s">
        <v>256</v>
      </c>
      <c r="C14" s="4" t="s">
        <v>257</v>
      </c>
    </row>
    <row r="15" spans="1:3">
      <c r="A15" s="4" t="s">
        <v>206</v>
      </c>
      <c r="C15" s="4" t="s">
        <v>206</v>
      </c>
    </row>
    <row r="16" spans="1:3">
      <c r="A16" s="4" t="s">
        <v>258</v>
      </c>
      <c r="C16" s="4" t="s">
        <v>258</v>
      </c>
    </row>
    <row r="17" spans="1:3">
      <c r="A17" s="4" t="s">
        <v>259</v>
      </c>
      <c r="C17" s="4" t="s">
        <v>260</v>
      </c>
    </row>
    <row r="18" spans="1:3">
      <c r="A18" s="4" t="s">
        <v>261</v>
      </c>
      <c r="C18" s="4" t="s">
        <v>262</v>
      </c>
    </row>
    <row r="19" spans="1:3">
      <c r="A19" s="4" t="s">
        <v>263</v>
      </c>
      <c r="C19" s="4" t="s">
        <v>264</v>
      </c>
    </row>
    <row r="20" spans="1:3">
      <c r="A20" s="4" t="s">
        <v>265</v>
      </c>
      <c r="B20" s="4" t="s">
        <v>266</v>
      </c>
      <c r="C20" s="4" t="s">
        <v>267</v>
      </c>
    </row>
    <row r="21" spans="1:3">
      <c r="A21" s="4" t="s">
        <v>268</v>
      </c>
      <c r="C21" s="4" t="s">
        <v>269</v>
      </c>
    </row>
    <row r="22" spans="1:3">
      <c r="A22" s="4" t="s">
        <v>103</v>
      </c>
      <c r="C22" s="4" t="s">
        <v>1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0</v>
      </c>
      <c r="B1" s="2" t="s">
        <v>1</v>
      </c>
      <c r="C1" s="2" t="s">
        <v>66</v>
      </c>
    </row>
    <row r="2" spans="1:3">
      <c r="B2" s="2" t="s">
        <v>2</v>
      </c>
      <c r="C2" s="2" t="s">
        <v>19</v>
      </c>
    </row>
    <row r="3" spans="1:3">
      <c r="A3" s="3" t="s">
        <v>161</v>
      </c>
    </row>
    <row r="4" spans="1:3">
      <c r="A4" s="4" t="s">
        <v>271</v>
      </c>
      <c r="B4" s="4" t="s">
        <v>272</v>
      </c>
      <c r="C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74</v>
      </c>
      <c r="B1" s="2" t="s">
        <v>1</v>
      </c>
      <c r="C1" s="2" t="s">
        <v>66</v>
      </c>
    </row>
    <row r="2" spans="1:3">
      <c r="B2" s="2" t="s">
        <v>2</v>
      </c>
      <c r="C2" s="2" t="s">
        <v>19</v>
      </c>
    </row>
    <row r="3" spans="1:3">
      <c r="A3" s="3" t="s">
        <v>166</v>
      </c>
    </row>
    <row r="4" spans="1:3">
      <c r="A4" s="4" t="s">
        <v>275</v>
      </c>
      <c r="C4" s="4" t="s">
        <v>276</v>
      </c>
    </row>
    <row r="5" spans="1:3">
      <c r="A5" s="4" t="s">
        <v>271</v>
      </c>
      <c r="B5" s="4" t="s">
        <v>272</v>
      </c>
      <c r="C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6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84</v>
      </c>
      <c r="B1" s="2" t="s">
        <v>1</v>
      </c>
      <c r="C1" s="2" t="s">
        <v>66</v>
      </c>
    </row>
    <row r="2" spans="1:3">
      <c r="B2" s="2" t="s">
        <v>2</v>
      </c>
      <c r="C2" s="2" t="s">
        <v>19</v>
      </c>
    </row>
    <row r="3" spans="1:3">
      <c r="A3" s="3" t="s">
        <v>171</v>
      </c>
    </row>
    <row r="4" spans="1:3">
      <c r="A4" s="4" t="s">
        <v>285</v>
      </c>
      <c r="B4" s="4" t="s">
        <v>286</v>
      </c>
      <c r="C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66</v>
      </c>
    </row>
    <row r="2" spans="1:2">
      <c r="B2" s="2" t="s">
        <v>19</v>
      </c>
    </row>
    <row r="3" spans="1:2">
      <c r="A3" s="3" t="s">
        <v>177</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66</v>
      </c>
    </row>
    <row r="2" spans="1:2">
      <c r="B2" s="2" t="s">
        <v>19</v>
      </c>
    </row>
    <row r="3" spans="1:2">
      <c r="A3" s="3" t="s">
        <v>180</v>
      </c>
    </row>
    <row r="4" spans="1:2">
      <c r="A4" s="4" t="s">
        <v>292</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3</v>
      </c>
      <c r="B1" s="2" t="s">
        <v>1</v>
      </c>
      <c r="C1" s="2" t="s">
        <v>66</v>
      </c>
    </row>
    <row r="2" spans="1:3">
      <c r="B2" s="2" t="s">
        <v>2</v>
      </c>
      <c r="C2" s="2" t="s">
        <v>19</v>
      </c>
    </row>
    <row r="3" spans="1:3">
      <c r="A3" s="3" t="s">
        <v>183</v>
      </c>
    </row>
    <row r="4" spans="1:3">
      <c r="A4" s="4" t="s">
        <v>294</v>
      </c>
      <c r="B4" s="4" t="s">
        <v>295</v>
      </c>
      <c r="C4" s="4" t="s">
        <v>296</v>
      </c>
    </row>
    <row r="5" spans="1:3">
      <c r="A5" s="4" t="s">
        <v>297</v>
      </c>
      <c r="C5" s="4" t="s">
        <v>298</v>
      </c>
    </row>
    <row r="6" spans="1:3">
      <c r="A6" s="4" t="s">
        <v>299</v>
      </c>
      <c r="C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00</v>
      </c>
      <c r="B1" s="2" t="s">
        <v>1</v>
      </c>
      <c r="C1" s="2" t="s">
        <v>66</v>
      </c>
    </row>
    <row r="2" spans="1:3">
      <c r="B2" s="2" t="s">
        <v>2</v>
      </c>
      <c r="C2" s="2" t="s">
        <v>19</v>
      </c>
    </row>
    <row r="3" spans="1:3">
      <c r="A3" s="3" t="s">
        <v>187</v>
      </c>
    </row>
    <row r="4" spans="1:3">
      <c r="A4" s="4" t="s">
        <v>301</v>
      </c>
      <c r="B4" s="4" t="s">
        <v>302</v>
      </c>
      <c r="C4" s="4" t="s">
        <v>303</v>
      </c>
    </row>
    <row r="5" spans="1:3">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06</v>
      </c>
      <c r="B1" s="2" t="s">
        <v>1</v>
      </c>
      <c r="C1" s="2" t="s">
        <v>66</v>
      </c>
    </row>
    <row r="2" spans="1:3">
      <c r="B2" s="2" t="s">
        <v>2</v>
      </c>
      <c r="C2" s="2" t="s">
        <v>19</v>
      </c>
    </row>
    <row r="3" spans="1:3">
      <c r="A3" s="3" t="s">
        <v>191</v>
      </c>
    </row>
    <row r="4" spans="1:3">
      <c r="A4" s="4" t="s">
        <v>307</v>
      </c>
      <c r="B4" s="4" t="s">
        <v>308</v>
      </c>
      <c r="C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65</v>
      </c>
      <c r="B1" s="2" t="s">
        <v>1</v>
      </c>
      <c r="D1" s="2" t="s">
        <v>66</v>
      </c>
    </row>
    <row r="2" spans="1:6">
      <c r="B2" s="2" t="s">
        <v>2</v>
      </c>
      <c r="C2" s="2" t="s">
        <v>67</v>
      </c>
      <c r="D2" s="2" t="s">
        <v>19</v>
      </c>
      <c r="E2" s="2" t="s">
        <v>20</v>
      </c>
      <c r="F2" s="2" t="s">
        <v>68</v>
      </c>
    </row>
    <row r="3" spans="1:6">
      <c r="A3" s="3" t="s">
        <v>69</v>
      </c>
    </row>
    <row r="4" spans="1:6">
      <c r="A4" s="4" t="s">
        <v>70</v>
      </c>
      <c r="B4" s="5" t="n">
        <v>2031.1</v>
      </c>
      <c r="C4" s="5" t="n">
        <v>2085.5</v>
      </c>
      <c r="D4" s="5" t="n">
        <v>2844.5</v>
      </c>
      <c r="E4" s="5" t="n">
        <v>2810.9</v>
      </c>
      <c r="F4" s="5" t="n">
        <v>2785.4</v>
      </c>
    </row>
    <row r="5" spans="1:6">
      <c r="A5" s="4" t="s">
        <v>71</v>
      </c>
      <c r="B5" s="7" t="n">
        <v>-907.4</v>
      </c>
      <c r="C5" s="7" t="n">
        <v>-905.9</v>
      </c>
      <c r="D5" s="7" t="n">
        <v>-1242.7</v>
      </c>
      <c r="E5" s="7" t="n">
        <v>-1189.7</v>
      </c>
      <c r="F5" s="7" t="n">
        <v>-1184.3</v>
      </c>
    </row>
    <row r="6" spans="1:6">
      <c r="A6" s="4" t="s">
        <v>72</v>
      </c>
      <c r="B6" s="7" t="n">
        <v>1123.7</v>
      </c>
      <c r="C6" s="7" t="n">
        <v>1179.6</v>
      </c>
      <c r="D6" s="7" t="n">
        <v>1601.8</v>
      </c>
      <c r="E6" s="7" t="n">
        <v>1621.2</v>
      </c>
      <c r="F6" s="7" t="n">
        <v>1601.1</v>
      </c>
    </row>
    <row r="7" spans="1:6">
      <c r="A7" s="3" t="s">
        <v>73</v>
      </c>
    </row>
    <row r="8" spans="1:6">
      <c r="A8" s="4" t="s">
        <v>74</v>
      </c>
      <c r="B8" s="7" t="n">
        <v>-804.9</v>
      </c>
      <c r="C8" s="7" t="n">
        <v>-820.4</v>
      </c>
      <c r="D8" s="7" t="n">
        <v>-1131.4</v>
      </c>
      <c r="E8" s="7" t="n">
        <v>-1062.2</v>
      </c>
      <c r="F8" s="7" t="n">
        <v>-1055.5</v>
      </c>
    </row>
    <row r="9" spans="1:6">
      <c r="A9" s="4" t="s">
        <v>75</v>
      </c>
      <c r="B9" s="7" t="n">
        <v>-119.3</v>
      </c>
      <c r="C9" s="7" t="n">
        <v>-128.4</v>
      </c>
      <c r="D9" s="8" t="n">
        <v>-172</v>
      </c>
      <c r="E9" s="7" t="n">
        <v>-172.4</v>
      </c>
      <c r="F9" s="7" t="n">
        <v>-142.8</v>
      </c>
    </row>
    <row r="10" spans="1:6">
      <c r="A10" s="4" t="s">
        <v>76</v>
      </c>
      <c r="B10" s="7" t="n">
        <v>199.5</v>
      </c>
      <c r="C10" s="7" t="n">
        <v>230.8</v>
      </c>
      <c r="D10" s="7" t="n">
        <v>298.4</v>
      </c>
      <c r="E10" s="7" t="n">
        <v>386.6</v>
      </c>
      <c r="F10" s="7" t="n">
        <v>402.8</v>
      </c>
    </row>
    <row r="11" spans="1:6">
      <c r="A11" s="3" t="s">
        <v>77</v>
      </c>
    </row>
    <row r="12" spans="1:6">
      <c r="A12" s="4" t="s">
        <v>78</v>
      </c>
      <c r="B12" s="7" t="n">
        <v>1.6</v>
      </c>
      <c r="C12" s="7" t="n">
        <v>1.9</v>
      </c>
    </row>
    <row r="13" spans="1:6">
      <c r="A13" s="4" t="s">
        <v>79</v>
      </c>
      <c r="B13" s="7" t="n">
        <v>-0.2</v>
      </c>
      <c r="C13" s="8" t="n">
        <v>0</v>
      </c>
    </row>
    <row r="14" spans="1:6">
      <c r="A14" s="4" t="s">
        <v>80</v>
      </c>
      <c r="D14" s="7" t="n">
        <v>2.7</v>
      </c>
      <c r="E14" s="7" t="n">
        <v>0.1</v>
      </c>
      <c r="F14" s="7" t="n">
        <v>-1.1</v>
      </c>
    </row>
    <row r="15" spans="1:6">
      <c r="A15" s="4" t="s">
        <v>81</v>
      </c>
      <c r="B15" s="7" t="n">
        <v>200.9</v>
      </c>
      <c r="C15" s="7" t="n">
        <v>232.7</v>
      </c>
      <c r="D15" s="7" t="n">
        <v>301.1</v>
      </c>
      <c r="E15" s="7" t="n">
        <v>386.7</v>
      </c>
      <c r="F15" s="7" t="n">
        <v>401.7</v>
      </c>
    </row>
    <row r="16" spans="1:6">
      <c r="A16" s="4" t="s">
        <v>82</v>
      </c>
      <c r="B16" s="7" t="n">
        <v>-39.4</v>
      </c>
      <c r="C16" s="7" t="n">
        <v>-53.2</v>
      </c>
      <c r="D16" s="7" t="n">
        <v>-70.40000000000001</v>
      </c>
      <c r="E16" s="7" t="n">
        <v>-85.59999999999999</v>
      </c>
      <c r="F16" s="7" t="n">
        <v>-129.7</v>
      </c>
    </row>
    <row r="17" spans="1:6">
      <c r="A17" s="4" t="s">
        <v>83</v>
      </c>
      <c r="B17" s="5" t="n">
        <v>161.5</v>
      </c>
      <c r="C17" s="5" t="n">
        <v>179.5</v>
      </c>
      <c r="D17" s="5" t="n">
        <v>230.7</v>
      </c>
      <c r="E17" s="5" t="n">
        <v>301.1</v>
      </c>
      <c r="F17" s="6" t="n">
        <v>272</v>
      </c>
    </row>
    <row r="18" spans="1:6">
      <c r="A18" s="3" t="s">
        <v>84</v>
      </c>
    </row>
    <row r="19" spans="1:6">
      <c r="A19" s="4" t="s">
        <v>85</v>
      </c>
      <c r="B19" s="9" t="n">
        <v>1.25</v>
      </c>
      <c r="C19" s="9" t="n">
        <v>1.4</v>
      </c>
    </row>
    <row r="20" spans="1:6">
      <c r="A20" s="4" t="s">
        <v>86</v>
      </c>
      <c r="B20" s="10" t="n">
        <v>1.25</v>
      </c>
      <c r="C20" s="10" t="n">
        <v>1.4</v>
      </c>
    </row>
    <row r="21" spans="1:6">
      <c r="A21" s="4" t="s">
        <v>87</v>
      </c>
      <c r="B21" s="9" t="n">
        <v>1.25</v>
      </c>
      <c r="C21" s="9" t="n">
        <v>1.4</v>
      </c>
      <c r="D21" s="9" t="n">
        <v>1.8</v>
      </c>
      <c r="E21" s="9" t="n">
        <v>2.35</v>
      </c>
      <c r="F21" s="9" t="n">
        <v>2.13</v>
      </c>
    </row>
    <row r="22" spans="1:6">
      <c r="A22" s="3" t="s">
        <v>88</v>
      </c>
    </row>
    <row r="23" spans="1:6">
      <c r="A23" s="4" t="s">
        <v>89</v>
      </c>
      <c r="B23" s="7" t="n">
        <v>128.8</v>
      </c>
      <c r="C23" s="7" t="n">
        <v>127.9</v>
      </c>
    </row>
    <row r="24" spans="1:6">
      <c r="A24" s="4" t="s">
        <v>90</v>
      </c>
      <c r="B24" s="7" t="n">
        <v>128.8</v>
      </c>
      <c r="C24" s="7" t="n">
        <v>127.9</v>
      </c>
    </row>
    <row r="25" spans="1:6">
      <c r="A25" s="4" t="s">
        <v>91</v>
      </c>
      <c r="B25" s="7" t="n">
        <v>128.8</v>
      </c>
      <c r="C25" s="7" t="n">
        <v>127.9</v>
      </c>
      <c r="D25" s="7" t="n">
        <v>127.9</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196</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9</v>
      </c>
    </row>
    <row r="4" spans="1:2">
      <c r="A4" s="4" t="s">
        <v>314</v>
      </c>
      <c r="B4" s="4" t="s">
        <v>315</v>
      </c>
    </row>
    <row r="5" spans="1:2">
      <c r="A5" s="4" t="s">
        <v>316</v>
      </c>
      <c r="B5" s="4" t="s">
        <v>315</v>
      </c>
    </row>
    <row r="6" spans="1:2">
      <c r="A6" s="4" t="s">
        <v>317</v>
      </c>
      <c r="B6"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19</v>
      </c>
      <c r="B1" s="2" t="s">
        <v>1</v>
      </c>
      <c r="C1" s="2" t="s">
        <v>66</v>
      </c>
    </row>
    <row r="2" spans="1:3">
      <c r="B2" s="2" t="s">
        <v>2</v>
      </c>
      <c r="C2" s="2" t="s">
        <v>19</v>
      </c>
    </row>
    <row r="3" spans="1:3">
      <c r="A3" s="3" t="s">
        <v>320</v>
      </c>
    </row>
    <row r="4" spans="1:3">
      <c r="A4" s="4" t="s">
        <v>321</v>
      </c>
      <c r="B4" s="4" t="s">
        <v>322</v>
      </c>
    </row>
    <row r="5" spans="1:3">
      <c r="A5" s="4" t="s">
        <v>323</v>
      </c>
    </row>
    <row r="6" spans="1:3">
      <c r="A6" s="3" t="s">
        <v>320</v>
      </c>
    </row>
    <row r="7" spans="1:3">
      <c r="A7" s="4" t="s">
        <v>324</v>
      </c>
      <c r="C7" s="4" t="s">
        <v>325</v>
      </c>
    </row>
    <row r="8" spans="1:3">
      <c r="A8" s="4" t="s">
        <v>326</v>
      </c>
      <c r="C8" s="4" t="s">
        <v>327</v>
      </c>
    </row>
    <row r="9" spans="1:3">
      <c r="A9" s="4" t="s">
        <v>328</v>
      </c>
      <c r="B9" s="4" t="s">
        <v>329</v>
      </c>
      <c r="C9" s="4" t="s">
        <v>330</v>
      </c>
    </row>
    <row r="10" spans="1:3">
      <c r="A10" s="4" t="s">
        <v>321</v>
      </c>
      <c r="C10" s="4" t="s">
        <v>331</v>
      </c>
    </row>
    <row r="11" spans="1:3">
      <c r="A11" s="4" t="s">
        <v>332</v>
      </c>
      <c r="C11" s="4" t="s">
        <v>333</v>
      </c>
    </row>
    <row r="12" spans="1:3">
      <c r="A12" s="4" t="s">
        <v>334</v>
      </c>
      <c r="C12"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6</v>
      </c>
      <c r="B1" s="2" t="s">
        <v>1</v>
      </c>
      <c r="C1" s="2" t="s">
        <v>66</v>
      </c>
    </row>
    <row r="2" spans="1:3">
      <c r="B2" s="2" t="s">
        <v>2</v>
      </c>
      <c r="C2" s="2" t="s">
        <v>19</v>
      </c>
    </row>
    <row r="3" spans="1:3">
      <c r="A3" s="3" t="s">
        <v>207</v>
      </c>
    </row>
    <row r="4" spans="1:3">
      <c r="A4" s="4" t="s">
        <v>337</v>
      </c>
      <c r="C4" s="4" t="s">
        <v>338</v>
      </c>
    </row>
    <row r="5" spans="1:3">
      <c r="A5" s="4" t="s">
        <v>339</v>
      </c>
      <c r="B5" s="4" t="s">
        <v>340</v>
      </c>
      <c r="C5" s="4" t="s">
        <v>341</v>
      </c>
    </row>
    <row r="6" spans="1:3">
      <c r="A6" s="4" t="s">
        <v>342</v>
      </c>
      <c r="C6" s="4" t="s">
        <v>343</v>
      </c>
    </row>
    <row r="7" spans="1:3">
      <c r="A7" s="4" t="s">
        <v>344</v>
      </c>
      <c r="C7" s="4" t="s">
        <v>345</v>
      </c>
    </row>
    <row r="8" spans="1:3">
      <c r="A8" s="4" t="s">
        <v>346</v>
      </c>
      <c r="C8"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48</v>
      </c>
      <c r="B1" s="2" t="s">
        <v>1</v>
      </c>
      <c r="C1" s="2" t="s">
        <v>66</v>
      </c>
    </row>
    <row r="2" spans="1:3">
      <c r="B2" s="2" t="s">
        <v>2</v>
      </c>
      <c r="C2" s="2" t="s">
        <v>19</v>
      </c>
    </row>
    <row r="3" spans="1:3">
      <c r="A3" s="3" t="s">
        <v>211</v>
      </c>
    </row>
    <row r="4" spans="1:3">
      <c r="A4" s="4" t="s">
        <v>349</v>
      </c>
      <c r="C4" s="4" t="s">
        <v>350</v>
      </c>
    </row>
    <row r="5" spans="1:3">
      <c r="A5" s="4" t="s">
        <v>351</v>
      </c>
      <c r="B5" s="4" t="s">
        <v>352</v>
      </c>
      <c r="C5"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66</v>
      </c>
    </row>
    <row r="2" spans="1:2">
      <c r="B2" s="2" t="s">
        <v>19</v>
      </c>
    </row>
    <row r="3" spans="1:2">
      <c r="A3" s="3" t="s">
        <v>21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59</v>
      </c>
      <c r="B1" s="2" t="s">
        <v>1</v>
      </c>
      <c r="C1" s="2" t="s">
        <v>66</v>
      </c>
    </row>
    <row r="2" spans="1:3">
      <c r="B2" s="2" t="s">
        <v>2</v>
      </c>
      <c r="C2" s="2" t="s">
        <v>19</v>
      </c>
    </row>
    <row r="3" spans="1:3">
      <c r="A3" s="3" t="s">
        <v>221</v>
      </c>
    </row>
    <row r="4" spans="1:3">
      <c r="A4" s="4" t="s">
        <v>360</v>
      </c>
      <c r="C4" s="4" t="s">
        <v>361</v>
      </c>
    </row>
    <row r="5" spans="1:3">
      <c r="A5" s="4" t="s">
        <v>362</v>
      </c>
      <c r="B5" s="4" t="s">
        <v>363</v>
      </c>
      <c r="C5" s="4" t="s">
        <v>364</v>
      </c>
    </row>
    <row r="6" spans="1:3">
      <c r="A6" s="4" t="s">
        <v>365</v>
      </c>
      <c r="C6" s="4" t="s">
        <v>366</v>
      </c>
    </row>
    <row r="7" spans="1:3">
      <c r="A7" s="4" t="s">
        <v>367</v>
      </c>
      <c r="C7" s="4" t="s">
        <v>368</v>
      </c>
    </row>
    <row r="8" spans="1:3">
      <c r="A8" s="4" t="s">
        <v>369</v>
      </c>
      <c r="C8" s="4" t="s">
        <v>370</v>
      </c>
    </row>
    <row r="9" spans="1:3">
      <c r="A9" s="4" t="s">
        <v>371</v>
      </c>
      <c r="B9"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25</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76</v>
      </c>
      <c r="B1" s="2" t="s">
        <v>1</v>
      </c>
      <c r="C1" s="2" t="s">
        <v>66</v>
      </c>
    </row>
    <row r="2" spans="1:3">
      <c r="B2" s="2" t="s">
        <v>2</v>
      </c>
      <c r="C2" s="2" t="s">
        <v>19</v>
      </c>
    </row>
    <row r="3" spans="1:3">
      <c r="A3" s="3" t="s">
        <v>228</v>
      </c>
    </row>
    <row r="4" spans="1:3">
      <c r="A4" s="4" t="s">
        <v>377</v>
      </c>
      <c r="B4" s="4" t="s">
        <v>378</v>
      </c>
      <c r="C4" s="4" t="s">
        <v>379</v>
      </c>
    </row>
    <row r="5" spans="1:3">
      <c r="A5" s="4" t="s">
        <v>380</v>
      </c>
      <c r="C5" s="4" t="s">
        <v>381</v>
      </c>
    </row>
    <row r="6" spans="1:3">
      <c r="A6" s="4" t="s">
        <v>382</v>
      </c>
      <c r="C6"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84</v>
      </c>
      <c r="B1" s="2" t="s">
        <v>1</v>
      </c>
      <c r="C1" s="2" t="s">
        <v>66</v>
      </c>
    </row>
    <row r="2" spans="1:3">
      <c r="B2" s="2" t="s">
        <v>2</v>
      </c>
      <c r="C2" s="2" t="s">
        <v>19</v>
      </c>
    </row>
    <row r="3" spans="1:3">
      <c r="A3" s="3" t="s">
        <v>232</v>
      </c>
    </row>
    <row r="4" spans="1:3">
      <c r="A4" s="4" t="s">
        <v>385</v>
      </c>
      <c r="B4" s="4" t="s">
        <v>386</v>
      </c>
      <c r="C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92</v>
      </c>
      <c r="B1" s="2" t="s">
        <v>1</v>
      </c>
      <c r="D1" s="2" t="s">
        <v>66</v>
      </c>
    </row>
    <row r="2" spans="1:6">
      <c r="B2" s="2" t="s">
        <v>2</v>
      </c>
      <c r="C2" s="2" t="s">
        <v>67</v>
      </c>
      <c r="D2" s="2" t="s">
        <v>19</v>
      </c>
      <c r="E2" s="2" t="s">
        <v>20</v>
      </c>
      <c r="F2" s="2" t="s">
        <v>68</v>
      </c>
    </row>
    <row r="3" spans="1:6">
      <c r="A3" s="3" t="s">
        <v>93</v>
      </c>
    </row>
    <row r="4" spans="1:6">
      <c r="A4" s="4" t="s">
        <v>83</v>
      </c>
      <c r="B4" s="5" t="n">
        <v>161.5</v>
      </c>
      <c r="C4" s="5" t="n">
        <v>179.5</v>
      </c>
      <c r="D4" s="5" t="n">
        <v>230.7</v>
      </c>
      <c r="E4" s="5" t="n">
        <v>301.1</v>
      </c>
      <c r="F4" s="6" t="n">
        <v>272</v>
      </c>
    </row>
    <row r="5" spans="1:6">
      <c r="A5" s="3" t="s">
        <v>94</v>
      </c>
    </row>
    <row r="6" spans="1:6">
      <c r="A6" s="4" t="s">
        <v>95</v>
      </c>
      <c r="B6" s="7" t="n">
        <v>-61.5</v>
      </c>
      <c r="C6" s="8" t="n">
        <v>-72</v>
      </c>
      <c r="D6" s="7" t="n">
        <v>-85.2</v>
      </c>
      <c r="E6" s="7" t="n">
        <v>251.6</v>
      </c>
      <c r="F6" s="7" t="n">
        <v>-36.9</v>
      </c>
    </row>
    <row r="7" spans="1:6">
      <c r="A7" s="4" t="s">
        <v>96</v>
      </c>
      <c r="B7" s="7" t="n">
        <v>-0.6</v>
      </c>
      <c r="C7" s="8" t="n">
        <v>0</v>
      </c>
    </row>
    <row r="8" spans="1:6">
      <c r="A8" s="4" t="s">
        <v>97</v>
      </c>
      <c r="B8" s="7" t="n">
        <v>-0.6</v>
      </c>
      <c r="C8" s="7" t="n">
        <v>-0.4</v>
      </c>
      <c r="D8" s="7" t="n">
        <v>6.6</v>
      </c>
      <c r="E8" s="7" t="n">
        <v>-3.3</v>
      </c>
      <c r="F8" s="7" t="n">
        <v>-2.2</v>
      </c>
    </row>
    <row r="9" spans="1:6">
      <c r="A9" s="4" t="s">
        <v>98</v>
      </c>
      <c r="B9" s="7" t="n">
        <v>-62.7</v>
      </c>
      <c r="C9" s="7" t="n">
        <v>-72.40000000000001</v>
      </c>
      <c r="D9" s="7" t="n">
        <v>-78.59999999999999</v>
      </c>
      <c r="E9" s="7" t="n">
        <v>248.3</v>
      </c>
      <c r="F9" s="7" t="n">
        <v>-39.1</v>
      </c>
    </row>
    <row r="10" spans="1:6">
      <c r="A10" s="4" t="s">
        <v>99</v>
      </c>
      <c r="B10" s="5" t="n">
        <v>98.8</v>
      </c>
      <c r="C10" s="5" t="n">
        <v>107.1</v>
      </c>
      <c r="D10" s="5" t="n">
        <v>152.1</v>
      </c>
      <c r="E10" s="5" t="n">
        <v>549.4</v>
      </c>
      <c r="F10" s="5" t="n">
        <v>232.9</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66</v>
      </c>
    </row>
    <row r="2" spans="1:2">
      <c r="B2" s="2" t="s">
        <v>19</v>
      </c>
    </row>
    <row r="3" spans="1:2">
      <c r="A3" s="3" t="s">
        <v>237</v>
      </c>
    </row>
    <row r="4" spans="1:2">
      <c r="A4" s="4" t="s">
        <v>389</v>
      </c>
      <c r="B4" s="4" t="s">
        <v>2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7"/>
    <col customWidth="1" max="6" min="6" width="14"/>
    <col customWidth="1" max="7" min="7" width="14"/>
    <col customWidth="1" max="8" min="8" width="21"/>
  </cols>
  <sheetData>
    <row r="1" spans="1:8">
      <c r="A1" s="1" t="s">
        <v>390</v>
      </c>
      <c r="B1" s="2" t="s">
        <v>391</v>
      </c>
      <c r="C1" s="2" t="s">
        <v>392</v>
      </c>
      <c r="D1" s="2" t="s">
        <v>67</v>
      </c>
      <c r="E1" s="2" t="s">
        <v>393</v>
      </c>
      <c r="F1" s="2" t="s">
        <v>20</v>
      </c>
      <c r="G1" s="2" t="s">
        <v>68</v>
      </c>
      <c r="H1" s="2" t="s">
        <v>394</v>
      </c>
    </row>
    <row r="2" spans="1:8">
      <c r="A2" s="3" t="s">
        <v>395</v>
      </c>
    </row>
    <row r="3" spans="1:8">
      <c r="A3" s="4" t="s">
        <v>396</v>
      </c>
      <c r="C3" s="8" t="n">
        <v>2</v>
      </c>
      <c r="E3" s="8" t="n">
        <v>2</v>
      </c>
    </row>
    <row r="4" spans="1:8">
      <c r="A4" s="4" t="s">
        <v>397</v>
      </c>
      <c r="B4" s="7" t="n">
        <v>30.8</v>
      </c>
    </row>
    <row r="5" spans="1:8">
      <c r="A5" s="4" t="s">
        <v>398</v>
      </c>
      <c r="B5" s="6" t="n">
        <v>2000</v>
      </c>
    </row>
    <row r="6" spans="1:8">
      <c r="A6" s="4" t="s">
        <v>399</v>
      </c>
      <c r="B6" s="7" t="n">
        <v>127.9</v>
      </c>
    </row>
    <row r="7" spans="1:8">
      <c r="A7" s="4" t="s">
        <v>400</v>
      </c>
      <c r="B7" s="4" t="s">
        <v>401</v>
      </c>
      <c r="E7" s="4" t="s">
        <v>402</v>
      </c>
    </row>
    <row r="8" spans="1:8">
      <c r="A8" s="4" t="s">
        <v>22</v>
      </c>
      <c r="C8" s="5" t="n">
        <v>193.2</v>
      </c>
      <c r="E8" s="6" t="n">
        <v>0</v>
      </c>
    </row>
    <row r="9" spans="1:8">
      <c r="A9" s="4" t="s">
        <v>403</v>
      </c>
      <c r="C9" s="7" t="n">
        <v>201.8</v>
      </c>
      <c r="H9" s="6" t="n">
        <v>182</v>
      </c>
    </row>
    <row r="10" spans="1:8">
      <c r="A10" s="4" t="s">
        <v>404</v>
      </c>
      <c r="C10" s="5" t="n">
        <v>213.8</v>
      </c>
      <c r="H10" s="6" t="n">
        <v>191</v>
      </c>
    </row>
    <row r="11" spans="1:8">
      <c r="A11" s="4" t="s">
        <v>405</v>
      </c>
    </row>
    <row r="12" spans="1:8">
      <c r="A12" s="3" t="s">
        <v>395</v>
      </c>
    </row>
    <row r="13" spans="1:8">
      <c r="A13" s="4" t="s">
        <v>406</v>
      </c>
      <c r="C13" s="4" t="s">
        <v>407</v>
      </c>
      <c r="E13" s="4" t="s">
        <v>407</v>
      </c>
    </row>
    <row r="14" spans="1:8">
      <c r="A14" s="4" t="s">
        <v>408</v>
      </c>
    </row>
    <row r="15" spans="1:8">
      <c r="A15" s="3" t="s">
        <v>395</v>
      </c>
    </row>
    <row r="16" spans="1:8">
      <c r="A16" s="4" t="s">
        <v>406</v>
      </c>
      <c r="C16" s="4" t="s">
        <v>409</v>
      </c>
      <c r="D16" s="4" t="s">
        <v>409</v>
      </c>
      <c r="E16" s="4" t="s">
        <v>410</v>
      </c>
      <c r="F16" s="4" t="s">
        <v>411</v>
      </c>
      <c r="G16" s="4" t="s">
        <v>412</v>
      </c>
    </row>
    <row r="17" spans="1:8">
      <c r="A17" s="4" t="s">
        <v>413</v>
      </c>
    </row>
    <row r="18" spans="1:8">
      <c r="A18" s="3" t="s">
        <v>395</v>
      </c>
    </row>
    <row r="19" spans="1:8">
      <c r="A19" s="4" t="s">
        <v>397</v>
      </c>
      <c r="B19" s="7" t="n">
        <v>30.8</v>
      </c>
    </row>
    <row r="20" spans="1:8">
      <c r="A20" s="4" t="s">
        <v>414</v>
      </c>
      <c r="B20" s="6" t="n">
        <v>22</v>
      </c>
    </row>
    <row r="21" spans="1:8">
      <c r="A21" s="4" t="s">
        <v>415</v>
      </c>
      <c r="B21" s="6" t="n">
        <v>643</v>
      </c>
    </row>
    <row r="22" spans="1:8">
      <c r="A22" s="4" t="s">
        <v>416</v>
      </c>
    </row>
    <row r="23" spans="1:8">
      <c r="A23" s="3" t="s">
        <v>395</v>
      </c>
    </row>
    <row r="24" spans="1:8">
      <c r="A24" s="4" t="s">
        <v>406</v>
      </c>
      <c r="C24" s="4" t="s">
        <v>417</v>
      </c>
      <c r="E24" s="4" t="s">
        <v>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419</v>
      </c>
      <c r="C1" s="2" t="s">
        <v>2</v>
      </c>
      <c r="D1" s="2" t="s">
        <v>67</v>
      </c>
      <c r="E1" s="2" t="s">
        <v>19</v>
      </c>
      <c r="F1" s="2" t="s">
        <v>20</v>
      </c>
      <c r="G1" s="2" t="s">
        <v>68</v>
      </c>
    </row>
    <row r="2" spans="1:7">
      <c r="A2" s="3" t="s">
        <v>420</v>
      </c>
    </row>
    <row r="3" spans="1:7">
      <c r="A3" s="4" t="s">
        <v>421</v>
      </c>
      <c r="B3" s="5" t="n">
        <v>0.6</v>
      </c>
      <c r="C3" s="5" t="n">
        <v>-78.2</v>
      </c>
      <c r="D3" s="5" t="n">
        <v>0.6</v>
      </c>
      <c r="E3" s="5" t="n">
        <v>0.6</v>
      </c>
    </row>
    <row r="4" spans="1:7">
      <c r="A4" s="3" t="s">
        <v>422</v>
      </c>
    </row>
    <row r="5" spans="1:7">
      <c r="A5" s="4" t="s">
        <v>423</v>
      </c>
      <c r="C5" s="7" t="n">
        <v>-60.8</v>
      </c>
      <c r="D5" s="8" t="n">
        <v>-72</v>
      </c>
      <c r="E5" s="8" t="n">
        <v>-75</v>
      </c>
      <c r="F5" s="5" t="n">
        <v>245.5</v>
      </c>
      <c r="G5" s="5" t="n">
        <v>-40.8</v>
      </c>
    </row>
    <row r="6" spans="1:7">
      <c r="A6" s="4" t="s">
        <v>424</v>
      </c>
      <c r="C6" s="7" t="n">
        <v>-1.3</v>
      </c>
      <c r="D6" s="8" t="n">
        <v>0</v>
      </c>
      <c r="E6" s="8" t="n">
        <v>-3</v>
      </c>
      <c r="F6" s="7" t="n">
        <v>1.6</v>
      </c>
      <c r="G6" s="7" t="n">
        <v>0.8</v>
      </c>
    </row>
    <row r="7" spans="1:7">
      <c r="A7" s="4" t="s">
        <v>425</v>
      </c>
      <c r="C7" s="7" t="n">
        <v>-62.1</v>
      </c>
      <c r="D7" s="8" t="n">
        <v>-72</v>
      </c>
      <c r="E7" s="8" t="n">
        <v>-78</v>
      </c>
      <c r="F7" s="7" t="n">
        <v>247.1</v>
      </c>
      <c r="G7" s="8" t="n">
        <v>-40</v>
      </c>
    </row>
    <row r="8" spans="1:7">
      <c r="A8" s="3" t="s">
        <v>426</v>
      </c>
    </row>
    <row r="9" spans="1:7">
      <c r="A9" s="4" t="s">
        <v>423</v>
      </c>
      <c r="C9" s="7" t="n">
        <v>-0.9</v>
      </c>
      <c r="D9" s="7" t="n">
        <v>-0.5</v>
      </c>
      <c r="E9" s="7" t="n">
        <v>-0.9</v>
      </c>
      <c r="F9" s="7" t="n">
        <v>1.6</v>
      </c>
      <c r="G9" s="7" t="n">
        <v>1.2</v>
      </c>
    </row>
    <row r="10" spans="1:7">
      <c r="A10" s="4" t="s">
        <v>424</v>
      </c>
      <c r="C10" s="7" t="n">
        <v>0.3</v>
      </c>
      <c r="D10" s="7" t="n">
        <v>0.1</v>
      </c>
      <c r="E10" s="7" t="n">
        <v>0.3</v>
      </c>
      <c r="F10" s="7" t="n">
        <v>-0.4</v>
      </c>
      <c r="G10" s="7" t="n">
        <v>-0.3</v>
      </c>
    </row>
    <row r="11" spans="1:7">
      <c r="A11" s="4" t="s">
        <v>427</v>
      </c>
      <c r="C11" s="7" t="n">
        <v>-0.6</v>
      </c>
      <c r="D11" s="7" t="n">
        <v>-0.4</v>
      </c>
      <c r="E11" s="7" t="n">
        <v>-0.6</v>
      </c>
      <c r="F11" s="7" t="n">
        <v>1.2</v>
      </c>
      <c r="G11" s="7" t="n">
        <v>0.9</v>
      </c>
    </row>
    <row r="12" spans="1:7">
      <c r="A12" s="4" t="s">
        <v>98</v>
      </c>
      <c r="C12" s="7" t="n">
        <v>-62.7</v>
      </c>
      <c r="D12" s="7" t="n">
        <v>-72.40000000000001</v>
      </c>
      <c r="E12" s="7" t="n">
        <v>-78.59999999999999</v>
      </c>
      <c r="F12" s="7" t="n">
        <v>248.3</v>
      </c>
      <c r="G12" s="5" t="n">
        <v>-39.1</v>
      </c>
    </row>
    <row r="13" spans="1:7">
      <c r="A13" s="4" t="s">
        <v>117</v>
      </c>
      <c r="B13" s="7" t="n">
        <v>-0.2</v>
      </c>
    </row>
    <row r="14" spans="1:7">
      <c r="A14" s="4" t="s">
        <v>428</v>
      </c>
      <c r="B14" s="7" t="n">
        <v>0.4</v>
      </c>
      <c r="C14" s="7" t="n">
        <v>-140.9</v>
      </c>
      <c r="D14" s="8" t="n">
        <v>-72</v>
      </c>
      <c r="E14" s="7" t="n">
        <v>-78.2</v>
      </c>
      <c r="F14" s="7" t="n">
        <v>0.6</v>
      </c>
    </row>
    <row r="15" spans="1:7">
      <c r="A15" s="4" t="s">
        <v>429</v>
      </c>
    </row>
    <row r="16" spans="1:7">
      <c r="A16" s="3" t="s">
        <v>420</v>
      </c>
    </row>
    <row r="17" spans="1:7">
      <c r="A17" s="4" t="s">
        <v>421</v>
      </c>
      <c r="B17" s="7" t="n">
        <v>10.9</v>
      </c>
      <c r="C17" s="7" t="n">
        <v>-74.3</v>
      </c>
      <c r="D17" s="7" t="n">
        <v>10.9</v>
      </c>
      <c r="E17" s="7" t="n">
        <v>10.9</v>
      </c>
    </row>
    <row r="18" spans="1:7">
      <c r="A18" s="3" t="s">
        <v>422</v>
      </c>
    </row>
    <row r="19" spans="1:7">
      <c r="A19" s="4" t="s">
        <v>423</v>
      </c>
      <c r="C19" s="7" t="n">
        <v>-60.1</v>
      </c>
      <c r="D19" s="8" t="n">
        <v>-72</v>
      </c>
    </row>
    <row r="20" spans="1:7">
      <c r="A20" s="4" t="s">
        <v>424</v>
      </c>
      <c r="C20" s="7" t="n">
        <v>-1.4</v>
      </c>
      <c r="D20" s="8" t="n">
        <v>0</v>
      </c>
    </row>
    <row r="21" spans="1:7">
      <c r="A21" s="4" t="s">
        <v>425</v>
      </c>
      <c r="C21" s="7" t="n">
        <v>-61.5</v>
      </c>
      <c r="D21" s="8" t="n">
        <v>-72</v>
      </c>
    </row>
    <row r="22" spans="1:7">
      <c r="A22" s="3" t="s">
        <v>426</v>
      </c>
    </row>
    <row r="23" spans="1:7">
      <c r="A23" s="4" t="s">
        <v>423</v>
      </c>
      <c r="C23" s="8" t="n">
        <v>0</v>
      </c>
      <c r="D23" s="8" t="n">
        <v>0</v>
      </c>
    </row>
    <row r="24" spans="1:7">
      <c r="A24" s="4" t="s">
        <v>424</v>
      </c>
      <c r="C24" s="8" t="n">
        <v>0</v>
      </c>
      <c r="D24" s="8" t="n">
        <v>0</v>
      </c>
    </row>
    <row r="25" spans="1:7">
      <c r="A25" s="4" t="s">
        <v>427</v>
      </c>
      <c r="C25" s="8" t="n">
        <v>0</v>
      </c>
      <c r="D25" s="8" t="n">
        <v>0</v>
      </c>
    </row>
    <row r="26" spans="1:7">
      <c r="A26" s="4" t="s">
        <v>98</v>
      </c>
      <c r="C26" s="7" t="n">
        <v>-61.5</v>
      </c>
      <c r="D26" s="8" t="n">
        <v>-72</v>
      </c>
    </row>
    <row r="27" spans="1:7">
      <c r="A27" s="4" t="s">
        <v>117</v>
      </c>
      <c r="B27" s="8" t="n">
        <v>0</v>
      </c>
    </row>
    <row r="28" spans="1:7">
      <c r="A28" s="4" t="s">
        <v>428</v>
      </c>
      <c r="B28" s="7" t="n">
        <v>10.9</v>
      </c>
      <c r="C28" s="7" t="n">
        <v>-135.8</v>
      </c>
      <c r="D28" s="7" t="n">
        <v>-61.1</v>
      </c>
      <c r="E28" s="7" t="n">
        <v>-74.3</v>
      </c>
      <c r="F28" s="7" t="n">
        <v>10.9</v>
      </c>
    </row>
    <row r="29" spans="1:7">
      <c r="A29" s="4" t="s">
        <v>430</v>
      </c>
    </row>
    <row r="30" spans="1:7">
      <c r="A30" s="3" t="s">
        <v>420</v>
      </c>
    </row>
    <row r="31" spans="1:7">
      <c r="A31" s="4" t="s">
        <v>421</v>
      </c>
      <c r="B31" s="8" t="n">
        <v>0</v>
      </c>
      <c r="C31" s="8" t="n">
        <v>0</v>
      </c>
      <c r="D31" s="8" t="n">
        <v>0</v>
      </c>
      <c r="E31" s="8" t="n">
        <v>0</v>
      </c>
    </row>
    <row r="32" spans="1:7">
      <c r="A32" s="3" t="s">
        <v>422</v>
      </c>
    </row>
    <row r="33" spans="1:7">
      <c r="A33" s="4" t="s">
        <v>423</v>
      </c>
      <c r="C33" s="7" t="n">
        <v>-0.7</v>
      </c>
      <c r="D33" s="8" t="n">
        <v>0</v>
      </c>
    </row>
    <row r="34" spans="1:7">
      <c r="A34" s="4" t="s">
        <v>424</v>
      </c>
      <c r="C34" s="7" t="n">
        <v>0.1</v>
      </c>
      <c r="D34" s="8" t="n">
        <v>0</v>
      </c>
    </row>
    <row r="35" spans="1:7">
      <c r="A35" s="4" t="s">
        <v>425</v>
      </c>
      <c r="C35" s="7" t="n">
        <v>-0.6</v>
      </c>
      <c r="D35" s="8" t="n">
        <v>0</v>
      </c>
    </row>
    <row r="36" spans="1:7">
      <c r="A36" s="3" t="s">
        <v>426</v>
      </c>
    </row>
    <row r="37" spans="1:7">
      <c r="A37" s="4" t="s">
        <v>423</v>
      </c>
      <c r="C37" s="8" t="n">
        <v>0</v>
      </c>
      <c r="D37" s="8" t="n">
        <v>0</v>
      </c>
    </row>
    <row r="38" spans="1:7">
      <c r="A38" s="4" t="s">
        <v>424</v>
      </c>
      <c r="C38" s="8" t="n">
        <v>0</v>
      </c>
      <c r="D38" s="8" t="n">
        <v>0</v>
      </c>
    </row>
    <row r="39" spans="1:7">
      <c r="A39" s="4" t="s">
        <v>427</v>
      </c>
      <c r="C39" s="8" t="n">
        <v>0</v>
      </c>
      <c r="D39" s="8" t="n">
        <v>0</v>
      </c>
    </row>
    <row r="40" spans="1:7">
      <c r="A40" s="4" t="s">
        <v>98</v>
      </c>
      <c r="C40" s="7" t="n">
        <v>-0.6</v>
      </c>
      <c r="D40" s="8" t="n">
        <v>0</v>
      </c>
    </row>
    <row r="41" spans="1:7">
      <c r="A41" s="4" t="s">
        <v>117</v>
      </c>
      <c r="B41" s="8" t="n">
        <v>0</v>
      </c>
    </row>
    <row r="42" spans="1:7">
      <c r="A42" s="4" t="s">
        <v>428</v>
      </c>
      <c r="B42" s="8" t="n">
        <v>0</v>
      </c>
      <c r="C42" s="7" t="n">
        <v>-0.6</v>
      </c>
      <c r="D42" s="8" t="n">
        <v>0</v>
      </c>
      <c r="E42" s="8" t="n">
        <v>0</v>
      </c>
      <c r="F42" s="8" t="n">
        <v>0</v>
      </c>
    </row>
    <row r="43" spans="1:7">
      <c r="A43" s="4" t="s">
        <v>431</v>
      </c>
    </row>
    <row r="44" spans="1:7">
      <c r="A44" s="3" t="s">
        <v>420</v>
      </c>
    </row>
    <row r="45" spans="1:7">
      <c r="A45" s="4" t="s">
        <v>421</v>
      </c>
      <c r="B45" s="7" t="n">
        <v>-10.3</v>
      </c>
      <c r="C45" s="7" t="n">
        <v>-3.9</v>
      </c>
      <c r="D45" s="7" t="n">
        <v>-10.3</v>
      </c>
      <c r="E45" s="7" t="n">
        <v>-10.3</v>
      </c>
    </row>
    <row r="46" spans="1:7">
      <c r="A46" s="3" t="s">
        <v>422</v>
      </c>
    </row>
    <row r="47" spans="1:7">
      <c r="A47" s="4" t="s">
        <v>423</v>
      </c>
      <c r="C47" s="8" t="n">
        <v>0</v>
      </c>
      <c r="D47" s="8" t="n">
        <v>0</v>
      </c>
    </row>
    <row r="48" spans="1:7">
      <c r="A48" s="4" t="s">
        <v>424</v>
      </c>
      <c r="C48" s="8" t="n">
        <v>0</v>
      </c>
      <c r="D48" s="8" t="n">
        <v>0</v>
      </c>
    </row>
    <row r="49" spans="1:7">
      <c r="A49" s="4" t="s">
        <v>425</v>
      </c>
      <c r="C49" s="8" t="n">
        <v>0</v>
      </c>
      <c r="D49" s="8" t="n">
        <v>0</v>
      </c>
    </row>
    <row r="50" spans="1:7">
      <c r="A50" s="3" t="s">
        <v>426</v>
      </c>
    </row>
    <row r="51" spans="1:7">
      <c r="A51" s="4" t="s">
        <v>423</v>
      </c>
      <c r="C51" s="7" t="n">
        <v>-0.9</v>
      </c>
      <c r="D51" s="7" t="n">
        <v>-0.5</v>
      </c>
    </row>
    <row r="52" spans="1:7">
      <c r="A52" s="4" t="s">
        <v>424</v>
      </c>
      <c r="C52" s="7" t="n">
        <v>0.3</v>
      </c>
      <c r="D52" s="7" t="n">
        <v>0.1</v>
      </c>
    </row>
    <row r="53" spans="1:7">
      <c r="A53" s="4" t="s">
        <v>427</v>
      </c>
      <c r="C53" s="7" t="n">
        <v>-0.6</v>
      </c>
      <c r="D53" s="7" t="n">
        <v>-0.4</v>
      </c>
    </row>
    <row r="54" spans="1:7">
      <c r="A54" s="4" t="s">
        <v>98</v>
      </c>
      <c r="C54" s="7" t="n">
        <v>-0.6</v>
      </c>
      <c r="D54" s="7" t="n">
        <v>-0.4</v>
      </c>
    </row>
    <row r="55" spans="1:7">
      <c r="A55" s="4" t="s">
        <v>117</v>
      </c>
      <c r="B55" s="7" t="n">
        <v>-0.2</v>
      </c>
    </row>
    <row r="56" spans="1:7">
      <c r="A56" s="4" t="s">
        <v>428</v>
      </c>
      <c r="B56" s="5" t="n">
        <v>-10.5</v>
      </c>
      <c r="C56" s="5" t="n">
        <v>-4.5</v>
      </c>
      <c r="D56" s="5" t="n">
        <v>-10.9</v>
      </c>
      <c r="E56" s="5" t="n">
        <v>-3.9</v>
      </c>
      <c r="F56" s="5" t="n">
        <v>-1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2</v>
      </c>
      <c r="B1" s="2" t="s">
        <v>419</v>
      </c>
      <c r="C1" s="2" t="s">
        <v>2</v>
      </c>
      <c r="D1" s="2" t="s">
        <v>67</v>
      </c>
      <c r="E1" s="2" t="s">
        <v>19</v>
      </c>
      <c r="F1" s="2" t="s">
        <v>20</v>
      </c>
      <c r="G1" s="2" t="s">
        <v>68</v>
      </c>
      <c r="H1" s="2" t="s">
        <v>433</v>
      </c>
    </row>
    <row r="2" spans="1:8">
      <c r="A2" s="3" t="s">
        <v>395</v>
      </c>
    </row>
    <row r="3" spans="1:8">
      <c r="A3" s="4" t="s">
        <v>434</v>
      </c>
      <c r="B3" s="6" t="n">
        <v>8</v>
      </c>
    </row>
    <row r="4" spans="1:8">
      <c r="A4" s="4" t="s">
        <v>403</v>
      </c>
      <c r="C4" s="5" t="n">
        <v>201.8</v>
      </c>
      <c r="H4" s="6" t="n">
        <v>182</v>
      </c>
    </row>
    <row r="5" spans="1:8">
      <c r="A5" s="4" t="s">
        <v>404</v>
      </c>
      <c r="C5" s="5" t="n">
        <v>213.8</v>
      </c>
      <c r="H5" s="6" t="n">
        <v>191</v>
      </c>
    </row>
    <row r="6" spans="1:8">
      <c r="A6" s="4" t="s">
        <v>435</v>
      </c>
      <c r="B6" s="7" t="n">
        <v>-0.2</v>
      </c>
    </row>
    <row r="7" spans="1:8">
      <c r="A7" s="4" t="s">
        <v>405</v>
      </c>
    </row>
    <row r="8" spans="1:8">
      <c r="A8" s="3" t="s">
        <v>395</v>
      </c>
    </row>
    <row r="9" spans="1:8">
      <c r="A9" s="4" t="s">
        <v>406</v>
      </c>
      <c r="C9" s="4" t="s">
        <v>407</v>
      </c>
      <c r="E9" s="4" t="s">
        <v>407</v>
      </c>
    </row>
    <row r="10" spans="1:8">
      <c r="A10" s="4" t="s">
        <v>436</v>
      </c>
    </row>
    <row r="11" spans="1:8">
      <c r="A11" s="3" t="s">
        <v>395</v>
      </c>
    </row>
    <row r="12" spans="1:8">
      <c r="A12" s="4" t="s">
        <v>406</v>
      </c>
      <c r="C12" s="4" t="s">
        <v>409</v>
      </c>
      <c r="D12" s="4" t="s">
        <v>409</v>
      </c>
      <c r="E12" s="4" t="s">
        <v>410</v>
      </c>
      <c r="F12" s="4" t="s">
        <v>411</v>
      </c>
      <c r="G12" s="4" t="s">
        <v>412</v>
      </c>
    </row>
    <row r="13" spans="1:8">
      <c r="A13" s="4" t="s">
        <v>437</v>
      </c>
    </row>
    <row r="14" spans="1:8">
      <c r="A14" s="3" t="s">
        <v>395</v>
      </c>
    </row>
    <row r="15" spans="1:8">
      <c r="A15" s="4" t="s">
        <v>406</v>
      </c>
      <c r="E15" s="4" t="s">
        <v>417</v>
      </c>
      <c r="F15" s="4" t="s">
        <v>438</v>
      </c>
    </row>
    <row r="16" spans="1:8">
      <c r="A16" s="4" t="s">
        <v>439</v>
      </c>
    </row>
    <row r="17" spans="1:8">
      <c r="A17" s="3" t="s">
        <v>395</v>
      </c>
    </row>
    <row r="18" spans="1:8">
      <c r="A18" s="4" t="s">
        <v>440</v>
      </c>
      <c r="B18" s="7" t="n">
        <v>0.2</v>
      </c>
    </row>
    <row r="19" spans="1:8">
      <c r="A19" s="4" t="s">
        <v>435</v>
      </c>
      <c r="B19" s="6" t="n">
        <v>-2</v>
      </c>
    </row>
    <row r="20" spans="1:8">
      <c r="A20" s="4" t="s">
        <v>441</v>
      </c>
    </row>
    <row r="21" spans="1:8">
      <c r="A21" s="3" t="s">
        <v>395</v>
      </c>
    </row>
    <row r="22" spans="1:8">
      <c r="A22" s="4" t="s">
        <v>442</v>
      </c>
      <c r="E22" s="5" t="n">
        <v>4.7</v>
      </c>
      <c r="F22" s="5" t="n">
        <v>5.8</v>
      </c>
      <c r="G22" s="5"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66</v>
      </c>
    </row>
    <row r="2" spans="1:2">
      <c r="B2" s="2" t="s">
        <v>19</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row r="9" spans="1:2">
      <c r="A9" s="4" t="s">
        <v>450</v>
      </c>
    </row>
    <row r="10" spans="1:2">
      <c r="A10" s="3" t="s">
        <v>445</v>
      </c>
    </row>
    <row r="11" spans="1:2">
      <c r="A11" s="4" t="s">
        <v>446</v>
      </c>
      <c r="B11"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2</v>
      </c>
      <c r="B1" s="2" t="s">
        <v>419</v>
      </c>
      <c r="C1" s="2" t="s">
        <v>2</v>
      </c>
      <c r="D1" s="2" t="s">
        <v>67</v>
      </c>
      <c r="E1" s="2" t="s">
        <v>19</v>
      </c>
      <c r="F1" s="2" t="s">
        <v>20</v>
      </c>
      <c r="G1" s="2" t="s">
        <v>68</v>
      </c>
    </row>
    <row r="2" spans="1:7">
      <c r="A2" s="3" t="s">
        <v>453</v>
      </c>
    </row>
    <row r="3" spans="1:7">
      <c r="A3" s="4" t="s">
        <v>454</v>
      </c>
      <c r="B3" s="5" t="n">
        <v>4994.6</v>
      </c>
      <c r="C3" s="5" t="n">
        <v>4826.4</v>
      </c>
      <c r="D3" s="5" t="n">
        <v>4994.6</v>
      </c>
      <c r="E3" s="5" t="n">
        <v>4994.6</v>
      </c>
    </row>
    <row r="4" spans="1:7">
      <c r="A4" s="4" t="s">
        <v>95</v>
      </c>
      <c r="C4" s="7" t="n">
        <v>-60.8</v>
      </c>
      <c r="D4" s="8" t="n">
        <v>-72</v>
      </c>
      <c r="E4" s="8" t="n">
        <v>-75</v>
      </c>
      <c r="F4" s="5" t="n">
        <v>245.5</v>
      </c>
      <c r="G4" s="5" t="n">
        <v>-40.8</v>
      </c>
    </row>
    <row r="5" spans="1:7">
      <c r="A5" s="4" t="s">
        <v>424</v>
      </c>
      <c r="C5" s="7" t="n">
        <v>-1.3</v>
      </c>
      <c r="D5" s="8" t="n">
        <v>0</v>
      </c>
      <c r="E5" s="8" t="n">
        <v>-3</v>
      </c>
      <c r="F5" s="7" t="n">
        <v>1.6</v>
      </c>
      <c r="G5" s="7" t="n">
        <v>0.8</v>
      </c>
    </row>
    <row r="6" spans="1:7">
      <c r="A6" s="4" t="s">
        <v>425</v>
      </c>
      <c r="C6" s="7" t="n">
        <v>-62.1</v>
      </c>
      <c r="D6" s="8" t="n">
        <v>-72</v>
      </c>
      <c r="E6" s="8" t="n">
        <v>-78</v>
      </c>
      <c r="F6" s="7" t="n">
        <v>247.1</v>
      </c>
      <c r="G6" s="8" t="n">
        <v>-40</v>
      </c>
    </row>
    <row r="7" spans="1:7">
      <c r="A7" s="4" t="s">
        <v>455</v>
      </c>
      <c r="C7" s="7" t="n">
        <v>-0.9</v>
      </c>
      <c r="D7" s="7" t="n">
        <v>-0.5</v>
      </c>
      <c r="E7" s="7" t="n">
        <v>-0.9</v>
      </c>
      <c r="F7" s="7" t="n">
        <v>1.6</v>
      </c>
      <c r="G7" s="7" t="n">
        <v>1.2</v>
      </c>
    </row>
    <row r="8" spans="1:7">
      <c r="A8" s="4" t="s">
        <v>424</v>
      </c>
      <c r="C8" s="7" t="n">
        <v>0.3</v>
      </c>
      <c r="D8" s="7" t="n">
        <v>0.1</v>
      </c>
      <c r="E8" s="7" t="n">
        <v>0.3</v>
      </c>
      <c r="F8" s="7" t="n">
        <v>-0.4</v>
      </c>
      <c r="G8" s="7" t="n">
        <v>-0.3</v>
      </c>
    </row>
    <row r="9" spans="1:7">
      <c r="A9" s="4" t="s">
        <v>427</v>
      </c>
      <c r="C9" s="7" t="n">
        <v>-0.6</v>
      </c>
      <c r="D9" s="7" t="n">
        <v>-0.4</v>
      </c>
      <c r="E9" s="7" t="n">
        <v>-0.6</v>
      </c>
      <c r="F9" s="7" t="n">
        <v>1.2</v>
      </c>
      <c r="G9" s="7" t="n">
        <v>0.9</v>
      </c>
    </row>
    <row r="10" spans="1:7">
      <c r="A10" s="4" t="s">
        <v>456</v>
      </c>
      <c r="C10" s="7" t="n">
        <v>-61.5</v>
      </c>
      <c r="D10" s="8" t="n">
        <v>-72</v>
      </c>
      <c r="E10" s="7" t="n">
        <v>-85.2</v>
      </c>
      <c r="F10" s="7" t="n">
        <v>251.6</v>
      </c>
      <c r="G10" s="7" t="n">
        <v>-36.9</v>
      </c>
    </row>
    <row r="11" spans="1:7">
      <c r="A11" s="4" t="s">
        <v>456</v>
      </c>
      <c r="C11" s="7" t="n">
        <v>0.6</v>
      </c>
      <c r="D11" s="7" t="n">
        <v>0.4</v>
      </c>
      <c r="E11" s="7" t="n">
        <v>-6.6</v>
      </c>
      <c r="F11" s="7" t="n">
        <v>3.3</v>
      </c>
      <c r="G11" s="7" t="n">
        <v>2.2</v>
      </c>
    </row>
    <row r="12" spans="1:7">
      <c r="A12" s="4" t="s">
        <v>98</v>
      </c>
      <c r="C12" s="7" t="n">
        <v>-62.7</v>
      </c>
      <c r="D12" s="7" t="n">
        <v>-72.40000000000001</v>
      </c>
      <c r="E12" s="7" t="n">
        <v>-78.59999999999999</v>
      </c>
      <c r="F12" s="7" t="n">
        <v>248.3</v>
      </c>
      <c r="G12" s="7" t="n">
        <v>-39.1</v>
      </c>
    </row>
    <row r="13" spans="1:7">
      <c r="A13" s="4" t="s">
        <v>117</v>
      </c>
      <c r="B13" s="7" t="n">
        <v>-0.2</v>
      </c>
    </row>
    <row r="14" spans="1:7">
      <c r="A14" s="4" t="s">
        <v>457</v>
      </c>
      <c r="C14" s="8" t="n">
        <v>3514</v>
      </c>
      <c r="D14" s="7" t="n">
        <v>4932.3</v>
      </c>
      <c r="E14" s="7" t="n">
        <v>4826.4</v>
      </c>
      <c r="F14" s="7" t="n">
        <v>4994.6</v>
      </c>
    </row>
    <row r="15" spans="1:7">
      <c r="A15" s="4" t="s">
        <v>429</v>
      </c>
    </row>
    <row r="16" spans="1:7">
      <c r="A16" s="3" t="s">
        <v>453</v>
      </c>
    </row>
    <row r="17" spans="1:7">
      <c r="A17" s="4" t="s">
        <v>454</v>
      </c>
      <c r="B17" s="7" t="n">
        <v>10.9</v>
      </c>
      <c r="C17" s="7" t="n">
        <v>-74.3</v>
      </c>
      <c r="D17" s="7" t="n">
        <v>10.9</v>
      </c>
      <c r="E17" s="7" t="n">
        <v>10.9</v>
      </c>
      <c r="F17" s="7" t="n">
        <v>-240.7</v>
      </c>
      <c r="G17" s="7" t="n">
        <v>-203.8</v>
      </c>
    </row>
    <row r="18" spans="1:7">
      <c r="A18" s="4" t="s">
        <v>95</v>
      </c>
      <c r="E18" s="7" t="n">
        <v>-85.2</v>
      </c>
      <c r="F18" s="7" t="n">
        <v>251.6</v>
      </c>
      <c r="G18" s="7" t="n">
        <v>-36.9</v>
      </c>
    </row>
    <row r="19" spans="1:7">
      <c r="A19" s="4" t="s">
        <v>424</v>
      </c>
      <c r="E19" s="8" t="n">
        <v>0</v>
      </c>
      <c r="F19" s="8" t="n">
        <v>0</v>
      </c>
      <c r="G19" s="8" t="n">
        <v>0</v>
      </c>
    </row>
    <row r="20" spans="1:7">
      <c r="A20" s="4" t="s">
        <v>425</v>
      </c>
      <c r="E20" s="7" t="n">
        <v>-85.2</v>
      </c>
      <c r="F20" s="7" t="n">
        <v>251.6</v>
      </c>
      <c r="G20" s="7" t="n">
        <v>-36.9</v>
      </c>
    </row>
    <row r="21" spans="1:7">
      <c r="A21" s="4" t="s">
        <v>455</v>
      </c>
      <c r="E21" s="8" t="n">
        <v>0</v>
      </c>
      <c r="F21" s="8" t="n">
        <v>0</v>
      </c>
      <c r="G21" s="8" t="n">
        <v>0</v>
      </c>
    </row>
    <row r="22" spans="1:7">
      <c r="A22" s="4" t="s">
        <v>424</v>
      </c>
      <c r="E22" s="8" t="n">
        <v>0</v>
      </c>
      <c r="F22" s="8" t="n">
        <v>0</v>
      </c>
      <c r="G22" s="8" t="n">
        <v>0</v>
      </c>
    </row>
    <row r="23" spans="1:7">
      <c r="A23" s="4" t="s">
        <v>427</v>
      </c>
      <c r="E23" s="8" t="n">
        <v>0</v>
      </c>
      <c r="F23" s="8" t="n">
        <v>0</v>
      </c>
      <c r="G23" s="8" t="n">
        <v>0</v>
      </c>
    </row>
    <row r="24" spans="1:7">
      <c r="A24" s="4" t="s">
        <v>456</v>
      </c>
      <c r="E24" s="7" t="n">
        <v>-85.2</v>
      </c>
      <c r="F24" s="7" t="n">
        <v>251.6</v>
      </c>
      <c r="G24" s="7" t="n">
        <v>-36.9</v>
      </c>
    </row>
    <row r="25" spans="1:7">
      <c r="A25" s="4" t="s">
        <v>117</v>
      </c>
      <c r="B25" s="8" t="n">
        <v>0</v>
      </c>
    </row>
    <row r="26" spans="1:7">
      <c r="A26" s="4" t="s">
        <v>457</v>
      </c>
      <c r="B26" s="7" t="n">
        <v>10.9</v>
      </c>
      <c r="E26" s="7" t="n">
        <v>-74.3</v>
      </c>
      <c r="F26" s="7" t="n">
        <v>10.9</v>
      </c>
      <c r="G26" s="7" t="n">
        <v>-240.7</v>
      </c>
    </row>
    <row r="27" spans="1:7">
      <c r="A27" s="4" t="s">
        <v>431</v>
      </c>
    </row>
    <row r="28" spans="1:7">
      <c r="A28" s="3" t="s">
        <v>453</v>
      </c>
    </row>
    <row r="29" spans="1:7">
      <c r="A29" s="4" t="s">
        <v>454</v>
      </c>
      <c r="B29" s="7" t="n">
        <v>-10.3</v>
      </c>
      <c r="C29" s="7" t="n">
        <v>-3.9</v>
      </c>
      <c r="D29" s="7" t="n">
        <v>-10.3</v>
      </c>
      <c r="E29" s="7" t="n">
        <v>-10.3</v>
      </c>
      <c r="F29" s="8" t="n">
        <v>-7</v>
      </c>
      <c r="G29" s="7" t="n">
        <v>-4.8</v>
      </c>
    </row>
    <row r="30" spans="1:7">
      <c r="A30" s="4" t="s">
        <v>95</v>
      </c>
      <c r="E30" s="7" t="n">
        <v>10.2</v>
      </c>
      <c r="F30" s="7" t="n">
        <v>-6.1</v>
      </c>
      <c r="G30" s="7" t="n">
        <v>-3.9</v>
      </c>
    </row>
    <row r="31" spans="1:7">
      <c r="A31" s="4" t="s">
        <v>424</v>
      </c>
      <c r="E31" s="8" t="n">
        <v>-3</v>
      </c>
      <c r="F31" s="7" t="n">
        <v>1.6</v>
      </c>
      <c r="G31" s="7" t="n">
        <v>0.8</v>
      </c>
    </row>
    <row r="32" spans="1:7">
      <c r="A32" s="4" t="s">
        <v>425</v>
      </c>
      <c r="E32" s="7" t="n">
        <v>7.2</v>
      </c>
      <c r="F32" s="7" t="n">
        <v>-4.5</v>
      </c>
      <c r="G32" s="7" t="n">
        <v>-3.1</v>
      </c>
    </row>
    <row r="33" spans="1:7">
      <c r="A33" s="4" t="s">
        <v>455</v>
      </c>
      <c r="E33" s="7" t="n">
        <v>-0.9</v>
      </c>
      <c r="F33" s="7" t="n">
        <v>1.6</v>
      </c>
      <c r="G33" s="7" t="n">
        <v>1.2</v>
      </c>
    </row>
    <row r="34" spans="1:7">
      <c r="A34" s="4" t="s">
        <v>424</v>
      </c>
      <c r="E34" s="7" t="n">
        <v>0.3</v>
      </c>
      <c r="F34" s="7" t="n">
        <v>-0.4</v>
      </c>
      <c r="G34" s="7" t="n">
        <v>-0.3</v>
      </c>
    </row>
    <row r="35" spans="1:7">
      <c r="A35" s="4" t="s">
        <v>427</v>
      </c>
      <c r="E35" s="7" t="n">
        <v>-0.6</v>
      </c>
      <c r="F35" s="7" t="n">
        <v>1.2</v>
      </c>
      <c r="G35" s="7" t="n">
        <v>0.9</v>
      </c>
    </row>
    <row r="36" spans="1:7">
      <c r="A36" s="4" t="s">
        <v>456</v>
      </c>
      <c r="E36" s="7" t="n">
        <v>6.6</v>
      </c>
      <c r="F36" s="7" t="n">
        <v>-3.3</v>
      </c>
      <c r="G36" s="7" t="n">
        <v>-2.2</v>
      </c>
    </row>
    <row r="37" spans="1:7">
      <c r="A37" s="4" t="s">
        <v>117</v>
      </c>
      <c r="B37" s="7" t="n">
        <v>-0.2</v>
      </c>
    </row>
    <row r="38" spans="1:7">
      <c r="A38" s="4" t="s">
        <v>457</v>
      </c>
      <c r="B38" s="7" t="n">
        <v>-10.5</v>
      </c>
      <c r="E38" s="7" t="n">
        <v>-3.9</v>
      </c>
      <c r="F38" s="7" t="n">
        <v>-10.3</v>
      </c>
      <c r="G38" s="8" t="n">
        <v>-7</v>
      </c>
    </row>
    <row r="39" spans="1:7">
      <c r="A39" s="4" t="s">
        <v>103</v>
      </c>
    </row>
    <row r="40" spans="1:7">
      <c r="A40" s="3" t="s">
        <v>453</v>
      </c>
    </row>
    <row r="41" spans="1:7">
      <c r="A41" s="4" t="s">
        <v>454</v>
      </c>
      <c r="B41" s="7" t="n">
        <v>0.6</v>
      </c>
      <c r="C41" s="5" t="n">
        <v>-78.2</v>
      </c>
      <c r="D41" s="5" t="n">
        <v>0.6</v>
      </c>
      <c r="E41" s="7" t="n">
        <v>0.6</v>
      </c>
      <c r="F41" s="7" t="n">
        <v>-247.7</v>
      </c>
      <c r="G41" s="7" t="n">
        <v>-208.6</v>
      </c>
    </row>
    <row r="42" spans="1:7">
      <c r="A42" s="4" t="s">
        <v>457</v>
      </c>
      <c r="B42" s="5" t="n">
        <v>0.4</v>
      </c>
      <c r="E42" s="5" t="n">
        <v>-78.2</v>
      </c>
      <c r="F42" s="5" t="n">
        <v>0.6</v>
      </c>
      <c r="G42" s="5" t="n">
        <v>-24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5"/>
  </cols>
  <sheetData>
    <row r="1" spans="1:2">
      <c r="A1" s="1" t="s">
        <v>458</v>
      </c>
      <c r="B1" s="2" t="s">
        <v>1</v>
      </c>
    </row>
    <row r="2" spans="1:2">
      <c r="B2" s="2" t="s">
        <v>2</v>
      </c>
    </row>
    <row r="3" spans="1:2">
      <c r="A3" s="3" t="s">
        <v>459</v>
      </c>
    </row>
    <row r="4" spans="1:2">
      <c r="A4" s="4" t="s">
        <v>460</v>
      </c>
      <c r="B4" s="4" t="s">
        <v>461</v>
      </c>
    </row>
    <row r="5" spans="1:2">
      <c r="A5" s="4" t="s">
        <v>462</v>
      </c>
    </row>
    <row r="6" spans="1:2">
      <c r="A6" s="3" t="s">
        <v>459</v>
      </c>
    </row>
    <row r="7" spans="1:2">
      <c r="A7" s="4" t="s">
        <v>463</v>
      </c>
      <c r="B7"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5</v>
      </c>
      <c r="B1" s="2" t="s">
        <v>1</v>
      </c>
      <c r="D1" s="2" t="s">
        <v>66</v>
      </c>
    </row>
    <row r="2" spans="1:6">
      <c r="B2" s="2" t="s">
        <v>2</v>
      </c>
      <c r="C2" s="2" t="s">
        <v>67</v>
      </c>
      <c r="D2" s="2" t="s">
        <v>19</v>
      </c>
      <c r="E2" s="2" t="s">
        <v>20</v>
      </c>
      <c r="F2" s="2" t="s">
        <v>68</v>
      </c>
    </row>
    <row r="3" spans="1:6">
      <c r="A3" s="3" t="s">
        <v>466</v>
      </c>
    </row>
    <row r="4" spans="1:6">
      <c r="A4" s="4" t="s">
        <v>70</v>
      </c>
      <c r="B4" s="5" t="n">
        <v>2031.1</v>
      </c>
      <c r="C4" s="5" t="n">
        <v>2085.5</v>
      </c>
      <c r="D4" s="5" t="n">
        <v>2844.5</v>
      </c>
      <c r="E4" s="5" t="n">
        <v>2810.9</v>
      </c>
      <c r="F4" s="5" t="n">
        <v>2785.4</v>
      </c>
    </row>
    <row r="5" spans="1:6">
      <c r="A5" s="4" t="s">
        <v>467</v>
      </c>
    </row>
    <row r="6" spans="1:6">
      <c r="A6" s="3" t="s">
        <v>466</v>
      </c>
    </row>
    <row r="7" spans="1:6">
      <c r="A7" s="4" t="s">
        <v>70</v>
      </c>
      <c r="B7" s="7" t="n">
        <v>966.4</v>
      </c>
      <c r="C7" s="7" t="n">
        <v>977.2</v>
      </c>
      <c r="D7" s="7" t="n">
        <v>1350.4</v>
      </c>
    </row>
    <row r="8" spans="1:6">
      <c r="A8" s="4" t="s">
        <v>468</v>
      </c>
    </row>
    <row r="9" spans="1:6">
      <c r="A9" s="3" t="s">
        <v>466</v>
      </c>
    </row>
    <row r="10" spans="1:6">
      <c r="A10" s="4" t="s">
        <v>70</v>
      </c>
      <c r="B10" s="7" t="n">
        <v>443.7</v>
      </c>
      <c r="C10" s="7" t="n">
        <v>483.3</v>
      </c>
      <c r="D10" s="7" t="n">
        <v>659.6</v>
      </c>
    </row>
    <row r="11" spans="1:6">
      <c r="A11" s="4" t="s">
        <v>469</v>
      </c>
    </row>
    <row r="12" spans="1:6">
      <c r="A12" s="3" t="s">
        <v>466</v>
      </c>
    </row>
    <row r="13" spans="1:6">
      <c r="A13" s="4" t="s">
        <v>70</v>
      </c>
      <c r="B13" s="8" t="n">
        <v>490</v>
      </c>
      <c r="C13" s="7" t="n">
        <v>491.5</v>
      </c>
      <c r="D13" s="7" t="n">
        <v>654.6</v>
      </c>
    </row>
    <row r="14" spans="1:6">
      <c r="A14" s="4" t="s">
        <v>470</v>
      </c>
    </row>
    <row r="15" spans="1:6">
      <c r="A15" s="3" t="s">
        <v>466</v>
      </c>
    </row>
    <row r="16" spans="1:6">
      <c r="A16" s="4" t="s">
        <v>70</v>
      </c>
      <c r="B16" s="8" t="n">
        <v>131</v>
      </c>
      <c r="C16" s="7" t="n">
        <v>133.5</v>
      </c>
      <c r="D16" s="7" t="n">
        <v>179.9</v>
      </c>
    </row>
    <row r="17" spans="1:6">
      <c r="A17" s="4" t="s">
        <v>471</v>
      </c>
    </row>
    <row r="18" spans="1:6">
      <c r="A18" s="3" t="s">
        <v>466</v>
      </c>
    </row>
    <row r="19" spans="1:6">
      <c r="A19" s="4" t="s">
        <v>70</v>
      </c>
      <c r="B19" s="7" t="n">
        <v>1013.9</v>
      </c>
      <c r="C19" s="7" t="n">
        <v>1022.6</v>
      </c>
      <c r="D19" s="7" t="n">
        <v>1369.8</v>
      </c>
    </row>
    <row r="20" spans="1:6">
      <c r="A20" s="4" t="s">
        <v>472</v>
      </c>
    </row>
    <row r="21" spans="1:6">
      <c r="A21" s="3" t="s">
        <v>466</v>
      </c>
    </row>
    <row r="22" spans="1:6">
      <c r="A22" s="4" t="s">
        <v>70</v>
      </c>
      <c r="B22" s="7" t="n">
        <v>450.7</v>
      </c>
      <c r="C22" s="7" t="n">
        <v>447.1</v>
      </c>
      <c r="D22" s="7" t="n">
        <v>605.5</v>
      </c>
    </row>
    <row r="23" spans="1:6">
      <c r="A23" s="4" t="s">
        <v>473</v>
      </c>
    </row>
    <row r="24" spans="1:6">
      <c r="A24" s="3" t="s">
        <v>466</v>
      </c>
    </row>
    <row r="25" spans="1:6">
      <c r="A25" s="4" t="s">
        <v>70</v>
      </c>
      <c r="B25" s="7" t="n">
        <v>234.7</v>
      </c>
      <c r="C25" s="7" t="n">
        <v>253.2</v>
      </c>
      <c r="D25" s="7" t="n">
        <v>340.8</v>
      </c>
    </row>
    <row r="26" spans="1:6">
      <c r="A26" s="4" t="s">
        <v>474</v>
      </c>
    </row>
    <row r="27" spans="1:6">
      <c r="A27" s="3" t="s">
        <v>466</v>
      </c>
    </row>
    <row r="28" spans="1:6">
      <c r="A28" s="4" t="s">
        <v>70</v>
      </c>
      <c r="B28" s="7" t="n">
        <v>257.8</v>
      </c>
      <c r="C28" s="7" t="n">
        <v>249.2</v>
      </c>
      <c r="D28" s="7" t="n">
        <v>326.5</v>
      </c>
    </row>
    <row r="29" spans="1:6">
      <c r="A29" s="4" t="s">
        <v>475</v>
      </c>
    </row>
    <row r="30" spans="1:6">
      <c r="A30" s="3" t="s">
        <v>466</v>
      </c>
    </row>
    <row r="31" spans="1:6">
      <c r="A31" s="4" t="s">
        <v>70</v>
      </c>
      <c r="B31" s="7" t="n">
        <v>70.7</v>
      </c>
      <c r="C31" s="7" t="n">
        <v>73.09999999999999</v>
      </c>
      <c r="D31" s="8" t="n">
        <v>97</v>
      </c>
    </row>
    <row r="32" spans="1:6">
      <c r="A32" s="4" t="s">
        <v>476</v>
      </c>
    </row>
    <row r="33" spans="1:6">
      <c r="A33" s="3" t="s">
        <v>466</v>
      </c>
    </row>
    <row r="34" spans="1:6">
      <c r="A34" s="4" t="s">
        <v>70</v>
      </c>
      <c r="B34" s="7" t="n">
        <v>1017.2</v>
      </c>
      <c r="C34" s="7" t="n">
        <v>1062.9</v>
      </c>
      <c r="D34" s="7" t="n">
        <v>1474.7</v>
      </c>
    </row>
    <row r="35" spans="1:6">
      <c r="A35" s="4" t="s">
        <v>477</v>
      </c>
    </row>
    <row r="36" spans="1:6">
      <c r="A36" s="3" t="s">
        <v>466</v>
      </c>
    </row>
    <row r="37" spans="1:6">
      <c r="A37" s="4" t="s">
        <v>70</v>
      </c>
      <c r="B37" s="7" t="n">
        <v>515.7</v>
      </c>
      <c r="C37" s="7" t="n">
        <v>530.1</v>
      </c>
      <c r="D37" s="7" t="n">
        <v>744.9</v>
      </c>
    </row>
    <row r="38" spans="1:6">
      <c r="A38" s="4" t="s">
        <v>478</v>
      </c>
    </row>
    <row r="39" spans="1:6">
      <c r="A39" s="3" t="s">
        <v>466</v>
      </c>
    </row>
    <row r="40" spans="1:6">
      <c r="A40" s="4" t="s">
        <v>70</v>
      </c>
      <c r="B40" s="8" t="n">
        <v>209</v>
      </c>
      <c r="C40" s="7" t="n">
        <v>230.1</v>
      </c>
      <c r="D40" s="7" t="n">
        <v>318.8</v>
      </c>
    </row>
    <row r="41" spans="1:6">
      <c r="A41" s="4" t="s">
        <v>479</v>
      </c>
    </row>
    <row r="42" spans="1:6">
      <c r="A42" s="3" t="s">
        <v>466</v>
      </c>
    </row>
    <row r="43" spans="1:6">
      <c r="A43" s="4" t="s">
        <v>70</v>
      </c>
      <c r="B43" s="7" t="n">
        <v>232.2</v>
      </c>
      <c r="C43" s="7" t="n">
        <v>242.3</v>
      </c>
      <c r="D43" s="7" t="n">
        <v>328.1</v>
      </c>
    </row>
    <row r="44" spans="1:6">
      <c r="A44" s="4" t="s">
        <v>480</v>
      </c>
    </row>
    <row r="45" spans="1:6">
      <c r="A45" s="3" t="s">
        <v>466</v>
      </c>
    </row>
    <row r="46" spans="1:6">
      <c r="A46" s="4" t="s">
        <v>70</v>
      </c>
      <c r="B46" s="7" t="n">
        <v>60.3</v>
      </c>
      <c r="C46" s="7" t="n">
        <v>60.4</v>
      </c>
      <c r="D46" s="7" t="n">
        <v>82.90000000000001</v>
      </c>
    </row>
    <row r="47" spans="1:6">
      <c r="A47" s="4" t="s">
        <v>481</v>
      </c>
    </row>
    <row r="48" spans="1:6">
      <c r="A48" s="3" t="s">
        <v>466</v>
      </c>
    </row>
    <row r="49" spans="1:6">
      <c r="A49" s="4" t="s">
        <v>70</v>
      </c>
      <c r="B49" s="7" t="n">
        <v>1489.3</v>
      </c>
      <c r="C49" s="7" t="n">
        <v>1513.5</v>
      </c>
      <c r="D49" s="7" t="n">
        <v>2039.8</v>
      </c>
    </row>
    <row r="50" spans="1:6">
      <c r="A50" s="4" t="s">
        <v>482</v>
      </c>
    </row>
    <row r="51" spans="1:6">
      <c r="A51" s="3" t="s">
        <v>466</v>
      </c>
    </row>
    <row r="52" spans="1:6">
      <c r="A52" s="4" t="s">
        <v>70</v>
      </c>
      <c r="B52" s="7" t="n">
        <v>956.6</v>
      </c>
      <c r="C52" s="7" t="n">
        <v>970.5</v>
      </c>
      <c r="D52" s="7" t="n">
        <v>1297.5</v>
      </c>
    </row>
    <row r="53" spans="1:6">
      <c r="A53" s="4" t="s">
        <v>483</v>
      </c>
    </row>
    <row r="54" spans="1:6">
      <c r="A54" s="3" t="s">
        <v>466</v>
      </c>
    </row>
    <row r="55" spans="1:6">
      <c r="A55" s="4" t="s">
        <v>70</v>
      </c>
      <c r="B55" s="7" t="n">
        <v>532.7</v>
      </c>
      <c r="C55" s="8" t="n">
        <v>543</v>
      </c>
      <c r="D55" s="7" t="n">
        <v>742.3</v>
      </c>
    </row>
    <row r="56" spans="1:6">
      <c r="A56" s="4" t="s">
        <v>484</v>
      </c>
    </row>
    <row r="57" spans="1:6">
      <c r="A57" s="3" t="s">
        <v>466</v>
      </c>
    </row>
    <row r="58" spans="1:6">
      <c r="A58" s="4" t="s">
        <v>70</v>
      </c>
      <c r="B58" s="7" t="n">
        <v>541.8</v>
      </c>
      <c r="C58" s="8" t="n">
        <v>572</v>
      </c>
      <c r="D58" s="7" t="n">
        <v>804.7</v>
      </c>
    </row>
    <row r="59" spans="1:6">
      <c r="A59" s="4" t="s">
        <v>485</v>
      </c>
    </row>
    <row r="60" spans="1:6">
      <c r="A60" s="3" t="s">
        <v>466</v>
      </c>
    </row>
    <row r="61" spans="1:6">
      <c r="A61" s="4" t="s">
        <v>70</v>
      </c>
      <c r="B61" s="7" t="n">
        <v>57.3</v>
      </c>
      <c r="C61" s="7" t="n">
        <v>52.1</v>
      </c>
      <c r="D61" s="7" t="n">
        <v>72.3</v>
      </c>
    </row>
    <row r="62" spans="1:6">
      <c r="A62" s="4" t="s">
        <v>486</v>
      </c>
    </row>
    <row r="63" spans="1:6">
      <c r="A63" s="3" t="s">
        <v>466</v>
      </c>
    </row>
    <row r="64" spans="1:6">
      <c r="A64" s="4" t="s">
        <v>70</v>
      </c>
      <c r="B64" s="5" t="n">
        <v>484.5</v>
      </c>
      <c r="C64" s="5" t="n">
        <v>519.9</v>
      </c>
      <c r="D64" s="5" t="n">
        <v>732.4</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87</v>
      </c>
      <c r="B1" s="2" t="s">
        <v>1</v>
      </c>
    </row>
    <row r="2" spans="1:2">
      <c r="B2" s="2" t="s">
        <v>488</v>
      </c>
    </row>
    <row r="3" spans="1:2">
      <c r="A3" s="3" t="s">
        <v>168</v>
      </c>
    </row>
    <row r="4" spans="1:2">
      <c r="A4" s="4" t="s">
        <v>489</v>
      </c>
      <c r="B4" s="5" t="n">
        <v>29.7</v>
      </c>
    </row>
    <row r="5" spans="1:2">
      <c r="A5" s="4" t="s">
        <v>490</v>
      </c>
      <c r="B5" s="7" t="n">
        <v>4.4</v>
      </c>
    </row>
    <row r="6" spans="1:2">
      <c r="A6" s="4" t="s">
        <v>491</v>
      </c>
      <c r="B6" s="5" t="n">
        <v>3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492</v>
      </c>
      <c r="B1" s="2" t="s">
        <v>1</v>
      </c>
      <c r="D1" s="2" t="s">
        <v>66</v>
      </c>
    </row>
    <row r="2" spans="1:5">
      <c r="B2" s="2" t="s">
        <v>2</v>
      </c>
      <c r="C2" s="2" t="s">
        <v>67</v>
      </c>
      <c r="D2" s="2" t="s">
        <v>19</v>
      </c>
      <c r="E2" s="2" t="s">
        <v>20</v>
      </c>
    </row>
    <row r="3" spans="1:5">
      <c r="A3" s="3" t="s">
        <v>171</v>
      </c>
    </row>
    <row r="4" spans="1:5">
      <c r="A4" s="4" t="s">
        <v>493</v>
      </c>
      <c r="B4" s="6" t="n">
        <v>23</v>
      </c>
      <c r="D4" s="6" t="n">
        <v>25</v>
      </c>
    </row>
    <row r="5" spans="1:5">
      <c r="A5" s="4" t="s">
        <v>494</v>
      </c>
      <c r="B5" s="8" t="n">
        <v>52</v>
      </c>
      <c r="D5" s="8" t="n">
        <v>62</v>
      </c>
      <c r="E5" s="6" t="n">
        <v>68</v>
      </c>
    </row>
    <row r="6" spans="1:5">
      <c r="A6" s="4" t="s">
        <v>495</v>
      </c>
      <c r="B6" s="6" t="n">
        <v>46</v>
      </c>
      <c r="C6" s="6" t="n">
        <v>51</v>
      </c>
      <c r="D6" s="6" t="n">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5"/>
    <col customWidth="1" max="2" min="2" width="11"/>
    <col customWidth="1" max="3" min="3" width="22"/>
    <col customWidth="1" max="4" min="4" width="46"/>
    <col customWidth="1" max="5" min="5" width="11"/>
    <col customWidth="1" max="6" min="6" width="25"/>
    <col customWidth="1" max="7" min="7" width="13"/>
    <col customWidth="1" max="8" min="8" width="27"/>
    <col customWidth="1" max="9" min="9" width="18"/>
  </cols>
  <sheetData>
    <row r="1" spans="1:9">
      <c r="A1" s="1" t="s">
        <v>100</v>
      </c>
      <c r="B1" s="2" t="s">
        <v>101</v>
      </c>
      <c r="C1" s="2" t="s">
        <v>102</v>
      </c>
      <c r="D1" s="2" t="s">
        <v>103</v>
      </c>
      <c r="E1" s="2" t="s">
        <v>104</v>
      </c>
      <c r="F1" s="2" t="s">
        <v>105</v>
      </c>
      <c r="G1" s="2" t="s">
        <v>106</v>
      </c>
      <c r="H1" s="2" t="s">
        <v>107</v>
      </c>
      <c r="I1" s="2" t="s">
        <v>108</v>
      </c>
    </row>
    <row r="2" spans="1:9">
      <c r="A2" s="4" t="s">
        <v>109</v>
      </c>
      <c r="C2" s="5" t="n">
        <v>4930.8</v>
      </c>
      <c r="D2" s="5" t="n">
        <v>-208.6</v>
      </c>
      <c r="E2" s="5" t="n">
        <v>4722.2</v>
      </c>
      <c r="F2" s="6" t="n">
        <v>68</v>
      </c>
    </row>
    <row r="3" spans="1:9">
      <c r="A3" s="3" t="s">
        <v>110</v>
      </c>
    </row>
    <row r="4" spans="1:9">
      <c r="A4" s="4" t="s">
        <v>83</v>
      </c>
      <c r="B4" s="6" t="n">
        <v>272</v>
      </c>
      <c r="C4" s="8" t="n">
        <v>272</v>
      </c>
      <c r="E4" s="8" t="n">
        <v>272</v>
      </c>
    </row>
    <row r="5" spans="1:9">
      <c r="A5" s="4" t="s">
        <v>111</v>
      </c>
      <c r="C5" s="7" t="n">
        <v>-357.6</v>
      </c>
      <c r="E5" s="7" t="n">
        <v>-357.6</v>
      </c>
    </row>
    <row r="6" spans="1:9">
      <c r="A6" s="4" t="s">
        <v>112</v>
      </c>
      <c r="B6" s="7" t="n">
        <v>-39.1</v>
      </c>
      <c r="D6" s="7" t="n">
        <v>-39.1</v>
      </c>
      <c r="E6" s="7" t="n">
        <v>-39.1</v>
      </c>
    </row>
    <row r="7" spans="1:9">
      <c r="A7" s="4" t="s">
        <v>113</v>
      </c>
      <c r="F7" s="7" t="n">
        <v>0.5</v>
      </c>
    </row>
    <row r="8" spans="1:9">
      <c r="A8" s="4" t="s">
        <v>114</v>
      </c>
      <c r="B8" s="7" t="n">
        <v>-10.5</v>
      </c>
      <c r="C8" s="7" t="n">
        <v>10.5</v>
      </c>
      <c r="E8" s="7" t="n">
        <v>10.5</v>
      </c>
    </row>
    <row r="9" spans="1:9">
      <c r="A9" s="4" t="s">
        <v>115</v>
      </c>
      <c r="C9" s="7" t="n">
        <v>4855.7</v>
      </c>
      <c r="D9" s="7" t="n">
        <v>-247.7</v>
      </c>
      <c r="E9" s="8" t="n">
        <v>4608</v>
      </c>
      <c r="F9" s="7" t="n">
        <v>68.5</v>
      </c>
    </row>
    <row r="10" spans="1:9">
      <c r="A10" s="3" t="s">
        <v>110</v>
      </c>
    </row>
    <row r="11" spans="1:9">
      <c r="A11" s="4" t="s">
        <v>83</v>
      </c>
      <c r="B11" s="7" t="n">
        <v>301.1</v>
      </c>
      <c r="C11" s="7" t="n">
        <v>301.1</v>
      </c>
      <c r="E11" s="7" t="n">
        <v>301.1</v>
      </c>
    </row>
    <row r="12" spans="1:9">
      <c r="A12" s="4" t="s">
        <v>111</v>
      </c>
      <c r="B12" s="8" t="n">
        <v>1</v>
      </c>
      <c r="C12" s="7" t="n">
        <v>-215.2</v>
      </c>
      <c r="E12" s="7" t="n">
        <v>-215.2</v>
      </c>
    </row>
    <row r="13" spans="1:9">
      <c r="A13" s="4" t="s">
        <v>112</v>
      </c>
      <c r="B13" s="7" t="n">
        <v>248.3</v>
      </c>
      <c r="D13" s="7" t="n">
        <v>248.3</v>
      </c>
      <c r="E13" s="7" t="n">
        <v>248.3</v>
      </c>
    </row>
    <row r="14" spans="1:9">
      <c r="A14" s="4" t="s">
        <v>113</v>
      </c>
      <c r="C14" s="8" t="n">
        <v>36</v>
      </c>
      <c r="E14" s="8" t="n">
        <v>36</v>
      </c>
      <c r="F14" s="7" t="n">
        <v>-64.40000000000001</v>
      </c>
    </row>
    <row r="15" spans="1:9">
      <c r="A15" s="4" t="s">
        <v>114</v>
      </c>
      <c r="B15" s="7" t="n">
        <v>-12.3</v>
      </c>
      <c r="C15" s="7" t="n">
        <v>12.3</v>
      </c>
      <c r="E15" s="7" t="n">
        <v>12.3</v>
      </c>
    </row>
    <row r="16" spans="1:9">
      <c r="A16" s="4" t="s">
        <v>116</v>
      </c>
      <c r="B16" s="7" t="n">
        <v>4994.6</v>
      </c>
      <c r="C16" s="7" t="n">
        <v>4989.9</v>
      </c>
      <c r="D16" s="7" t="n">
        <v>0.6</v>
      </c>
      <c r="E16" s="7" t="n">
        <v>4990.5</v>
      </c>
      <c r="F16" s="7" t="n">
        <v>4.1</v>
      </c>
      <c r="G16" s="6" t="n">
        <v>0</v>
      </c>
      <c r="H16" s="6" t="n">
        <v>0</v>
      </c>
      <c r="I16" s="6" t="n">
        <v>0</v>
      </c>
    </row>
    <row r="17" spans="1:9">
      <c r="A17" s="3" t="s">
        <v>110</v>
      </c>
    </row>
    <row r="18" spans="1:9">
      <c r="A18" s="4" t="s">
        <v>117</v>
      </c>
      <c r="C18" s="8" t="n">
        <v>-8</v>
      </c>
      <c r="D18" s="7" t="n">
        <v>-0.2</v>
      </c>
      <c r="E18" s="7" t="n">
        <v>-8.199999999999999</v>
      </c>
    </row>
    <row r="19" spans="1:9">
      <c r="A19" s="4" t="s">
        <v>118</v>
      </c>
      <c r="C19" s="7" t="n">
        <v>4981.9</v>
      </c>
      <c r="D19" s="7" t="n">
        <v>0.4</v>
      </c>
      <c r="E19" s="7" t="n">
        <v>4982.3</v>
      </c>
      <c r="F19" s="7" t="n">
        <v>4.1</v>
      </c>
    </row>
    <row r="20" spans="1:9">
      <c r="A20" s="4" t="s">
        <v>83</v>
      </c>
      <c r="B20" s="7" t="n">
        <v>179.5</v>
      </c>
      <c r="C20" s="7" t="n">
        <v>179.5</v>
      </c>
      <c r="I20" s="8" t="n">
        <v>0</v>
      </c>
    </row>
    <row r="21" spans="1:9">
      <c r="A21" s="4" t="s">
        <v>111</v>
      </c>
      <c r="C21" s="8" t="n">
        <v>-170</v>
      </c>
    </row>
    <row r="22" spans="1:9">
      <c r="A22" s="4" t="s">
        <v>112</v>
      </c>
      <c r="B22" s="7" t="n">
        <v>-72.40000000000001</v>
      </c>
      <c r="D22" s="7" t="n">
        <v>-72.40000000000001</v>
      </c>
    </row>
    <row r="23" spans="1:9">
      <c r="A23" s="4" t="s">
        <v>113</v>
      </c>
      <c r="F23" s="7" t="n">
        <v>-0.7</v>
      </c>
    </row>
    <row r="24" spans="1:9">
      <c r="A24" s="4" t="s">
        <v>119</v>
      </c>
      <c r="G24" s="8" t="n">
        <v>0</v>
      </c>
      <c r="H24" s="8" t="n">
        <v>0</v>
      </c>
    </row>
    <row r="25" spans="1:9">
      <c r="A25" s="4" t="s">
        <v>120</v>
      </c>
      <c r="H25" s="8" t="n">
        <v>0</v>
      </c>
    </row>
    <row r="26" spans="1:9">
      <c r="A26" s="4" t="s">
        <v>121</v>
      </c>
      <c r="H26" s="8" t="n">
        <v>0</v>
      </c>
    </row>
    <row r="27" spans="1:9">
      <c r="A27" s="4" t="s">
        <v>122</v>
      </c>
      <c r="C27" s="8" t="n">
        <v>0</v>
      </c>
      <c r="H27" s="8" t="n">
        <v>0</v>
      </c>
    </row>
    <row r="28" spans="1:9">
      <c r="A28" s="4" t="s">
        <v>114</v>
      </c>
      <c r="B28" s="7" t="n">
        <v>-9.5</v>
      </c>
      <c r="C28" s="7" t="n">
        <v>9.5</v>
      </c>
    </row>
    <row r="29" spans="1:9">
      <c r="A29" s="4" t="s">
        <v>123</v>
      </c>
      <c r="B29" s="7" t="n">
        <v>4932.3</v>
      </c>
      <c r="C29" s="7" t="n">
        <v>5000.9</v>
      </c>
      <c r="D29" s="8" t="n">
        <v>-72</v>
      </c>
      <c r="F29" s="7" t="n">
        <v>3.4</v>
      </c>
      <c r="G29" s="8" t="n">
        <v>0</v>
      </c>
      <c r="H29" s="8" t="n">
        <v>0</v>
      </c>
      <c r="I29" s="8" t="n">
        <v>0</v>
      </c>
    </row>
    <row r="30" spans="1:9">
      <c r="A30" s="4" t="s">
        <v>124</v>
      </c>
      <c r="B30" s="7" t="n">
        <v>4994.6</v>
      </c>
      <c r="C30" s="7" t="n">
        <v>4989.9</v>
      </c>
      <c r="D30" s="7" t="n">
        <v>0.6</v>
      </c>
      <c r="E30" s="7" t="n">
        <v>4990.5</v>
      </c>
      <c r="F30" s="7" t="n">
        <v>4.1</v>
      </c>
      <c r="G30" s="8" t="n">
        <v>0</v>
      </c>
      <c r="H30" s="8" t="n">
        <v>0</v>
      </c>
      <c r="I30" s="8" t="n">
        <v>0</v>
      </c>
    </row>
    <row r="31" spans="1:9">
      <c r="A31" s="3" t="s">
        <v>110</v>
      </c>
    </row>
    <row r="32" spans="1:9">
      <c r="A32" s="4" t="s">
        <v>83</v>
      </c>
      <c r="B32" s="7" t="n">
        <v>230.7</v>
      </c>
      <c r="C32" s="7" t="n">
        <v>230.7</v>
      </c>
      <c r="E32" s="7" t="n">
        <v>230.7</v>
      </c>
    </row>
    <row r="33" spans="1:9">
      <c r="A33" s="4" t="s">
        <v>111</v>
      </c>
      <c r="C33" s="7" t="n">
        <v>-324.6</v>
      </c>
      <c r="E33" s="7" t="n">
        <v>-324.6</v>
      </c>
    </row>
    <row r="34" spans="1:9">
      <c r="A34" s="4" t="s">
        <v>112</v>
      </c>
      <c r="B34" s="7" t="n">
        <v>-78.59999999999999</v>
      </c>
      <c r="D34" s="7" t="n">
        <v>-78.59999999999999</v>
      </c>
      <c r="E34" s="7" t="n">
        <v>-78.59999999999999</v>
      </c>
    </row>
    <row r="35" spans="1:9">
      <c r="A35" s="4" t="s">
        <v>113</v>
      </c>
      <c r="F35" s="7" t="n">
        <v>-0.8</v>
      </c>
    </row>
    <row r="36" spans="1:9">
      <c r="A36" s="4" t="s">
        <v>114</v>
      </c>
      <c r="B36" s="7" t="n">
        <v>-13.3</v>
      </c>
      <c r="C36" s="7" t="n">
        <v>13.3</v>
      </c>
      <c r="E36" s="7" t="n">
        <v>13.3</v>
      </c>
    </row>
    <row r="37" spans="1:9">
      <c r="A37" s="4" t="s">
        <v>125</v>
      </c>
      <c r="B37" s="7" t="n">
        <v>4826.4</v>
      </c>
      <c r="C37" s="7" t="n">
        <v>4901.3</v>
      </c>
      <c r="D37" s="7" t="n">
        <v>-78.2</v>
      </c>
      <c r="E37" s="5" t="n">
        <v>4823.1</v>
      </c>
      <c r="F37" s="7" t="n">
        <v>3.3</v>
      </c>
      <c r="G37" s="8" t="n">
        <v>0</v>
      </c>
      <c r="H37" s="8" t="n">
        <v>0</v>
      </c>
      <c r="I37" s="8" t="n">
        <v>0</v>
      </c>
    </row>
    <row r="38" spans="1:9">
      <c r="A38" s="3" t="s">
        <v>110</v>
      </c>
    </row>
    <row r="39" spans="1:9">
      <c r="A39" s="4" t="s">
        <v>83</v>
      </c>
      <c r="B39" s="7" t="n">
        <v>161.5</v>
      </c>
      <c r="C39" s="7" t="n">
        <v>124.5</v>
      </c>
      <c r="I39" s="8" t="n">
        <v>37</v>
      </c>
    </row>
    <row r="40" spans="1:9">
      <c r="A40" s="4" t="s">
        <v>111</v>
      </c>
      <c r="C40" s="7" t="n">
        <v>-116.5</v>
      </c>
    </row>
    <row r="41" spans="1:9">
      <c r="A41" s="4" t="s">
        <v>112</v>
      </c>
      <c r="B41" s="7" t="n">
        <v>-62.7</v>
      </c>
      <c r="D41" s="7" t="n">
        <v>-62.7</v>
      </c>
    </row>
    <row r="42" spans="1:9">
      <c r="A42" s="4" t="s">
        <v>113</v>
      </c>
      <c r="F42" s="7" t="n">
        <v>-0.6</v>
      </c>
    </row>
    <row r="43" spans="1:9">
      <c r="A43" s="4" t="s">
        <v>119</v>
      </c>
      <c r="G43" s="7" t="n">
        <v>1.6</v>
      </c>
      <c r="H43" s="7" t="n">
        <v>643.1</v>
      </c>
    </row>
    <row r="44" spans="1:9">
      <c r="A44" s="4" t="s">
        <v>120</v>
      </c>
      <c r="H44" s="7" t="n">
        <v>0.5</v>
      </c>
    </row>
    <row r="45" spans="1:9">
      <c r="A45" s="4" t="s">
        <v>121</v>
      </c>
      <c r="H45" s="8" t="n">
        <v>-1950</v>
      </c>
    </row>
    <row r="46" spans="1:9">
      <c r="A46" s="4" t="s">
        <v>122</v>
      </c>
      <c r="C46" s="7" t="n">
        <v>-4921.3</v>
      </c>
      <c r="H46" s="8" t="n">
        <v>4920</v>
      </c>
    </row>
    <row r="47" spans="1:9">
      <c r="A47" s="4" t="s">
        <v>114</v>
      </c>
      <c r="B47" s="7" t="n">
        <v>-12.5</v>
      </c>
      <c r="C47" s="8" t="n">
        <v>12</v>
      </c>
    </row>
    <row r="48" spans="1:9">
      <c r="A48" s="4" t="s">
        <v>126</v>
      </c>
      <c r="B48" s="6" t="n">
        <v>3514</v>
      </c>
      <c r="C48" s="6" t="n">
        <v>0</v>
      </c>
      <c r="D48" s="5" t="n">
        <v>-140.9</v>
      </c>
      <c r="F48" s="5" t="n">
        <v>2.7</v>
      </c>
      <c r="G48" s="5" t="n">
        <v>1.6</v>
      </c>
      <c r="H48" s="5" t="n">
        <v>3613.6</v>
      </c>
      <c r="I48" s="6" t="n">
        <v>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88</v>
      </c>
    </row>
    <row r="3" spans="1:2">
      <c r="A3" s="3" t="s">
        <v>168</v>
      </c>
    </row>
    <row r="4" spans="1:2">
      <c r="A4" s="4" t="s">
        <v>497</v>
      </c>
      <c r="B4" s="5" t="n">
        <v>28.7</v>
      </c>
    </row>
    <row r="5" spans="1:2">
      <c r="A5" s="4" t="s">
        <v>498</v>
      </c>
      <c r="B5" s="5" t="n">
        <v>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433</v>
      </c>
      <c r="D1" s="2" t="s">
        <v>19</v>
      </c>
    </row>
    <row r="2" spans="1:4">
      <c r="A2" s="3" t="s">
        <v>500</v>
      </c>
    </row>
    <row r="3" spans="1:4">
      <c r="A3" s="4" t="s">
        <v>403</v>
      </c>
      <c r="B3" s="5" t="n">
        <v>201.8</v>
      </c>
      <c r="C3" s="6" t="n">
        <v>182</v>
      </c>
    </row>
    <row r="4" spans="1:4">
      <c r="A4" s="3" t="s">
        <v>501</v>
      </c>
    </row>
    <row r="5" spans="1:4">
      <c r="A5" s="4" t="s">
        <v>502</v>
      </c>
      <c r="B5" s="7" t="n">
        <v>27.1</v>
      </c>
      <c r="D5" s="6" t="n">
        <v>0</v>
      </c>
    </row>
    <row r="6" spans="1:4">
      <c r="A6" s="3" t="s">
        <v>503</v>
      </c>
    </row>
    <row r="7" spans="1:4">
      <c r="A7" s="4" t="s">
        <v>502</v>
      </c>
      <c r="B7" s="7" t="n">
        <v>186.7</v>
      </c>
      <c r="D7" s="6" t="n">
        <v>0</v>
      </c>
    </row>
    <row r="8" spans="1:4">
      <c r="A8" s="4" t="s">
        <v>404</v>
      </c>
      <c r="B8" s="5" t="n">
        <v>213.8</v>
      </c>
      <c r="C8" s="6" t="n">
        <v>191</v>
      </c>
    </row>
    <row r="9" spans="1:4">
      <c r="A9" s="4" t="s">
        <v>504</v>
      </c>
      <c r="B9" s="4" t="s">
        <v>505</v>
      </c>
    </row>
    <row r="10" spans="1:4">
      <c r="A10" s="4" t="s">
        <v>506</v>
      </c>
      <c r="B10" s="4" t="s">
        <v>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8</v>
      </c>
      <c r="B1" s="2" t="s">
        <v>2</v>
      </c>
      <c r="C1" s="2" t="s">
        <v>433</v>
      </c>
    </row>
    <row r="2" spans="1:3">
      <c r="A2" s="3" t="s">
        <v>509</v>
      </c>
    </row>
    <row r="3" spans="1:3">
      <c r="A3" s="4" t="s">
        <v>510</v>
      </c>
      <c r="B3" s="5" t="n">
        <v>8.4</v>
      </c>
    </row>
    <row r="4" spans="1:3">
      <c r="A4" s="4" t="s">
        <v>511</v>
      </c>
      <c r="B4" s="7" t="n">
        <v>31.6</v>
      </c>
    </row>
    <row r="5" spans="1:3">
      <c r="A5" s="4" t="s">
        <v>512</v>
      </c>
      <c r="B5" s="7" t="n">
        <v>26.3</v>
      </c>
    </row>
    <row r="6" spans="1:3">
      <c r="A6" s="4" t="s">
        <v>513</v>
      </c>
      <c r="B6" s="8" t="n">
        <v>24</v>
      </c>
    </row>
    <row r="7" spans="1:3">
      <c r="A7" s="4" t="s">
        <v>514</v>
      </c>
      <c r="B7" s="7" t="n">
        <v>22.6</v>
      </c>
    </row>
    <row r="8" spans="1:3">
      <c r="A8" s="4" t="s">
        <v>515</v>
      </c>
      <c r="B8" s="7" t="n">
        <v>145.2</v>
      </c>
    </row>
    <row r="9" spans="1:3">
      <c r="A9" s="4" t="s">
        <v>516</v>
      </c>
      <c r="B9" s="7" t="n">
        <v>258.1</v>
      </c>
    </row>
    <row r="10" spans="1:3">
      <c r="A10" s="4" t="s">
        <v>517</v>
      </c>
      <c r="B10" s="7" t="n">
        <v>44.3</v>
      </c>
    </row>
    <row r="11" spans="1:3">
      <c r="A11" s="4" t="s">
        <v>404</v>
      </c>
      <c r="B11" s="5" t="n">
        <v>213.8</v>
      </c>
      <c r="C11" s="6" t="n">
        <v>1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9"/>
  </cols>
  <sheetData>
    <row r="1" spans="1:4">
      <c r="A1" s="1" t="s">
        <v>518</v>
      </c>
      <c r="B1" s="2" t="s">
        <v>66</v>
      </c>
    </row>
    <row r="2" spans="1:4">
      <c r="B2" s="2" t="s">
        <v>519</v>
      </c>
      <c r="C2" s="2" t="s">
        <v>520</v>
      </c>
      <c r="D2" s="2" t="s">
        <v>521</v>
      </c>
    </row>
    <row r="3" spans="1:4">
      <c r="A3" s="3" t="s">
        <v>175</v>
      </c>
    </row>
    <row r="4" spans="1:4">
      <c r="A4" s="4" t="s">
        <v>522</v>
      </c>
      <c r="B4" s="8" t="n">
        <v>0</v>
      </c>
      <c r="D4" s="8" t="n">
        <v>1</v>
      </c>
    </row>
    <row r="5" spans="1:4">
      <c r="A5" s="4" t="s">
        <v>523</v>
      </c>
      <c r="C5" s="4" t="s">
        <v>524</v>
      </c>
    </row>
    <row r="6" spans="1:4">
      <c r="A6" s="4" t="s">
        <v>525</v>
      </c>
      <c r="B6" s="6" t="n">
        <v>0</v>
      </c>
      <c r="C6" s="6" t="n">
        <v>0</v>
      </c>
      <c r="D6" s="6" t="n">
        <v>5</v>
      </c>
    </row>
    <row r="7" spans="1:4">
      <c r="A7" s="4" t="s">
        <v>526</v>
      </c>
      <c r="C7" s="8" t="n">
        <v>89</v>
      </c>
    </row>
    <row r="8" spans="1:4">
      <c r="A8" s="4" t="s">
        <v>33</v>
      </c>
      <c r="C8" s="7" t="n">
        <v>2.8</v>
      </c>
    </row>
    <row r="9" spans="1:4">
      <c r="A9" s="4" t="s">
        <v>527</v>
      </c>
      <c r="C9" s="8" t="n">
        <v>63</v>
      </c>
    </row>
    <row r="10" spans="1:4">
      <c r="A10" s="4" t="s">
        <v>528</v>
      </c>
      <c r="C10" s="8" t="n">
        <v>1</v>
      </c>
    </row>
    <row r="11" spans="1:4">
      <c r="A11" s="4" t="s">
        <v>529</v>
      </c>
      <c r="C11" s="8" t="n">
        <v>25</v>
      </c>
    </row>
    <row r="12" spans="1:4">
      <c r="A12" s="4" t="s">
        <v>530</v>
      </c>
      <c r="C12" s="6" t="n">
        <v>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1</v>
      </c>
      <c r="B1" s="2" t="s">
        <v>19</v>
      </c>
      <c r="C1" s="2" t="s">
        <v>20</v>
      </c>
    </row>
    <row r="2" spans="1:3">
      <c r="A2" s="3" t="s">
        <v>177</v>
      </c>
    </row>
    <row r="3" spans="1:3">
      <c r="A3" s="4" t="s">
        <v>25</v>
      </c>
      <c r="B3" s="5" t="n">
        <v>166.8</v>
      </c>
      <c r="C3" s="5" t="n">
        <v>160.7</v>
      </c>
    </row>
    <row r="4" spans="1:3">
      <c r="A4" s="4" t="s">
        <v>26</v>
      </c>
      <c r="B4" s="7" t="n">
        <v>34.3</v>
      </c>
      <c r="C4" s="7" t="n">
        <v>32.4</v>
      </c>
    </row>
    <row r="5" spans="1:3">
      <c r="A5" s="4" t="s">
        <v>27</v>
      </c>
      <c r="B5" s="7" t="n">
        <v>77.59999999999999</v>
      </c>
      <c r="C5" s="7" t="n">
        <v>82.59999999999999</v>
      </c>
    </row>
    <row r="6" spans="1:3">
      <c r="A6" s="4" t="s">
        <v>101</v>
      </c>
      <c r="B6" s="5" t="n">
        <v>278.7</v>
      </c>
      <c r="C6" s="5" t="n">
        <v>27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32</v>
      </c>
      <c r="B1" s="2" t="s">
        <v>2</v>
      </c>
      <c r="C1" s="2" t="s">
        <v>19</v>
      </c>
      <c r="D1" s="2" t="s">
        <v>20</v>
      </c>
      <c r="E1" s="2" t="s">
        <v>68</v>
      </c>
    </row>
    <row r="2" spans="1:5">
      <c r="A2" s="3" t="s">
        <v>445</v>
      </c>
    </row>
    <row r="3" spans="1:5">
      <c r="A3" s="4" t="s">
        <v>533</v>
      </c>
      <c r="C3" s="5" t="n">
        <v>636.8</v>
      </c>
      <c r="D3" s="5" t="n">
        <v>585.3</v>
      </c>
    </row>
    <row r="4" spans="1:5">
      <c r="A4" s="4" t="s">
        <v>534</v>
      </c>
      <c r="B4" s="5" t="n">
        <v>-394.2</v>
      </c>
      <c r="C4" s="7" t="n">
        <v>-375.2</v>
      </c>
      <c r="D4" s="7" t="n">
        <v>-354.1</v>
      </c>
    </row>
    <row r="5" spans="1:5">
      <c r="A5" s="4" t="s">
        <v>535</v>
      </c>
      <c r="B5" s="5" t="n">
        <v>283.1</v>
      </c>
      <c r="C5" s="7" t="n">
        <v>261.6</v>
      </c>
      <c r="D5" s="7" t="n">
        <v>231.2</v>
      </c>
      <c r="E5" s="6" t="n">
        <v>218</v>
      </c>
    </row>
    <row r="6" spans="1:5">
      <c r="A6" s="4" t="s">
        <v>536</v>
      </c>
    </row>
    <row r="7" spans="1:5">
      <c r="A7" s="3" t="s">
        <v>445</v>
      </c>
    </row>
    <row r="8" spans="1:5">
      <c r="A8" s="4" t="s">
        <v>533</v>
      </c>
      <c r="C8" s="7" t="n">
        <v>24.7</v>
      </c>
      <c r="D8" s="7" t="n">
        <v>25.3</v>
      </c>
    </row>
    <row r="9" spans="1:5">
      <c r="A9" s="4" t="s">
        <v>444</v>
      </c>
    </row>
    <row r="10" spans="1:5">
      <c r="A10" s="3" t="s">
        <v>445</v>
      </c>
    </row>
    <row r="11" spans="1:5">
      <c r="A11" s="4" t="s">
        <v>533</v>
      </c>
      <c r="C11" s="7" t="n">
        <v>152.4</v>
      </c>
      <c r="D11" s="7" t="n">
        <v>149.8</v>
      </c>
    </row>
    <row r="12" spans="1:5">
      <c r="A12" s="4" t="s">
        <v>537</v>
      </c>
    </row>
    <row r="13" spans="1:5">
      <c r="A13" s="3" t="s">
        <v>445</v>
      </c>
    </row>
    <row r="14" spans="1:5">
      <c r="A14" s="4" t="s">
        <v>533</v>
      </c>
      <c r="C14" s="5" t="n">
        <v>459.7</v>
      </c>
      <c r="D14" s="5" t="n">
        <v>41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8</v>
      </c>
      <c r="B1" s="2" t="s">
        <v>1</v>
      </c>
      <c r="C1" s="2" t="s">
        <v>66</v>
      </c>
    </row>
    <row r="2" spans="1:4">
      <c r="B2" s="2" t="s">
        <v>2</v>
      </c>
      <c r="C2" s="2" t="s">
        <v>19</v>
      </c>
      <c r="D2" s="2" t="s">
        <v>20</v>
      </c>
    </row>
    <row r="3" spans="1:4">
      <c r="A3" s="3" t="s">
        <v>539</v>
      </c>
    </row>
    <row r="4" spans="1:4">
      <c r="A4" s="4" t="s">
        <v>421</v>
      </c>
      <c r="B4" s="5" t="n">
        <v>3325.5</v>
      </c>
      <c r="C4" s="6" t="n">
        <v>3370</v>
      </c>
      <c r="D4" s="5" t="n">
        <v>3215.6</v>
      </c>
    </row>
    <row r="5" spans="1:4">
      <c r="A5" s="4" t="s">
        <v>33</v>
      </c>
      <c r="D5" s="7" t="n">
        <v>2.8</v>
      </c>
    </row>
    <row r="6" spans="1:4">
      <c r="A6" s="4" t="s">
        <v>540</v>
      </c>
      <c r="B6" s="7" t="n">
        <v>-42.3</v>
      </c>
      <c r="C6" s="7" t="n">
        <v>-44.5</v>
      </c>
      <c r="D6" s="7" t="n">
        <v>151.6</v>
      </c>
    </row>
    <row r="7" spans="1:4">
      <c r="A7" s="4" t="s">
        <v>428</v>
      </c>
      <c r="B7" s="7" t="n">
        <v>3283.2</v>
      </c>
      <c r="C7" s="7" t="n">
        <v>3325.5</v>
      </c>
      <c r="D7" s="8" t="n">
        <v>3370</v>
      </c>
    </row>
    <row r="8" spans="1:4">
      <c r="A8" s="4" t="s">
        <v>471</v>
      </c>
    </row>
    <row r="9" spans="1:4">
      <c r="A9" s="3" t="s">
        <v>539</v>
      </c>
    </row>
    <row r="10" spans="1:4">
      <c r="A10" s="4" t="s">
        <v>421</v>
      </c>
      <c r="B10" s="7" t="n">
        <v>2013.8</v>
      </c>
      <c r="C10" s="7" t="n">
        <v>2028.6</v>
      </c>
      <c r="D10" s="7" t="n">
        <v>1958.8</v>
      </c>
    </row>
    <row r="11" spans="1:4">
      <c r="A11" s="4" t="s">
        <v>33</v>
      </c>
      <c r="D11" s="8" t="n">
        <v>0</v>
      </c>
    </row>
    <row r="12" spans="1:4">
      <c r="A12" s="4" t="s">
        <v>540</v>
      </c>
      <c r="C12" s="7" t="n">
        <v>-14.8</v>
      </c>
      <c r="D12" s="7" t="n">
        <v>69.8</v>
      </c>
    </row>
    <row r="13" spans="1:4">
      <c r="A13" s="4" t="s">
        <v>428</v>
      </c>
      <c r="B13" s="7" t="n">
        <v>1999.5</v>
      </c>
      <c r="C13" s="7" t="n">
        <v>2013.8</v>
      </c>
      <c r="D13" s="7" t="n">
        <v>2028.6</v>
      </c>
    </row>
    <row r="14" spans="1:4">
      <c r="A14" s="4" t="s">
        <v>476</v>
      </c>
    </row>
    <row r="15" spans="1:4">
      <c r="A15" s="3" t="s">
        <v>539</v>
      </c>
    </row>
    <row r="16" spans="1:4">
      <c r="A16" s="4" t="s">
        <v>421</v>
      </c>
      <c r="B16" s="7" t="n">
        <v>1311.7</v>
      </c>
      <c r="C16" s="7" t="n">
        <v>1341.4</v>
      </c>
      <c r="D16" s="7" t="n">
        <v>1256.8</v>
      </c>
    </row>
    <row r="17" spans="1:4">
      <c r="A17" s="4" t="s">
        <v>33</v>
      </c>
      <c r="D17" s="7" t="n">
        <v>2.8</v>
      </c>
    </row>
    <row r="18" spans="1:4">
      <c r="A18" s="4" t="s">
        <v>540</v>
      </c>
      <c r="C18" s="7" t="n">
        <v>-29.7</v>
      </c>
      <c r="D18" s="7" t="n">
        <v>81.8</v>
      </c>
    </row>
    <row r="19" spans="1:4">
      <c r="A19" s="4" t="s">
        <v>428</v>
      </c>
      <c r="B19" s="5" t="n">
        <v>1283.7</v>
      </c>
      <c r="C19" s="5" t="n">
        <v>1311.7</v>
      </c>
      <c r="D19" s="5" t="n">
        <v>1341.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19</v>
      </c>
      <c r="C1" s="2" t="s">
        <v>20</v>
      </c>
    </row>
    <row r="2" spans="1:3">
      <c r="A2" s="3" t="s">
        <v>542</v>
      </c>
    </row>
    <row r="3" spans="1:3">
      <c r="A3" s="4" t="s">
        <v>543</v>
      </c>
      <c r="B3" s="5" t="n">
        <v>1472.7</v>
      </c>
      <c r="C3" s="5" t="n">
        <v>1331.3</v>
      </c>
    </row>
    <row r="4" spans="1:3">
      <c r="A4" s="4" t="s">
        <v>544</v>
      </c>
      <c r="B4" s="7" t="n">
        <v>-703.9</v>
      </c>
      <c r="C4" s="7" t="n">
        <v>-625.8</v>
      </c>
    </row>
    <row r="5" spans="1:3">
      <c r="A5" s="4" t="s">
        <v>545</v>
      </c>
      <c r="B5" s="7" t="n">
        <v>2094.2</v>
      </c>
      <c r="C5" s="7" t="n">
        <v>2141.7</v>
      </c>
    </row>
    <row r="6" spans="1:3">
      <c r="A6" s="4" t="s">
        <v>546</v>
      </c>
    </row>
    <row r="7" spans="1:3">
      <c r="A7" s="3" t="s">
        <v>542</v>
      </c>
    </row>
    <row r="8" spans="1:3">
      <c r="A8" s="4" t="s">
        <v>547</v>
      </c>
      <c r="B8" s="7" t="n">
        <v>621.5</v>
      </c>
      <c r="C8" s="7" t="n">
        <v>810.4</v>
      </c>
    </row>
    <row r="9" spans="1:3">
      <c r="A9" s="4" t="s">
        <v>548</v>
      </c>
    </row>
    <row r="10" spans="1:3">
      <c r="A10" s="3" t="s">
        <v>542</v>
      </c>
    </row>
    <row r="11" spans="1:3">
      <c r="A11" s="4" t="s">
        <v>543</v>
      </c>
      <c r="B11" s="7" t="n">
        <v>306.3</v>
      </c>
      <c r="C11" s="7" t="n">
        <v>314.7</v>
      </c>
    </row>
    <row r="12" spans="1:3">
      <c r="A12" s="4" t="s">
        <v>544</v>
      </c>
      <c r="B12" s="7" t="n">
        <v>-180.7</v>
      </c>
      <c r="C12" s="7" t="n">
        <v>-167.7</v>
      </c>
    </row>
    <row r="13" spans="1:3">
      <c r="A13" s="4" t="s">
        <v>549</v>
      </c>
    </row>
    <row r="14" spans="1:3">
      <c r="A14" s="3" t="s">
        <v>542</v>
      </c>
    </row>
    <row r="15" spans="1:3">
      <c r="A15" s="4" t="s">
        <v>543</v>
      </c>
      <c r="B15" s="7" t="n">
        <v>975.7</v>
      </c>
      <c r="C15" s="7" t="n">
        <v>992.7</v>
      </c>
    </row>
    <row r="16" spans="1:3">
      <c r="A16" s="4" t="s">
        <v>544</v>
      </c>
      <c r="B16" s="7" t="n">
        <v>-495.2</v>
      </c>
      <c r="C16" s="7" t="n">
        <v>-444.1</v>
      </c>
    </row>
    <row r="17" spans="1:3">
      <c r="A17" s="4" t="s">
        <v>546</v>
      </c>
    </row>
    <row r="18" spans="1:3">
      <c r="A18" s="3" t="s">
        <v>542</v>
      </c>
    </row>
    <row r="19" spans="1:3">
      <c r="A19" s="4" t="s">
        <v>543</v>
      </c>
      <c r="B19" s="7" t="n">
        <v>190.7</v>
      </c>
      <c r="C19" s="7" t="n">
        <v>23.9</v>
      </c>
    </row>
    <row r="20" spans="1:3">
      <c r="A20" s="4" t="s">
        <v>544</v>
      </c>
      <c r="B20" s="6" t="n">
        <v>-28</v>
      </c>
      <c r="C20" s="6"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35"/>
    <col customWidth="1" max="3" min="3" width="21"/>
    <col customWidth="1" max="4" min="4" width="21"/>
    <col customWidth="1" max="5" min="5" width="21"/>
  </cols>
  <sheetData>
    <row r="1" spans="1:5">
      <c r="A1" s="1" t="s">
        <v>550</v>
      </c>
      <c r="B1" s="2" t="s">
        <v>66</v>
      </c>
    </row>
    <row r="2" spans="1:5">
      <c r="B2" s="2" t="s">
        <v>551</v>
      </c>
      <c r="C2" s="2" t="s">
        <v>520</v>
      </c>
      <c r="D2" s="2" t="s">
        <v>552</v>
      </c>
      <c r="E2" s="2" t="s">
        <v>488</v>
      </c>
    </row>
    <row r="3" spans="1:5">
      <c r="A3" s="3" t="s">
        <v>542</v>
      </c>
    </row>
    <row r="4" spans="1:5">
      <c r="A4" s="4" t="s">
        <v>553</v>
      </c>
      <c r="B4" s="8" t="n">
        <v>3</v>
      </c>
    </row>
    <row r="5" spans="1:5">
      <c r="A5" s="4" t="s">
        <v>33</v>
      </c>
      <c r="B5" s="6" t="n">
        <v>3325500000</v>
      </c>
      <c r="C5" s="6" t="n">
        <v>3370000000</v>
      </c>
      <c r="D5" s="6" t="n">
        <v>3215600000</v>
      </c>
      <c r="E5" s="6" t="n">
        <v>3283200000</v>
      </c>
    </row>
    <row r="6" spans="1:5">
      <c r="A6" s="4" t="s">
        <v>554</v>
      </c>
      <c r="B6" s="8" t="n">
        <v>0</v>
      </c>
      <c r="C6" s="8" t="n">
        <v>0</v>
      </c>
      <c r="D6" s="8" t="n">
        <v>0</v>
      </c>
    </row>
    <row r="7" spans="1:5">
      <c r="A7" s="4" t="s">
        <v>555</v>
      </c>
      <c r="B7" s="8" t="n">
        <v>91000000</v>
      </c>
      <c r="C7" s="6" t="n">
        <v>82000000</v>
      </c>
      <c r="D7" s="6" t="n">
        <v>83000000</v>
      </c>
    </row>
    <row r="8" spans="1:5">
      <c r="A8" s="4" t="s">
        <v>556</v>
      </c>
      <c r="B8" s="8" t="n">
        <v>91000000</v>
      </c>
    </row>
    <row r="9" spans="1:5">
      <c r="A9" s="4" t="s">
        <v>557</v>
      </c>
      <c r="B9" s="8" t="n">
        <v>87000000</v>
      </c>
    </row>
    <row r="10" spans="1:5">
      <c r="A10" s="4" t="s">
        <v>558</v>
      </c>
      <c r="B10" s="8" t="n">
        <v>82000000</v>
      </c>
    </row>
    <row r="11" spans="1:5">
      <c r="A11" s="4" t="s">
        <v>559</v>
      </c>
      <c r="B11" s="8" t="n">
        <v>82000000</v>
      </c>
    </row>
    <row r="12" spans="1:5">
      <c r="A12" s="4" t="s">
        <v>560</v>
      </c>
      <c r="B12" s="8" t="n">
        <v>78000000</v>
      </c>
    </row>
    <row r="13" spans="1:5">
      <c r="A13" s="4" t="s">
        <v>561</v>
      </c>
    </row>
    <row r="14" spans="1:5">
      <c r="A14" s="3" t="s">
        <v>542</v>
      </c>
    </row>
    <row r="15" spans="1:5">
      <c r="A15" s="4" t="s">
        <v>33</v>
      </c>
      <c r="B15" s="8" t="n">
        <v>613000000</v>
      </c>
    </row>
    <row r="16" spans="1:5">
      <c r="A16" s="4" t="s">
        <v>462</v>
      </c>
    </row>
    <row r="17" spans="1:5">
      <c r="A17" s="3" t="s">
        <v>542</v>
      </c>
    </row>
    <row r="18" spans="1:5">
      <c r="A18" s="4" t="s">
        <v>33</v>
      </c>
      <c r="B18" s="6" t="n">
        <v>140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62</v>
      </c>
      <c r="B1" s="2" t="s">
        <v>2</v>
      </c>
      <c r="C1" s="2" t="s">
        <v>19</v>
      </c>
      <c r="D1" s="2" t="s">
        <v>20</v>
      </c>
      <c r="E1" s="2" t="s">
        <v>68</v>
      </c>
    </row>
    <row r="2" spans="1:5">
      <c r="A2" s="3" t="s">
        <v>563</v>
      </c>
    </row>
    <row r="3" spans="1:5">
      <c r="A3" s="4" t="s">
        <v>564</v>
      </c>
      <c r="B3" s="5" t="n">
        <v>3283.2</v>
      </c>
      <c r="C3" s="5" t="n">
        <v>3325.5</v>
      </c>
      <c r="D3" s="6" t="n">
        <v>3370</v>
      </c>
      <c r="E3" s="5" t="n">
        <v>3215.6</v>
      </c>
    </row>
    <row r="4" spans="1:5">
      <c r="A4" s="4" t="s">
        <v>471</v>
      </c>
    </row>
    <row r="5" spans="1:5">
      <c r="A5" s="3" t="s">
        <v>563</v>
      </c>
    </row>
    <row r="6" spans="1:5">
      <c r="A6" s="4" t="s">
        <v>564</v>
      </c>
      <c r="B6" s="7" t="n">
        <v>1999.5</v>
      </c>
      <c r="C6" s="7" t="n">
        <v>2013.8</v>
      </c>
      <c r="D6" s="7" t="n">
        <v>2028.6</v>
      </c>
      <c r="E6" s="7" t="n">
        <v>1958.8</v>
      </c>
    </row>
    <row r="7" spans="1:5">
      <c r="A7" s="4" t="s">
        <v>476</v>
      </c>
    </row>
    <row r="8" spans="1:5">
      <c r="A8" s="3" t="s">
        <v>563</v>
      </c>
    </row>
    <row r="9" spans="1:5">
      <c r="A9" s="4" t="s">
        <v>564</v>
      </c>
      <c r="B9" s="5" t="n">
        <v>1283.7</v>
      </c>
      <c r="C9" s="5" t="n">
        <v>1311.7</v>
      </c>
      <c r="D9" s="5" t="n">
        <v>1341.4</v>
      </c>
      <c r="E9" s="5" t="n">
        <v>125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127</v>
      </c>
      <c r="B1" s="2" t="s">
        <v>1</v>
      </c>
      <c r="D1" s="2" t="s">
        <v>66</v>
      </c>
    </row>
    <row r="2" spans="1:6">
      <c r="B2" s="2" t="s">
        <v>2</v>
      </c>
      <c r="C2" s="2" t="s">
        <v>67</v>
      </c>
      <c r="D2" s="2" t="s">
        <v>19</v>
      </c>
      <c r="E2" s="2" t="s">
        <v>20</v>
      </c>
      <c r="F2" s="2" t="s">
        <v>68</v>
      </c>
    </row>
    <row r="3" spans="1:6">
      <c r="A3" s="3" t="s">
        <v>128</v>
      </c>
    </row>
    <row r="4" spans="1:6">
      <c r="A4" s="4" t="s">
        <v>83</v>
      </c>
      <c r="B4" s="5" t="n">
        <v>161.5</v>
      </c>
      <c r="C4" s="5" t="n">
        <v>179.5</v>
      </c>
      <c r="D4" s="5" t="n">
        <v>230.7</v>
      </c>
      <c r="E4" s="5" t="n">
        <v>301.1</v>
      </c>
      <c r="F4" s="6" t="n">
        <v>272</v>
      </c>
    </row>
    <row r="5" spans="1:6">
      <c r="A5" s="3" t="s">
        <v>129</v>
      </c>
    </row>
    <row r="6" spans="1:6">
      <c r="A6" s="4" t="s">
        <v>130</v>
      </c>
      <c r="B6" s="7" t="n">
        <v>29.8</v>
      </c>
      <c r="C6" s="7" t="n">
        <v>29.1</v>
      </c>
      <c r="D6" s="7" t="n">
        <v>39.4</v>
      </c>
      <c r="E6" s="7" t="n">
        <v>39.7</v>
      </c>
      <c r="F6" s="7" t="n">
        <v>43.8</v>
      </c>
    </row>
    <row r="7" spans="1:6">
      <c r="A7" s="4" t="s">
        <v>131</v>
      </c>
      <c r="B7" s="7" t="n">
        <v>67.3</v>
      </c>
      <c r="C7" s="8" t="n">
        <v>68</v>
      </c>
      <c r="D7" s="7" t="n">
        <v>90.59999999999999</v>
      </c>
      <c r="E7" s="7" t="n">
        <v>81.7</v>
      </c>
      <c r="F7" s="7" t="n">
        <v>83.40000000000001</v>
      </c>
    </row>
    <row r="8" spans="1:6">
      <c r="A8" s="4" t="s">
        <v>132</v>
      </c>
      <c r="B8" s="7" t="n">
        <v>12.5</v>
      </c>
      <c r="C8" s="7" t="n">
        <v>9.5</v>
      </c>
      <c r="D8" s="7" t="n">
        <v>13.3</v>
      </c>
      <c r="E8" s="7" t="n">
        <v>12.3</v>
      </c>
      <c r="F8" s="7" t="n">
        <v>10.5</v>
      </c>
    </row>
    <row r="9" spans="1:6">
      <c r="A9" s="4" t="s">
        <v>133</v>
      </c>
      <c r="D9" s="7" t="n">
        <v>0.4</v>
      </c>
      <c r="E9" s="7" t="n">
        <v>6.8</v>
      </c>
      <c r="F9" s="7" t="n">
        <v>10.9</v>
      </c>
    </row>
    <row r="10" spans="1:6">
      <c r="A10" s="4" t="s">
        <v>134</v>
      </c>
      <c r="D10" s="7" t="n">
        <v>1.7</v>
      </c>
      <c r="E10" s="7" t="n">
        <v>-58.2</v>
      </c>
      <c r="F10" s="7" t="n">
        <v>-21.1</v>
      </c>
    </row>
    <row r="11" spans="1:6">
      <c r="A11" s="4" t="s">
        <v>135</v>
      </c>
      <c r="B11" s="8" t="n">
        <v>-4</v>
      </c>
      <c r="C11" s="8" t="n">
        <v>-9</v>
      </c>
      <c r="D11" s="7" t="n">
        <v>-3.8</v>
      </c>
      <c r="E11" s="7" t="n">
        <v>-18.9</v>
      </c>
      <c r="F11" s="7" t="n">
        <v>-27.3</v>
      </c>
    </row>
    <row r="12" spans="1:6">
      <c r="A12" s="4" t="s">
        <v>136</v>
      </c>
      <c r="B12" s="7" t="n">
        <v>-4.5</v>
      </c>
      <c r="C12" s="7" t="n">
        <v>-27.7</v>
      </c>
      <c r="D12" s="7" t="n">
        <v>-8.9</v>
      </c>
      <c r="E12" s="7" t="n">
        <v>-30.5</v>
      </c>
      <c r="F12" s="7" t="n">
        <v>-8.9</v>
      </c>
    </row>
    <row r="13" spans="1:6">
      <c r="A13" s="4" t="s">
        <v>137</v>
      </c>
      <c r="B13" s="7" t="n">
        <v>-32.9</v>
      </c>
      <c r="C13" s="8" t="n">
        <v>-29</v>
      </c>
      <c r="D13" s="7" t="n">
        <v>-3.8</v>
      </c>
      <c r="E13" s="7" t="n">
        <v>-0.5</v>
      </c>
      <c r="F13" s="7" t="n">
        <v>15.3</v>
      </c>
    </row>
    <row r="14" spans="1:6">
      <c r="A14" s="4" t="s">
        <v>138</v>
      </c>
      <c r="B14" s="7" t="n">
        <v>-9.699999999999999</v>
      </c>
      <c r="C14" s="7" t="n">
        <v>6.8</v>
      </c>
      <c r="D14" s="7" t="n">
        <v>13.8</v>
      </c>
      <c r="E14" s="7" t="n">
        <v>17.3</v>
      </c>
      <c r="F14" s="7" t="n">
        <v>-28.1</v>
      </c>
    </row>
    <row r="15" spans="1:6">
      <c r="A15" s="4" t="s">
        <v>139</v>
      </c>
      <c r="B15" s="7" t="n">
        <v>-9.5</v>
      </c>
      <c r="C15" s="7" t="n">
        <v>-16.7</v>
      </c>
      <c r="D15" s="7" t="n">
        <v>26.7</v>
      </c>
      <c r="E15" s="7" t="n">
        <v>8.300000000000001</v>
      </c>
      <c r="F15" s="7" t="n">
        <v>66.5</v>
      </c>
    </row>
    <row r="16" spans="1:6">
      <c r="A16" s="4" t="s">
        <v>140</v>
      </c>
      <c r="B16" s="7" t="n">
        <v>210.5</v>
      </c>
      <c r="C16" s="7" t="n">
        <v>210.5</v>
      </c>
      <c r="D16" s="7" t="n">
        <v>400.1</v>
      </c>
      <c r="E16" s="7" t="n">
        <v>359.1</v>
      </c>
      <c r="F16" s="8" t="n">
        <v>417</v>
      </c>
    </row>
    <row r="17" spans="1:6">
      <c r="A17" s="3" t="s">
        <v>141</v>
      </c>
    </row>
    <row r="18" spans="1:6">
      <c r="A18" s="4" t="s">
        <v>142</v>
      </c>
      <c r="D18" s="8" t="n">
        <v>0</v>
      </c>
      <c r="E18" s="8" t="n">
        <v>0</v>
      </c>
      <c r="F18" s="8" t="n">
        <v>-5</v>
      </c>
    </row>
    <row r="19" spans="1:6">
      <c r="A19" s="4" t="s">
        <v>143</v>
      </c>
      <c r="B19" s="7" t="n">
        <v>-61.9</v>
      </c>
      <c r="C19" s="7" t="n">
        <v>-40.2</v>
      </c>
      <c r="D19" s="7" t="n">
        <v>-72.2</v>
      </c>
      <c r="E19" s="7" t="n">
        <v>-48.9</v>
      </c>
      <c r="F19" s="7" t="n">
        <v>-49.1</v>
      </c>
    </row>
    <row r="20" spans="1:6">
      <c r="A20" s="4" t="s">
        <v>144</v>
      </c>
      <c r="B20" s="7" t="n">
        <v>1.6</v>
      </c>
      <c r="C20" s="8" t="n">
        <v>0</v>
      </c>
      <c r="D20" s="8" t="n">
        <v>0</v>
      </c>
      <c r="E20" s="7" t="n">
        <v>0.1</v>
      </c>
      <c r="F20" s="7" t="n">
        <v>0.9</v>
      </c>
    </row>
    <row r="21" spans="1:6">
      <c r="A21" s="4" t="s">
        <v>145</v>
      </c>
      <c r="B21" s="7" t="n">
        <v>-2.3</v>
      </c>
      <c r="C21" s="7" t="n">
        <v>-0.3</v>
      </c>
      <c r="D21" s="7" t="n">
        <v>-3.3</v>
      </c>
      <c r="E21" s="7" t="n">
        <v>-6.1</v>
      </c>
      <c r="F21" s="7" t="n">
        <v>-6.2</v>
      </c>
    </row>
    <row r="22" spans="1:6">
      <c r="A22" s="4" t="s">
        <v>146</v>
      </c>
      <c r="B22" s="7" t="n">
        <v>-62.6</v>
      </c>
      <c r="C22" s="7" t="n">
        <v>-40.5</v>
      </c>
      <c r="D22" s="7" t="n">
        <v>-75.5</v>
      </c>
      <c r="E22" s="7" t="n">
        <v>-54.9</v>
      </c>
      <c r="F22" s="7" t="n">
        <v>-59.4</v>
      </c>
    </row>
    <row r="23" spans="1:6">
      <c r="A23" s="3" t="s">
        <v>147</v>
      </c>
    </row>
    <row r="24" spans="1:6">
      <c r="A24" s="4" t="s">
        <v>111</v>
      </c>
      <c r="D24" s="7" t="n">
        <v>-324.6</v>
      </c>
      <c r="E24" s="7" t="n">
        <v>-215.2</v>
      </c>
      <c r="F24" s="7" t="n">
        <v>-357.6</v>
      </c>
    </row>
    <row r="25" spans="1:6">
      <c r="A25" s="4" t="s">
        <v>148</v>
      </c>
      <c r="D25" s="8" t="n">
        <v>0</v>
      </c>
      <c r="E25" s="8" t="n">
        <v>-89</v>
      </c>
      <c r="F25" s="8" t="n">
        <v>0</v>
      </c>
    </row>
    <row r="26" spans="1:6">
      <c r="A26" s="4" t="s">
        <v>149</v>
      </c>
      <c r="B26" s="7" t="n">
        <v>643.4</v>
      </c>
      <c r="C26" s="8" t="n">
        <v>0</v>
      </c>
    </row>
    <row r="27" spans="1:6">
      <c r="A27" s="4" t="s">
        <v>121</v>
      </c>
      <c r="B27" s="8" t="n">
        <v>-1950</v>
      </c>
      <c r="C27" s="8" t="n">
        <v>0</v>
      </c>
    </row>
    <row r="28" spans="1:6">
      <c r="A28" s="4" t="s">
        <v>150</v>
      </c>
      <c r="B28" s="7" t="n">
        <v>1319.1</v>
      </c>
      <c r="C28" s="8" t="n">
        <v>0</v>
      </c>
    </row>
    <row r="29" spans="1:6">
      <c r="A29" s="4" t="s">
        <v>111</v>
      </c>
      <c r="B29" s="7" t="n">
        <v>-116.5</v>
      </c>
      <c r="C29" s="8" t="n">
        <v>-170</v>
      </c>
    </row>
    <row r="30" spans="1:6">
      <c r="A30" s="4" t="s">
        <v>151</v>
      </c>
      <c r="B30" s="7" t="n">
        <v>144.4</v>
      </c>
      <c r="C30" s="8" t="n">
        <v>0</v>
      </c>
    </row>
    <row r="31" spans="1:6">
      <c r="A31" s="4" t="s">
        <v>152</v>
      </c>
      <c r="B31" s="7" t="n">
        <v>40.4</v>
      </c>
      <c r="C31" s="8" t="n">
        <v>-170</v>
      </c>
      <c r="D31" s="7" t="n">
        <v>-324.6</v>
      </c>
      <c r="E31" s="7" t="n">
        <v>-304.2</v>
      </c>
      <c r="F31" s="7" t="n">
        <v>-357.6</v>
      </c>
    </row>
    <row r="32" spans="1:6">
      <c r="A32" s="4" t="s">
        <v>153</v>
      </c>
      <c r="B32" s="7" t="n">
        <v>4.9</v>
      </c>
      <c r="C32" s="8" t="n">
        <v>0</v>
      </c>
    </row>
    <row r="33" spans="1:6">
      <c r="A33" s="4" t="s">
        <v>154</v>
      </c>
      <c r="B33" s="7" t="n">
        <v>193.2</v>
      </c>
      <c r="C33" s="8" t="n">
        <v>0</v>
      </c>
      <c r="D33" s="8" t="n">
        <v>0</v>
      </c>
      <c r="E33" s="8" t="n">
        <v>0</v>
      </c>
      <c r="F33" s="8" t="n">
        <v>0</v>
      </c>
    </row>
    <row r="34" spans="1:6">
      <c r="A34" s="4" t="s">
        <v>155</v>
      </c>
      <c r="B34" s="8" t="n">
        <v>0</v>
      </c>
      <c r="C34" s="8" t="n">
        <v>0</v>
      </c>
      <c r="D34" s="8" t="n">
        <v>0</v>
      </c>
      <c r="E34" s="8" t="n">
        <v>0</v>
      </c>
      <c r="F34" s="8" t="n">
        <v>0</v>
      </c>
    </row>
    <row r="35" spans="1:6">
      <c r="A35" s="4" t="s">
        <v>156</v>
      </c>
      <c r="B35" s="7" t="n">
        <v>193.2</v>
      </c>
      <c r="C35" s="8" t="n">
        <v>0</v>
      </c>
      <c r="D35" s="6" t="n">
        <v>0</v>
      </c>
      <c r="E35" s="6" t="n">
        <v>0</v>
      </c>
      <c r="F35" s="6" t="n">
        <v>0</v>
      </c>
    </row>
    <row r="36" spans="1:6">
      <c r="A36" s="3" t="s">
        <v>157</v>
      </c>
    </row>
    <row r="37" spans="1:6">
      <c r="A37" s="4" t="s">
        <v>158</v>
      </c>
      <c r="B37" s="7" t="n">
        <v>28.5</v>
      </c>
      <c r="C37" s="7" t="n">
        <v>31.3</v>
      </c>
    </row>
    <row r="38" spans="1:6">
      <c r="A38" s="4" t="s">
        <v>159</v>
      </c>
      <c r="B38" s="6" t="n">
        <v>0</v>
      </c>
      <c r="C38" s="6" t="n">
        <v>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19</v>
      </c>
      <c r="D1" s="2" t="s">
        <v>20</v>
      </c>
    </row>
    <row r="2" spans="1:4">
      <c r="A2" s="4" t="s">
        <v>566</v>
      </c>
    </row>
    <row r="3" spans="1:4">
      <c r="A3" s="3" t="s">
        <v>566</v>
      </c>
    </row>
    <row r="4" spans="1:4">
      <c r="A4" s="4" t="s">
        <v>567</v>
      </c>
      <c r="B4" s="5" t="n">
        <v>5.7</v>
      </c>
    </row>
    <row r="5" spans="1:4">
      <c r="A5" s="4" t="s">
        <v>568</v>
      </c>
    </row>
    <row r="6" spans="1:4">
      <c r="A6" s="3" t="s">
        <v>566</v>
      </c>
    </row>
    <row r="7" spans="1:4">
      <c r="A7" s="4" t="s">
        <v>567</v>
      </c>
      <c r="B7" s="8" t="n">
        <v>0</v>
      </c>
    </row>
    <row r="8" spans="1:4">
      <c r="A8" s="4" t="s">
        <v>569</v>
      </c>
    </row>
    <row r="9" spans="1:4">
      <c r="A9" s="3" t="s">
        <v>566</v>
      </c>
    </row>
    <row r="10" spans="1:4">
      <c r="A10" s="4" t="s">
        <v>567</v>
      </c>
      <c r="B10" s="7" t="n">
        <v>5.7</v>
      </c>
    </row>
    <row r="11" spans="1:4">
      <c r="A11" s="4" t="s">
        <v>570</v>
      </c>
    </row>
    <row r="12" spans="1:4">
      <c r="A12" s="3" t="s">
        <v>566</v>
      </c>
    </row>
    <row r="13" spans="1:4">
      <c r="A13" s="4" t="s">
        <v>567</v>
      </c>
      <c r="B13" s="8" t="n">
        <v>0</v>
      </c>
    </row>
    <row r="14" spans="1:4">
      <c r="A14" s="4" t="s">
        <v>571</v>
      </c>
    </row>
    <row r="15" spans="1:4">
      <c r="A15" s="3" t="s">
        <v>572</v>
      </c>
    </row>
    <row r="16" spans="1:4">
      <c r="A16" s="4" t="s">
        <v>573</v>
      </c>
      <c r="B16" s="7" t="n">
        <v>0.7</v>
      </c>
    </row>
    <row r="17" spans="1:4">
      <c r="A17" s="4" t="s">
        <v>574</v>
      </c>
      <c r="B17" s="7" t="n">
        <v>6.3</v>
      </c>
      <c r="C17" s="5" t="n">
        <v>11.1</v>
      </c>
      <c r="D17" s="6" t="n">
        <v>11</v>
      </c>
    </row>
    <row r="18" spans="1:4">
      <c r="A18" s="4" t="s">
        <v>575</v>
      </c>
    </row>
    <row r="19" spans="1:4">
      <c r="A19" s="3" t="s">
        <v>572</v>
      </c>
    </row>
    <row r="20" spans="1:4">
      <c r="A20" s="4" t="s">
        <v>573</v>
      </c>
      <c r="B20" s="8" t="n">
        <v>0</v>
      </c>
    </row>
    <row r="21" spans="1:4">
      <c r="A21" s="4" t="s">
        <v>574</v>
      </c>
      <c r="B21" s="8" t="n">
        <v>0</v>
      </c>
      <c r="C21" s="8" t="n">
        <v>0</v>
      </c>
      <c r="D21" s="8" t="n">
        <v>0</v>
      </c>
    </row>
    <row r="22" spans="1:4">
      <c r="A22" s="4" t="s">
        <v>576</v>
      </c>
    </row>
    <row r="23" spans="1:4">
      <c r="A23" s="3" t="s">
        <v>572</v>
      </c>
    </row>
    <row r="24" spans="1:4">
      <c r="A24" s="4" t="s">
        <v>573</v>
      </c>
      <c r="B24" s="7" t="n">
        <v>0.7</v>
      </c>
    </row>
    <row r="25" spans="1:4">
      <c r="A25" s="4" t="s">
        <v>574</v>
      </c>
      <c r="B25" s="7" t="n">
        <v>6.3</v>
      </c>
      <c r="C25" s="7" t="n">
        <v>11.1</v>
      </c>
      <c r="D25" s="8" t="n">
        <v>11</v>
      </c>
    </row>
    <row r="26" spans="1:4">
      <c r="A26" s="4" t="s">
        <v>577</v>
      </c>
    </row>
    <row r="27" spans="1:4">
      <c r="A27" s="3" t="s">
        <v>572</v>
      </c>
    </row>
    <row r="28" spans="1:4">
      <c r="A28" s="4" t="s">
        <v>573</v>
      </c>
      <c r="B28" s="8" t="n">
        <v>0</v>
      </c>
    </row>
    <row r="29" spans="1:4">
      <c r="A29" s="4" t="s">
        <v>574</v>
      </c>
      <c r="B29" s="6" t="n">
        <v>0</v>
      </c>
      <c r="C29" s="6" t="n">
        <v>0</v>
      </c>
      <c r="D2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88</v>
      </c>
    </row>
    <row r="2" spans="1:2">
      <c r="A2" s="4" t="s">
        <v>566</v>
      </c>
    </row>
    <row r="3" spans="1:2">
      <c r="A3" s="3" t="s">
        <v>566</v>
      </c>
    </row>
    <row r="4" spans="1:2">
      <c r="A4" s="4" t="s">
        <v>567</v>
      </c>
      <c r="B4" s="5" t="n">
        <v>5.7</v>
      </c>
    </row>
    <row r="5" spans="1:2">
      <c r="A5" s="4" t="s">
        <v>579</v>
      </c>
    </row>
    <row r="6" spans="1:2">
      <c r="A6" s="3" t="s">
        <v>566</v>
      </c>
    </row>
    <row r="7" spans="1:2">
      <c r="A7" s="4" t="s">
        <v>567</v>
      </c>
      <c r="B7" s="7" t="n">
        <v>5.7</v>
      </c>
    </row>
    <row r="8" spans="1:2">
      <c r="A8" s="4" t="s">
        <v>580</v>
      </c>
    </row>
    <row r="9" spans="1:2">
      <c r="A9" s="3" t="s">
        <v>566</v>
      </c>
    </row>
    <row r="10" spans="1:2">
      <c r="A10" s="4" t="s">
        <v>567</v>
      </c>
      <c r="B10" s="7" t="n">
        <v>5.7</v>
      </c>
    </row>
    <row r="11" spans="1:2">
      <c r="A11" s="4" t="s">
        <v>571</v>
      </c>
    </row>
    <row r="12" spans="1:2">
      <c r="A12" s="3" t="s">
        <v>572</v>
      </c>
    </row>
    <row r="13" spans="1:2">
      <c r="A13" s="4" t="s">
        <v>573</v>
      </c>
      <c r="B13" s="7" t="n">
        <v>0.7</v>
      </c>
    </row>
    <row r="14" spans="1:2">
      <c r="A14" s="4" t="s">
        <v>581</v>
      </c>
    </row>
    <row r="15" spans="1:2">
      <c r="A15" s="3" t="s">
        <v>572</v>
      </c>
    </row>
    <row r="16" spans="1:2">
      <c r="A16" s="4" t="s">
        <v>573</v>
      </c>
      <c r="B16" s="7" t="n">
        <v>0.7</v>
      </c>
    </row>
    <row r="17" spans="1:2">
      <c r="A17" s="4" t="s">
        <v>42</v>
      </c>
      <c r="B17" s="7" t="n">
        <v>1304.5</v>
      </c>
    </row>
    <row r="18" spans="1:2">
      <c r="A18" s="4" t="s">
        <v>582</v>
      </c>
    </row>
    <row r="19" spans="1:2">
      <c r="A19" s="3" t="s">
        <v>572</v>
      </c>
    </row>
    <row r="20" spans="1:2">
      <c r="A20" s="4" t="s">
        <v>573</v>
      </c>
      <c r="B20" s="7" t="n">
        <v>0.7</v>
      </c>
    </row>
    <row r="21" spans="1:2">
      <c r="A21" s="4" t="s">
        <v>42</v>
      </c>
      <c r="B21" s="5" t="n">
        <v>130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3</v>
      </c>
      <c r="B1" s="2" t="s">
        <v>2</v>
      </c>
      <c r="C1" s="2" t="s">
        <v>19</v>
      </c>
      <c r="D1" s="2" t="s">
        <v>20</v>
      </c>
    </row>
    <row r="2" spans="1:4">
      <c r="A2" s="3" t="s">
        <v>584</v>
      </c>
    </row>
    <row r="3" spans="1:4">
      <c r="A3" s="4" t="s">
        <v>585</v>
      </c>
      <c r="C3" s="5" t="n">
        <v>122.7</v>
      </c>
      <c r="D3" s="5" t="n">
        <v>126.6</v>
      </c>
    </row>
    <row r="4" spans="1:4">
      <c r="A4" s="4" t="s">
        <v>586</v>
      </c>
      <c r="C4" s="7" t="n">
        <v>6.5</v>
      </c>
      <c r="D4" s="7" t="n">
        <v>6.6</v>
      </c>
    </row>
    <row r="5" spans="1:4">
      <c r="A5" s="4" t="s">
        <v>587</v>
      </c>
      <c r="C5" s="7" t="n">
        <v>6.3</v>
      </c>
      <c r="D5" s="7" t="n">
        <v>22.8</v>
      </c>
    </row>
    <row r="6" spans="1:4">
      <c r="A6" s="4" t="s">
        <v>588</v>
      </c>
      <c r="C6" s="7" t="n">
        <v>58.4</v>
      </c>
      <c r="D6" s="7" t="n">
        <v>52.1</v>
      </c>
    </row>
    <row r="7" spans="1:4">
      <c r="A7" s="4" t="s">
        <v>589</v>
      </c>
      <c r="C7" s="7" t="n">
        <v>56.4</v>
      </c>
      <c r="D7" s="7" t="n">
        <v>49.7</v>
      </c>
    </row>
    <row r="8" spans="1:4">
      <c r="A8" s="4" t="s">
        <v>588</v>
      </c>
      <c r="B8" s="5" t="n">
        <v>48.1</v>
      </c>
      <c r="C8" s="7" t="n">
        <v>58.4</v>
      </c>
    </row>
    <row r="9" spans="1:4">
      <c r="A9" s="4" t="s">
        <v>590</v>
      </c>
      <c r="B9" s="7" t="n">
        <v>27.1</v>
      </c>
      <c r="C9" s="8" t="n">
        <v>0</v>
      </c>
    </row>
    <row r="10" spans="1:4">
      <c r="A10" s="4" t="s">
        <v>591</v>
      </c>
      <c r="B10" s="8" t="n">
        <v>50</v>
      </c>
      <c r="C10" s="7" t="n">
        <v>51.2</v>
      </c>
      <c r="D10" s="8" t="n">
        <v>11</v>
      </c>
    </row>
    <row r="11" spans="1:4">
      <c r="A11" s="4" t="s">
        <v>592</v>
      </c>
      <c r="C11" s="7" t="n">
        <v>122.1</v>
      </c>
      <c r="D11" s="8" t="n">
        <v>137</v>
      </c>
    </row>
    <row r="12" spans="1:4">
      <c r="A12" s="4" t="s">
        <v>593</v>
      </c>
      <c r="B12" s="7" t="n">
        <v>144.5</v>
      </c>
      <c r="C12" s="8" t="n">
        <v>0</v>
      </c>
    </row>
    <row r="13" spans="1:4">
      <c r="A13" s="4" t="s">
        <v>592</v>
      </c>
      <c r="B13" s="7" t="n">
        <v>302.1</v>
      </c>
      <c r="C13" s="8" t="n">
        <v>314</v>
      </c>
    </row>
    <row r="14" spans="1:4">
      <c r="A14" s="4" t="s">
        <v>101</v>
      </c>
      <c r="B14" s="7" t="n">
        <v>571.8</v>
      </c>
      <c r="C14" s="7" t="n">
        <v>423.6</v>
      </c>
      <c r="D14" s="7" t="n">
        <v>405.8</v>
      </c>
    </row>
    <row r="15" spans="1:4">
      <c r="A15" s="3" t="s">
        <v>594</v>
      </c>
    </row>
    <row r="16" spans="1:4">
      <c r="A16" s="4" t="s">
        <v>585</v>
      </c>
      <c r="C16" s="7" t="n">
        <v>31.9</v>
      </c>
      <c r="D16" s="7" t="n">
        <v>25.8</v>
      </c>
    </row>
    <row r="17" spans="1:4">
      <c r="A17" s="4" t="s">
        <v>586</v>
      </c>
      <c r="C17" s="7" t="n">
        <v>43.3</v>
      </c>
      <c r="D17" s="7" t="n">
        <v>52.5</v>
      </c>
    </row>
    <row r="18" spans="1:4">
      <c r="A18" s="4" t="s">
        <v>587</v>
      </c>
      <c r="C18" s="7" t="n">
        <v>247.5</v>
      </c>
      <c r="D18" s="7" t="n">
        <v>242.6</v>
      </c>
    </row>
    <row r="19" spans="1:4">
      <c r="A19" s="4" t="s">
        <v>588</v>
      </c>
      <c r="C19" s="8" t="n">
        <v>4</v>
      </c>
      <c r="D19" s="7" t="n">
        <v>4.1</v>
      </c>
    </row>
    <row r="20" spans="1:4">
      <c r="A20" s="4" t="s">
        <v>589</v>
      </c>
      <c r="C20" s="8" t="n">
        <v>0</v>
      </c>
      <c r="D20" s="8" t="n">
        <v>0</v>
      </c>
    </row>
    <row r="21" spans="1:4">
      <c r="A21" s="4" t="s">
        <v>588</v>
      </c>
      <c r="B21" s="7" t="n">
        <v>4.1</v>
      </c>
      <c r="C21" s="8" t="n">
        <v>4</v>
      </c>
    </row>
    <row r="22" spans="1:4">
      <c r="A22" s="4" t="s">
        <v>590</v>
      </c>
      <c r="B22" s="7" t="n">
        <v>186.7</v>
      </c>
      <c r="C22" s="8" t="n">
        <v>0</v>
      </c>
    </row>
    <row r="23" spans="1:4">
      <c r="A23" s="4" t="s">
        <v>591</v>
      </c>
      <c r="B23" s="7" t="n">
        <v>31.3</v>
      </c>
      <c r="C23" s="7" t="n">
        <v>32.1</v>
      </c>
      <c r="D23" s="7" t="n">
        <v>32.4</v>
      </c>
    </row>
    <row r="24" spans="1:4">
      <c r="A24" s="4" t="s">
        <v>592</v>
      </c>
      <c r="C24" s="7" t="n">
        <v>15.4</v>
      </c>
      <c r="D24" s="7" t="n">
        <v>12.6</v>
      </c>
    </row>
    <row r="25" spans="1:4">
      <c r="A25" s="4" t="s">
        <v>593</v>
      </c>
      <c r="B25" s="8" t="n">
        <v>0</v>
      </c>
      <c r="C25" s="8" t="n">
        <v>0</v>
      </c>
    </row>
    <row r="26" spans="1:4">
      <c r="A26" s="4" t="s">
        <v>592</v>
      </c>
      <c r="B26" s="7" t="n">
        <v>317.1</v>
      </c>
      <c r="C26" s="7" t="n">
        <v>338.1</v>
      </c>
    </row>
    <row r="27" spans="1:4">
      <c r="A27" s="4" t="s">
        <v>101</v>
      </c>
      <c r="B27" s="5" t="n">
        <v>539.2</v>
      </c>
      <c r="C27" s="5" t="n">
        <v>374.2</v>
      </c>
      <c r="D27" s="6" t="n">
        <v>3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5</v>
      </c>
      <c r="B1" s="2" t="s">
        <v>488</v>
      </c>
      <c r="C1" s="2" t="s">
        <v>596</v>
      </c>
      <c r="D1" s="2" t="s">
        <v>597</v>
      </c>
      <c r="E1" s="2" t="s">
        <v>598</v>
      </c>
    </row>
    <row r="2" spans="1:5">
      <c r="A2" s="3" t="s">
        <v>599</v>
      </c>
    </row>
    <row r="3" spans="1:5">
      <c r="A3" s="4" t="s">
        <v>600</v>
      </c>
      <c r="B3" s="6" t="n">
        <v>1312000000</v>
      </c>
    </row>
    <row r="4" spans="1:5">
      <c r="A4" s="4" t="s">
        <v>601</v>
      </c>
      <c r="B4" s="8" t="n">
        <v>7500000</v>
      </c>
      <c r="D4" s="6" t="n">
        <v>0</v>
      </c>
    </row>
    <row r="5" spans="1:5">
      <c r="A5" s="4" t="s">
        <v>42</v>
      </c>
      <c r="B5" s="8" t="n">
        <v>1304500000</v>
      </c>
      <c r="D5" s="8" t="n">
        <v>0</v>
      </c>
    </row>
    <row r="6" spans="1:5">
      <c r="A6" s="4" t="s">
        <v>602</v>
      </c>
    </row>
    <row r="7" spans="1:5">
      <c r="A7" s="3" t="s">
        <v>599</v>
      </c>
    </row>
    <row r="8" spans="1:5">
      <c r="A8" s="4" t="s">
        <v>603</v>
      </c>
      <c r="B8" s="8" t="n">
        <v>650000000</v>
      </c>
      <c r="D8" s="6" t="n">
        <v>0</v>
      </c>
    </row>
    <row r="9" spans="1:5">
      <c r="A9" s="4" t="s">
        <v>600</v>
      </c>
      <c r="B9" s="8" t="n">
        <v>648600000</v>
      </c>
    </row>
    <row r="10" spans="1:5">
      <c r="A10" s="4" t="s">
        <v>604</v>
      </c>
    </row>
    <row r="11" spans="1:5">
      <c r="A11" s="3" t="s">
        <v>599</v>
      </c>
    </row>
    <row r="12" spans="1:5">
      <c r="A12" s="4" t="s">
        <v>605</v>
      </c>
      <c r="C12" s="11" t="n">
        <v>600000000</v>
      </c>
      <c r="E12" s="11" t="n">
        <v>0</v>
      </c>
    </row>
    <row r="13" spans="1:5">
      <c r="A13" s="4" t="s">
        <v>600</v>
      </c>
      <c r="B13" s="8" t="n">
        <v>655600000</v>
      </c>
    </row>
    <row r="14" spans="1:5">
      <c r="A14" s="4" t="s">
        <v>592</v>
      </c>
    </row>
    <row r="15" spans="1:5">
      <c r="A15" s="3" t="s">
        <v>599</v>
      </c>
    </row>
    <row r="16" spans="1:5">
      <c r="A16" s="4" t="s">
        <v>600</v>
      </c>
      <c r="B16" s="6" t="n">
        <v>78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88</v>
      </c>
    </row>
    <row r="2" spans="1:2">
      <c r="A2" s="3" t="s">
        <v>607</v>
      </c>
    </row>
    <row r="3" spans="1:2">
      <c r="A3" s="4" t="s">
        <v>608</v>
      </c>
      <c r="B3" s="5" t="n">
        <v>1956.5</v>
      </c>
    </row>
    <row r="4" spans="1:2">
      <c r="A4" s="4" t="s">
        <v>609</v>
      </c>
    </row>
    <row r="5" spans="1:2">
      <c r="A5" s="3" t="s">
        <v>607</v>
      </c>
    </row>
    <row r="6" spans="1:2">
      <c r="A6" s="4" t="s">
        <v>608</v>
      </c>
      <c r="B6" s="6" t="n">
        <v>6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610</v>
      </c>
      <c r="B1" s="2" t="s">
        <v>611</v>
      </c>
      <c r="C1" s="2" t="s">
        <v>488</v>
      </c>
      <c r="D1" s="2" t="s">
        <v>596</v>
      </c>
      <c r="E1" s="2" t="s">
        <v>597</v>
      </c>
      <c r="F1" s="2" t="s">
        <v>598</v>
      </c>
    </row>
    <row r="2" spans="1:6">
      <c r="A2" s="3" t="s">
        <v>599</v>
      </c>
    </row>
    <row r="3" spans="1:6">
      <c r="A3" s="4" t="s">
        <v>612</v>
      </c>
      <c r="C3" s="6" t="n">
        <v>2000000</v>
      </c>
    </row>
    <row r="4" spans="1:6">
      <c r="A4" s="4" t="s">
        <v>613</v>
      </c>
      <c r="B4" s="6" t="n">
        <v>1300000000</v>
      </c>
    </row>
    <row r="5" spans="1:6">
      <c r="A5" s="4" t="s">
        <v>614</v>
      </c>
      <c r="B5" s="6" t="n">
        <v>250000000</v>
      </c>
    </row>
    <row r="6" spans="1:6">
      <c r="A6" s="4" t="s">
        <v>615</v>
      </c>
      <c r="C6" s="6" t="n">
        <v>0</v>
      </c>
    </row>
    <row r="7" spans="1:6">
      <c r="A7" s="4" t="s">
        <v>616</v>
      </c>
      <c r="C7" s="12" t="n">
        <v>0.005</v>
      </c>
      <c r="D7" s="12" t="n">
        <v>0.005</v>
      </c>
    </row>
    <row r="8" spans="1:6">
      <c r="A8" s="4" t="s">
        <v>617</v>
      </c>
      <c r="C8" s="12" t="n">
        <v>0.01</v>
      </c>
      <c r="D8" s="12" t="n">
        <v>0.01</v>
      </c>
    </row>
    <row r="9" spans="1:6">
      <c r="A9" s="4" t="s">
        <v>618</v>
      </c>
      <c r="C9" s="10" t="n">
        <v>3.75</v>
      </c>
      <c r="D9" s="10" t="n">
        <v>3.75</v>
      </c>
    </row>
    <row r="10" spans="1:6">
      <c r="A10" s="4" t="s">
        <v>619</v>
      </c>
      <c r="C10" s="10" t="n">
        <v>4.25</v>
      </c>
      <c r="D10" s="10" t="n">
        <v>4.25</v>
      </c>
    </row>
    <row r="11" spans="1:6">
      <c r="A11" s="4" t="s">
        <v>620</v>
      </c>
      <c r="C11" s="6" t="n">
        <v>100000000</v>
      </c>
    </row>
    <row r="12" spans="1:6">
      <c r="A12" s="4" t="s">
        <v>621</v>
      </c>
      <c r="C12" s="8" t="n">
        <v>3</v>
      </c>
      <c r="D12" s="8" t="n">
        <v>3</v>
      </c>
    </row>
    <row r="13" spans="1:6">
      <c r="A13" s="4" t="s">
        <v>622</v>
      </c>
    </row>
    <row r="14" spans="1:6">
      <c r="A14" s="3" t="s">
        <v>599</v>
      </c>
    </row>
    <row r="15" spans="1:6">
      <c r="A15" s="4" t="s">
        <v>623</v>
      </c>
      <c r="B15" s="4" t="s">
        <v>449</v>
      </c>
    </row>
    <row r="16" spans="1:6">
      <c r="A16" s="4" t="s">
        <v>603</v>
      </c>
      <c r="C16" s="6" t="n">
        <v>650000000</v>
      </c>
      <c r="E16" s="6" t="n">
        <v>0</v>
      </c>
    </row>
    <row r="17" spans="1:6">
      <c r="A17" s="4" t="s">
        <v>624</v>
      </c>
      <c r="C17" s="4" t="s">
        <v>625</v>
      </c>
    </row>
    <row r="18" spans="1:6">
      <c r="A18" s="4" t="s">
        <v>626</v>
      </c>
    </row>
    <row r="19" spans="1:6">
      <c r="A19" s="3" t="s">
        <v>599</v>
      </c>
    </row>
    <row r="20" spans="1:6">
      <c r="A20" s="4" t="s">
        <v>623</v>
      </c>
      <c r="B20" s="4" t="s">
        <v>449</v>
      </c>
    </row>
    <row r="21" spans="1:6">
      <c r="A21" s="4" t="s">
        <v>605</v>
      </c>
      <c r="D21" s="11" t="n">
        <v>600000000</v>
      </c>
      <c r="F21" s="11" t="n">
        <v>0</v>
      </c>
    </row>
    <row r="22" spans="1:6">
      <c r="A22" s="4" t="s">
        <v>624</v>
      </c>
      <c r="C22" s="4" t="s">
        <v>627</v>
      </c>
    </row>
    <row r="23" spans="1:6">
      <c r="A23" s="4" t="s">
        <v>628</v>
      </c>
    </row>
    <row r="24" spans="1:6">
      <c r="A24" s="3" t="s">
        <v>599</v>
      </c>
    </row>
    <row r="25" spans="1:6">
      <c r="A25" s="4" t="s">
        <v>629</v>
      </c>
      <c r="C25" s="6" t="n">
        <v>250000000</v>
      </c>
    </row>
    <row r="26" spans="1:6">
      <c r="A26" s="4" t="s">
        <v>630</v>
      </c>
      <c r="C26" s="8" t="n">
        <v>200000000</v>
      </c>
    </row>
    <row r="27" spans="1:6">
      <c r="A27" s="4" t="s">
        <v>631</v>
      </c>
    </row>
    <row r="28" spans="1:6">
      <c r="A28" s="3" t="s">
        <v>599</v>
      </c>
    </row>
    <row r="29" spans="1:6">
      <c r="A29" s="4" t="s">
        <v>629</v>
      </c>
      <c r="C29" s="8" t="n">
        <v>20000000</v>
      </c>
    </row>
    <row r="30" spans="1:6">
      <c r="A30" s="4" t="s">
        <v>632</v>
      </c>
    </row>
    <row r="31" spans="1:6">
      <c r="A31" s="3" t="s">
        <v>599</v>
      </c>
    </row>
    <row r="32" spans="1:6">
      <c r="A32" s="4" t="s">
        <v>629</v>
      </c>
      <c r="C32" s="6" t="n">
        <v>20000000</v>
      </c>
    </row>
    <row r="33" spans="1:6">
      <c r="A33" s="4" t="s">
        <v>561</v>
      </c>
    </row>
    <row r="34" spans="1:6">
      <c r="A34" s="3" t="s">
        <v>599</v>
      </c>
    </row>
    <row r="35" spans="1:6">
      <c r="A35" s="4" t="s">
        <v>633</v>
      </c>
      <c r="C35" s="4" t="s">
        <v>634</v>
      </c>
    </row>
    <row r="36" spans="1:6">
      <c r="A36" s="4" t="s">
        <v>462</v>
      </c>
    </row>
    <row r="37" spans="1:6">
      <c r="A37" s="3" t="s">
        <v>599</v>
      </c>
    </row>
    <row r="38" spans="1:6">
      <c r="A38" s="4" t="s">
        <v>633</v>
      </c>
      <c r="C38" s="4" t="s">
        <v>635</v>
      </c>
    </row>
    <row r="39" spans="1:6">
      <c r="A39" s="4" t="s">
        <v>636</v>
      </c>
    </row>
    <row r="40" spans="1:6">
      <c r="A40" s="3" t="s">
        <v>599</v>
      </c>
    </row>
    <row r="41" spans="1:6">
      <c r="A41" s="4" t="s">
        <v>637</v>
      </c>
      <c r="C41" s="4" t="s">
        <v>638</v>
      </c>
    </row>
    <row r="42" spans="1:6">
      <c r="A42" s="4" t="s">
        <v>639</v>
      </c>
    </row>
    <row r="43" spans="1:6">
      <c r="A43" s="3" t="s">
        <v>599</v>
      </c>
    </row>
    <row r="44" spans="1:6">
      <c r="A44" s="4" t="s">
        <v>637</v>
      </c>
      <c r="C44" s="4" t="s">
        <v>640</v>
      </c>
    </row>
    <row r="45" spans="1:6">
      <c r="A45" s="4" t="s">
        <v>641</v>
      </c>
    </row>
    <row r="46" spans="1:6">
      <c r="A46" s="3" t="s">
        <v>599</v>
      </c>
    </row>
    <row r="47" spans="1:6">
      <c r="A47" s="4" t="s">
        <v>637</v>
      </c>
      <c r="C47" s="4" t="s">
        <v>642</v>
      </c>
    </row>
    <row r="48" spans="1:6">
      <c r="A48" s="4" t="s">
        <v>643</v>
      </c>
    </row>
    <row r="49" spans="1:6">
      <c r="A49" s="3" t="s">
        <v>599</v>
      </c>
    </row>
    <row r="50" spans="1:6">
      <c r="A50" s="4" t="s">
        <v>637</v>
      </c>
      <c r="C50" s="4" t="s">
        <v>644</v>
      </c>
    </row>
    <row r="51" spans="1:6">
      <c r="A51" s="4" t="s">
        <v>645</v>
      </c>
    </row>
    <row r="52" spans="1:6">
      <c r="A52" s="3" t="s">
        <v>599</v>
      </c>
    </row>
    <row r="53" spans="1:6">
      <c r="A53" s="4" t="s">
        <v>623</v>
      </c>
      <c r="B53" s="4" t="s">
        <v>6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B2" s="2" t="s">
        <v>488</v>
      </c>
    </row>
    <row r="3" spans="1:2">
      <c r="A3" s="3" t="s">
        <v>649</v>
      </c>
    </row>
    <row r="4" spans="1:2">
      <c r="A4" s="4" t="s">
        <v>650</v>
      </c>
      <c r="B4" s="5" t="n">
        <v>1956.5</v>
      </c>
    </row>
    <row r="5" spans="1:2">
      <c r="A5" s="4" t="s">
        <v>651</v>
      </c>
      <c r="B5" s="7" t="n">
        <v>12.2</v>
      </c>
    </row>
    <row r="6" spans="1:2">
      <c r="A6" s="4" t="s">
        <v>652</v>
      </c>
    </row>
    <row r="7" spans="1:2">
      <c r="A7" s="3" t="s">
        <v>649</v>
      </c>
    </row>
    <row r="8" spans="1:2">
      <c r="A8" s="4" t="s">
        <v>650</v>
      </c>
      <c r="B8" s="8" t="n">
        <v>650</v>
      </c>
    </row>
    <row r="9" spans="1:2">
      <c r="A9" s="4" t="s">
        <v>651</v>
      </c>
      <c r="B9" s="7" t="n">
        <v>-0.7</v>
      </c>
    </row>
    <row r="10" spans="1:2">
      <c r="A10" s="4" t="s">
        <v>609</v>
      </c>
    </row>
    <row r="11" spans="1:2">
      <c r="A11" s="3" t="s">
        <v>649</v>
      </c>
    </row>
    <row r="12" spans="1:2">
      <c r="A12" s="4" t="s">
        <v>650</v>
      </c>
      <c r="B12" s="8" t="n">
        <v>650</v>
      </c>
    </row>
    <row r="13" spans="1:2">
      <c r="A13" s="4" t="s">
        <v>651</v>
      </c>
      <c r="B13" s="7" t="n">
        <v>5.7</v>
      </c>
    </row>
    <row r="14" spans="1:2">
      <c r="A14" s="4" t="s">
        <v>653</v>
      </c>
    </row>
    <row r="15" spans="1:2">
      <c r="A15" s="3" t="s">
        <v>649</v>
      </c>
    </row>
    <row r="16" spans="1:2">
      <c r="A16" s="4" t="s">
        <v>650</v>
      </c>
      <c r="B16" s="7" t="n">
        <v>656.5</v>
      </c>
    </row>
    <row r="17" spans="1:2">
      <c r="A17" s="4" t="s">
        <v>651</v>
      </c>
      <c r="B17" s="5" t="n">
        <v>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88</v>
      </c>
    </row>
    <row r="2" spans="1:2">
      <c r="A2" s="4" t="s">
        <v>29</v>
      </c>
    </row>
    <row r="3" spans="1:2">
      <c r="A3" s="3" t="s">
        <v>655</v>
      </c>
    </row>
    <row r="4" spans="1:2">
      <c r="A4" s="4" t="s">
        <v>656</v>
      </c>
      <c r="B4" s="5" t="n">
        <v>5.7</v>
      </c>
    </row>
    <row r="5" spans="1:2">
      <c r="A5" s="4" t="s">
        <v>657</v>
      </c>
    </row>
    <row r="6" spans="1:2">
      <c r="A6" s="3" t="s">
        <v>655</v>
      </c>
    </row>
    <row r="7" spans="1:2">
      <c r="A7" s="4" t="s">
        <v>658</v>
      </c>
      <c r="B7" s="7" t="n">
        <v>0.7</v>
      </c>
    </row>
    <row r="8" spans="1:2">
      <c r="A8" s="4" t="s">
        <v>42</v>
      </c>
    </row>
    <row r="9" spans="1:2">
      <c r="A9" s="3" t="s">
        <v>655</v>
      </c>
    </row>
    <row r="10" spans="1:2">
      <c r="A10" s="4" t="s">
        <v>659</v>
      </c>
      <c r="B10" s="5" t="n">
        <v>65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60</v>
      </c>
      <c r="B1" s="2" t="s">
        <v>66</v>
      </c>
    </row>
    <row r="2" spans="1:5">
      <c r="B2" s="2" t="s">
        <v>19</v>
      </c>
      <c r="C2" s="2" t="s">
        <v>20</v>
      </c>
      <c r="D2" s="2" t="s">
        <v>68</v>
      </c>
      <c r="E2" s="2" t="s">
        <v>2</v>
      </c>
    </row>
    <row r="3" spans="1:5">
      <c r="A3" s="3" t="s">
        <v>320</v>
      </c>
    </row>
    <row r="4" spans="1:5">
      <c r="A4" s="4" t="s">
        <v>661</v>
      </c>
      <c r="B4" s="4" t="s">
        <v>662</v>
      </c>
      <c r="C4" s="4" t="s">
        <v>663</v>
      </c>
    </row>
    <row r="5" spans="1:5">
      <c r="A5" s="4" t="s">
        <v>664</v>
      </c>
      <c r="B5" s="4" t="s">
        <v>665</v>
      </c>
    </row>
    <row r="6" spans="1:5">
      <c r="A6" s="4" t="s">
        <v>666</v>
      </c>
      <c r="B6" s="6" t="n">
        <v>20</v>
      </c>
      <c r="C6" s="6" t="n">
        <v>20</v>
      </c>
      <c r="D6" s="6" t="n">
        <v>18</v>
      </c>
    </row>
    <row r="7" spans="1:5">
      <c r="A7" s="4" t="s">
        <v>323</v>
      </c>
    </row>
    <row r="8" spans="1:5">
      <c r="A8" s="3" t="s">
        <v>320</v>
      </c>
    </row>
    <row r="9" spans="1:5">
      <c r="A9" s="4" t="s">
        <v>667</v>
      </c>
      <c r="E9" s="6" t="n">
        <v>8</v>
      </c>
    </row>
    <row r="10" spans="1:5">
      <c r="A10" s="4" t="s">
        <v>668</v>
      </c>
      <c r="B10" s="8" t="n">
        <v>1</v>
      </c>
    </row>
    <row r="11" spans="1:5">
      <c r="A11" s="4" t="s">
        <v>669</v>
      </c>
      <c r="B11" s="7" t="n">
        <v>0.7</v>
      </c>
    </row>
    <row r="12" spans="1:5">
      <c r="A12" s="4" t="s">
        <v>670</v>
      </c>
      <c r="B12" s="7" t="n">
        <v>6.1</v>
      </c>
    </row>
    <row r="13" spans="1:5">
      <c r="A13" s="4" t="s">
        <v>671</v>
      </c>
      <c r="B13" s="7" t="n">
        <v>4.6</v>
      </c>
    </row>
    <row r="14" spans="1:5">
      <c r="A14" s="4" t="s">
        <v>672</v>
      </c>
      <c r="B14" s="7" t="n">
        <v>-0.1</v>
      </c>
    </row>
    <row r="15" spans="1:5">
      <c r="A15" s="4" t="s">
        <v>673</v>
      </c>
      <c r="B15" s="7" t="n">
        <v>-0.1</v>
      </c>
    </row>
    <row r="16" spans="1:5">
      <c r="A16" s="4" t="s">
        <v>674</v>
      </c>
      <c r="B16" s="7" t="n">
        <v>0.6</v>
      </c>
    </row>
    <row r="17" spans="1:5">
      <c r="A17" s="4" t="s">
        <v>675</v>
      </c>
      <c r="B17" s="7" t="n">
        <v>0.4</v>
      </c>
    </row>
    <row r="18" spans="1:5">
      <c r="A18" s="4" t="s">
        <v>676</v>
      </c>
      <c r="B18" s="7" t="n">
        <v>7.5</v>
      </c>
      <c r="C18" s="6" t="n">
        <v>7</v>
      </c>
    </row>
    <row r="19" spans="1:5">
      <c r="A19" s="4" t="s">
        <v>677</v>
      </c>
      <c r="B19" s="6" t="n">
        <v>7</v>
      </c>
    </row>
    <row r="20" spans="1:5">
      <c r="A20" s="4" t="s">
        <v>678</v>
      </c>
    </row>
    <row r="21" spans="1:5">
      <c r="A21" s="3" t="s">
        <v>320</v>
      </c>
    </row>
    <row r="22" spans="1:5">
      <c r="A22" s="4" t="s">
        <v>661</v>
      </c>
      <c r="B22" s="4" t="s">
        <v>679</v>
      </c>
      <c r="C22" s="4" t="s">
        <v>679</v>
      </c>
    </row>
    <row r="23" spans="1:5">
      <c r="A23" s="4" t="s">
        <v>680</v>
      </c>
    </row>
    <row r="24" spans="1:5">
      <c r="A24" s="3" t="s">
        <v>320</v>
      </c>
    </row>
    <row r="25" spans="1:5">
      <c r="A25" s="4" t="s">
        <v>661</v>
      </c>
      <c r="B25" s="4" t="s">
        <v>681</v>
      </c>
      <c r="C25" s="4" t="s">
        <v>681</v>
      </c>
    </row>
    <row r="26" spans="1:5">
      <c r="A26" s="4" t="s">
        <v>682</v>
      </c>
    </row>
    <row r="27" spans="1:5">
      <c r="A27" s="3" t="s">
        <v>320</v>
      </c>
    </row>
    <row r="28" spans="1:5">
      <c r="A28" s="4" t="s">
        <v>661</v>
      </c>
      <c r="B28" s="4" t="s">
        <v>662</v>
      </c>
      <c r="C28" s="4" t="s">
        <v>6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3</v>
      </c>
      <c r="B1" s="2" t="s">
        <v>1</v>
      </c>
      <c r="D1" s="2" t="s">
        <v>66</v>
      </c>
    </row>
    <row r="2" spans="1:6">
      <c r="B2" s="2" t="s">
        <v>2</v>
      </c>
      <c r="C2" s="2" t="s">
        <v>67</v>
      </c>
      <c r="D2" s="2" t="s">
        <v>19</v>
      </c>
      <c r="E2" s="2" t="s">
        <v>20</v>
      </c>
      <c r="F2" s="2" t="s">
        <v>68</v>
      </c>
    </row>
    <row r="3" spans="1:6">
      <c r="A3" s="3" t="s">
        <v>684</v>
      </c>
    </row>
    <row r="4" spans="1:6">
      <c r="A4" s="4" t="s">
        <v>685</v>
      </c>
      <c r="D4" s="6" t="n">
        <v>-10</v>
      </c>
      <c r="E4" s="6" t="n">
        <v>-8</v>
      </c>
      <c r="F4" s="6" t="n">
        <v>-6</v>
      </c>
    </row>
    <row r="5" spans="1:6">
      <c r="A5" s="4" t="s">
        <v>323</v>
      </c>
    </row>
    <row r="6" spans="1:6">
      <c r="A6" s="3" t="s">
        <v>684</v>
      </c>
    </row>
    <row r="7" spans="1:6">
      <c r="A7" s="4" t="s">
        <v>686</v>
      </c>
      <c r="B7" s="6" t="n">
        <v>-140</v>
      </c>
      <c r="C7" s="5" t="n">
        <v>-165.6</v>
      </c>
      <c r="D7" s="7" t="n">
        <v>-165.6</v>
      </c>
      <c r="E7" s="7" t="n">
        <v>-144.1</v>
      </c>
    </row>
    <row r="8" spans="1:6">
      <c r="A8" s="4" t="s">
        <v>685</v>
      </c>
      <c r="B8" s="7" t="n">
        <v>-6.8</v>
      </c>
      <c r="C8" s="7" t="n">
        <v>-7.5</v>
      </c>
      <c r="D8" s="8" t="n">
        <v>-10</v>
      </c>
      <c r="E8" s="8" t="n">
        <v>-8</v>
      </c>
    </row>
    <row r="9" spans="1:6">
      <c r="A9" s="4" t="s">
        <v>687</v>
      </c>
      <c r="B9" s="7" t="n">
        <v>-1.6</v>
      </c>
      <c r="C9" s="7" t="n">
        <v>-1.5</v>
      </c>
      <c r="D9" s="8" t="n">
        <v>-2</v>
      </c>
      <c r="E9" s="7" t="n">
        <v>-1.9</v>
      </c>
    </row>
    <row r="10" spans="1:6">
      <c r="A10" s="4" t="s">
        <v>688</v>
      </c>
      <c r="D10" s="7" t="n">
        <v>-4.2</v>
      </c>
      <c r="E10" s="7" t="n">
        <v>-3.5</v>
      </c>
    </row>
    <row r="11" spans="1:6">
      <c r="A11" s="4" t="s">
        <v>689</v>
      </c>
      <c r="D11" s="7" t="n">
        <v>7.2</v>
      </c>
      <c r="E11" s="7" t="n">
        <v>3.8</v>
      </c>
    </row>
    <row r="12" spans="1:6">
      <c r="A12" s="4" t="s">
        <v>690</v>
      </c>
      <c r="D12" s="7" t="n">
        <v>12.3</v>
      </c>
      <c r="E12" s="7" t="n">
        <v>-7.3</v>
      </c>
    </row>
    <row r="13" spans="1:6">
      <c r="A13" s="4" t="s">
        <v>691</v>
      </c>
      <c r="D13" s="7" t="n">
        <v>18.7</v>
      </c>
      <c r="E13" s="7" t="n">
        <v>3.3</v>
      </c>
    </row>
    <row r="14" spans="1:6">
      <c r="A14" s="4" t="s">
        <v>692</v>
      </c>
      <c r="D14" s="7" t="n">
        <v>3.6</v>
      </c>
      <c r="E14" s="7" t="n">
        <v>-7.9</v>
      </c>
    </row>
    <row r="15" spans="1:6">
      <c r="A15" s="4" t="s">
        <v>693</v>
      </c>
      <c r="D15" s="8" t="n">
        <v>-140</v>
      </c>
      <c r="E15" s="7" t="n">
        <v>-165.6</v>
      </c>
      <c r="F15" s="7" t="n">
        <v>-144.1</v>
      </c>
    </row>
    <row r="16" spans="1:6">
      <c r="A16" s="3" t="s">
        <v>694</v>
      </c>
    </row>
    <row r="17" spans="1:6">
      <c r="A17" s="4" t="s">
        <v>695</v>
      </c>
      <c r="B17" s="7" t="n">
        <v>90.2</v>
      </c>
      <c r="C17" s="7" t="n">
        <v>106.5</v>
      </c>
      <c r="D17" s="7" t="n">
        <v>106.5</v>
      </c>
      <c r="E17" s="7" t="n">
        <v>92.90000000000001</v>
      </c>
    </row>
    <row r="18" spans="1:6">
      <c r="A18" s="4" t="s">
        <v>696</v>
      </c>
      <c r="D18" s="7" t="n">
        <v>0.3</v>
      </c>
      <c r="E18" s="7" t="n">
        <v>4.1</v>
      </c>
    </row>
    <row r="19" spans="1:6">
      <c r="A19" s="4" t="s">
        <v>676</v>
      </c>
      <c r="D19" s="7" t="n">
        <v>7.5</v>
      </c>
      <c r="E19" s="8" t="n">
        <v>7</v>
      </c>
    </row>
    <row r="20" spans="1:6">
      <c r="A20" s="4" t="s">
        <v>688</v>
      </c>
      <c r="D20" s="7" t="n">
        <v>4.2</v>
      </c>
      <c r="E20" s="7" t="n">
        <v>3.5</v>
      </c>
    </row>
    <row r="21" spans="1:6">
      <c r="A21" s="4" t="s">
        <v>697</v>
      </c>
      <c r="D21" s="7" t="n">
        <v>-18.6</v>
      </c>
      <c r="E21" s="8" t="n">
        <v>-2</v>
      </c>
    </row>
    <row r="22" spans="1:6">
      <c r="A22" s="4" t="s">
        <v>689</v>
      </c>
      <c r="D22" s="7" t="n">
        <v>-7.2</v>
      </c>
      <c r="E22" s="7" t="n">
        <v>-3.8</v>
      </c>
    </row>
    <row r="23" spans="1:6">
      <c r="A23" s="4" t="s">
        <v>692</v>
      </c>
      <c r="D23" s="7" t="n">
        <v>-2.5</v>
      </c>
      <c r="E23" s="7" t="n">
        <v>4.8</v>
      </c>
    </row>
    <row r="24" spans="1:6">
      <c r="A24" s="4" t="s">
        <v>698</v>
      </c>
      <c r="D24" s="7" t="n">
        <v>90.2</v>
      </c>
      <c r="E24" s="7" t="n">
        <v>106.5</v>
      </c>
      <c r="F24" s="5" t="n">
        <v>92.90000000000001</v>
      </c>
    </row>
    <row r="25" spans="1:6">
      <c r="A25" s="4" t="s">
        <v>699</v>
      </c>
      <c r="D25" s="5" t="n">
        <v>-49.8</v>
      </c>
      <c r="E25" s="5" t="n">
        <v>-59.1</v>
      </c>
    </row>
    <row r="26" spans="1:6">
      <c r="A26" s="4" t="s">
        <v>74</v>
      </c>
    </row>
    <row r="27" spans="1:6">
      <c r="A27" s="3" t="s">
        <v>684</v>
      </c>
    </row>
    <row r="28" spans="1:6">
      <c r="A28" s="4" t="s">
        <v>685</v>
      </c>
      <c r="B28" s="5" t="n">
        <v>-6.8</v>
      </c>
      <c r="C28" s="5" t="n">
        <v>-7.5</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0</v>
      </c>
      <c r="B1" s="2" t="s">
        <v>1</v>
      </c>
      <c r="C1" s="2" t="s">
        <v>66</v>
      </c>
    </row>
    <row r="2" spans="1:3">
      <c r="B2" s="2" t="s">
        <v>2</v>
      </c>
      <c r="C2" s="2" t="s">
        <v>19</v>
      </c>
    </row>
    <row r="3" spans="1:3">
      <c r="A3" s="3" t="s">
        <v>161</v>
      </c>
    </row>
    <row r="4" spans="1:3">
      <c r="A4" s="4" t="s">
        <v>162</v>
      </c>
      <c r="B4" s="4" t="s">
        <v>163</v>
      </c>
      <c r="C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19</v>
      </c>
      <c r="C1" s="2" t="s">
        <v>20</v>
      </c>
    </row>
    <row r="2" spans="1:3">
      <c r="A2" s="3" t="s">
        <v>203</v>
      </c>
    </row>
    <row r="3" spans="1:3">
      <c r="A3" s="4" t="s">
        <v>701</v>
      </c>
      <c r="B3" s="4" t="s">
        <v>702</v>
      </c>
      <c r="C3" s="4" t="s">
        <v>702</v>
      </c>
    </row>
    <row r="4" spans="1:3">
      <c r="A4" s="4" t="s">
        <v>703</v>
      </c>
      <c r="B4" s="4" t="s">
        <v>702</v>
      </c>
      <c r="C4" s="4" t="s">
        <v>7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4</v>
      </c>
      <c r="B1" s="2" t="s">
        <v>1</v>
      </c>
      <c r="D1" s="2" t="s">
        <v>66</v>
      </c>
    </row>
    <row r="2" spans="1:6">
      <c r="B2" s="2" t="s">
        <v>2</v>
      </c>
      <c r="C2" s="2" t="s">
        <v>67</v>
      </c>
      <c r="D2" s="2" t="s">
        <v>19</v>
      </c>
      <c r="E2" s="2" t="s">
        <v>20</v>
      </c>
      <c r="F2" s="2" t="s">
        <v>68</v>
      </c>
    </row>
    <row r="3" spans="1:6">
      <c r="A3" s="3" t="s">
        <v>320</v>
      </c>
    </row>
    <row r="4" spans="1:6">
      <c r="A4" s="4" t="s">
        <v>685</v>
      </c>
      <c r="D4" s="6" t="n">
        <v>-10</v>
      </c>
      <c r="E4" s="6" t="n">
        <v>-8</v>
      </c>
      <c r="F4" s="6" t="n">
        <v>-6</v>
      </c>
    </row>
    <row r="5" spans="1:6">
      <c r="A5" s="4" t="s">
        <v>705</v>
      </c>
      <c r="B5" s="5" t="n">
        <v>-5.2</v>
      </c>
      <c r="C5" s="5" t="n">
        <v>-5.6</v>
      </c>
      <c r="D5" s="7" t="n">
        <v>-7.3</v>
      </c>
      <c r="E5" s="7" t="n">
        <v>-7.9</v>
      </c>
      <c r="F5" s="5" t="n">
        <v>-7.1</v>
      </c>
    </row>
    <row r="6" spans="1:6">
      <c r="A6" s="4" t="s">
        <v>323</v>
      </c>
    </row>
    <row r="7" spans="1:6">
      <c r="A7" s="3" t="s">
        <v>320</v>
      </c>
    </row>
    <row r="8" spans="1:6">
      <c r="A8" s="4" t="s">
        <v>685</v>
      </c>
      <c r="B8" s="7" t="n">
        <v>-6.8</v>
      </c>
      <c r="C8" s="7" t="n">
        <v>-7.5</v>
      </c>
      <c r="D8" s="8" t="n">
        <v>-10</v>
      </c>
      <c r="E8" s="8" t="n">
        <v>-8</v>
      </c>
    </row>
    <row r="9" spans="1:6">
      <c r="A9" s="4" t="s">
        <v>687</v>
      </c>
      <c r="B9" s="7" t="n">
        <v>-1.6</v>
      </c>
      <c r="C9" s="7" t="n">
        <v>-1.5</v>
      </c>
      <c r="D9" s="8" t="n">
        <v>-2</v>
      </c>
      <c r="E9" s="7" t="n">
        <v>-1.9</v>
      </c>
    </row>
    <row r="10" spans="1:6">
      <c r="A10" s="4" t="s">
        <v>706</v>
      </c>
      <c r="B10" s="7" t="n">
        <v>2.3</v>
      </c>
      <c r="C10" s="7" t="n">
        <v>2.9</v>
      </c>
      <c r="D10" s="7" t="n">
        <v>3.8</v>
      </c>
      <c r="E10" s="7" t="n">
        <v>3.6</v>
      </c>
    </row>
    <row r="11" spans="1:6">
      <c r="A11" s="4" t="s">
        <v>707</v>
      </c>
      <c r="B11" s="7" t="n">
        <v>-0.1</v>
      </c>
      <c r="C11" s="7" t="n">
        <v>-0.2</v>
      </c>
      <c r="D11" s="7" t="n">
        <v>-0.2</v>
      </c>
      <c r="E11" s="7" t="n">
        <v>-0.3</v>
      </c>
    </row>
    <row r="12" spans="1:6">
      <c r="A12" s="4" t="s">
        <v>708</v>
      </c>
      <c r="B12" s="7" t="n">
        <v>0.1</v>
      </c>
      <c r="C12" s="7" t="n">
        <v>0.1</v>
      </c>
      <c r="D12" s="7" t="n">
        <v>0.1</v>
      </c>
      <c r="E12" s="7" t="n">
        <v>0.1</v>
      </c>
    </row>
    <row r="13" spans="1:6">
      <c r="A13" s="4" t="s">
        <v>709</v>
      </c>
      <c r="B13" s="7" t="n">
        <v>-0.3</v>
      </c>
      <c r="C13" s="7" t="n">
        <v>-0.6</v>
      </c>
      <c r="D13" s="7" t="n">
        <v>-0.8</v>
      </c>
      <c r="E13" s="7" t="n">
        <v>-1.1</v>
      </c>
    </row>
    <row r="14" spans="1:6">
      <c r="A14" s="4" t="s">
        <v>710</v>
      </c>
      <c r="B14" s="7" t="n">
        <v>1.2</v>
      </c>
      <c r="C14" s="7" t="n">
        <v>1.2</v>
      </c>
      <c r="D14" s="7" t="n">
        <v>1.8</v>
      </c>
      <c r="E14" s="7" t="n">
        <v>-0.3</v>
      </c>
    </row>
    <row r="15" spans="1:6">
      <c r="A15" s="4" t="s">
        <v>705</v>
      </c>
      <c r="B15" s="5" t="n">
        <v>-5.2</v>
      </c>
      <c r="C15" s="5" t="n">
        <v>-5.6</v>
      </c>
      <c r="D15" s="5" t="n">
        <v>-7.3</v>
      </c>
      <c r="E15" s="5" t="n">
        <v>-7.9</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1</v>
      </c>
      <c r="B1" s="2" t="s">
        <v>1</v>
      </c>
      <c r="D1" s="2" t="s">
        <v>66</v>
      </c>
    </row>
    <row r="2" spans="1:6">
      <c r="B2" s="2" t="s">
        <v>2</v>
      </c>
      <c r="C2" s="2" t="s">
        <v>67</v>
      </c>
      <c r="D2" s="2" t="s">
        <v>19</v>
      </c>
      <c r="E2" s="2" t="s">
        <v>20</v>
      </c>
      <c r="F2" s="2" t="s">
        <v>68</v>
      </c>
    </row>
    <row r="3" spans="1:6">
      <c r="A3" s="3" t="s">
        <v>203</v>
      </c>
    </row>
    <row r="4" spans="1:6">
      <c r="A4" s="4" t="s">
        <v>712</v>
      </c>
      <c r="D4" s="6" t="n">
        <v>-10</v>
      </c>
      <c r="E4" s="6" t="n">
        <v>-8</v>
      </c>
      <c r="F4" s="6" t="n">
        <v>-6</v>
      </c>
    </row>
    <row r="5" spans="1:6">
      <c r="A5" s="3" t="s">
        <v>713</v>
      </c>
    </row>
    <row r="6" spans="1:6">
      <c r="A6" s="4" t="s">
        <v>714</v>
      </c>
      <c r="B6" s="5" t="n">
        <v>1.6</v>
      </c>
      <c r="C6" s="5" t="n">
        <v>1.9</v>
      </c>
      <c r="D6" s="7" t="n">
        <v>2.7</v>
      </c>
      <c r="E6" s="7" t="n">
        <v>0.1</v>
      </c>
      <c r="F6" s="7" t="n">
        <v>-1.1</v>
      </c>
    </row>
    <row r="7" spans="1:6">
      <c r="A7" s="4" t="s">
        <v>705</v>
      </c>
      <c r="B7" s="5" t="n">
        <v>-5.2</v>
      </c>
      <c r="C7" s="5" t="n">
        <v>-5.6</v>
      </c>
      <c r="D7" s="5" t="n">
        <v>-7.3</v>
      </c>
      <c r="E7" s="5" t="n">
        <v>-7.9</v>
      </c>
      <c r="F7" s="5" t="n">
        <v>-7.1</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66</v>
      </c>
    </row>
    <row r="2" spans="1:3">
      <c r="B2" s="2" t="s">
        <v>19</v>
      </c>
      <c r="C2" s="2" t="s">
        <v>20</v>
      </c>
    </row>
    <row r="3" spans="1:3">
      <c r="A3" s="3" t="s">
        <v>203</v>
      </c>
    </row>
    <row r="4" spans="1:3">
      <c r="A4" s="4" t="s">
        <v>701</v>
      </c>
      <c r="B4" s="4" t="s">
        <v>702</v>
      </c>
      <c r="C4" s="4" t="s">
        <v>702</v>
      </c>
    </row>
    <row r="5" spans="1:3">
      <c r="A5" s="4" t="s">
        <v>716</v>
      </c>
      <c r="B5" s="4" t="s">
        <v>662</v>
      </c>
      <c r="C5" s="4" t="s">
        <v>663</v>
      </c>
    </row>
    <row r="6" spans="1:3">
      <c r="A6" s="4" t="s">
        <v>703</v>
      </c>
      <c r="B6" s="4" t="s">
        <v>702</v>
      </c>
      <c r="C6" s="4" t="s">
        <v>7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19</v>
      </c>
      <c r="C1" s="2" t="s">
        <v>20</v>
      </c>
      <c r="D1" s="2" t="s">
        <v>68</v>
      </c>
    </row>
    <row r="2" spans="1:4">
      <c r="A2" s="3" t="s">
        <v>320</v>
      </c>
    </row>
    <row r="3" spans="1:4">
      <c r="A3" s="4" t="s">
        <v>718</v>
      </c>
      <c r="B3" s="5" t="n">
        <v>90.2</v>
      </c>
      <c r="C3" s="5" t="n">
        <v>106.5</v>
      </c>
      <c r="D3" s="5" t="n">
        <v>92.90000000000001</v>
      </c>
    </row>
    <row r="4" spans="1:4">
      <c r="A4" s="4" t="s">
        <v>719</v>
      </c>
    </row>
    <row r="5" spans="1:4">
      <c r="A5" s="3" t="s">
        <v>320</v>
      </c>
    </row>
    <row r="6" spans="1:4">
      <c r="A6" s="4" t="s">
        <v>718</v>
      </c>
      <c r="B6" s="7" t="n">
        <v>0.3</v>
      </c>
      <c r="C6" s="7" t="n">
        <v>0.3</v>
      </c>
    </row>
    <row r="7" spans="1:4">
      <c r="A7" s="4" t="s">
        <v>720</v>
      </c>
    </row>
    <row r="8" spans="1:4">
      <c r="A8" s="3" t="s">
        <v>320</v>
      </c>
    </row>
    <row r="9" spans="1:4">
      <c r="A9" s="4" t="s">
        <v>718</v>
      </c>
      <c r="B9" s="7" t="n">
        <v>74.2</v>
      </c>
      <c r="C9" s="7" t="n">
        <v>88.09999999999999</v>
      </c>
    </row>
    <row r="10" spans="1:4">
      <c r="A10" s="4" t="s">
        <v>721</v>
      </c>
    </row>
    <row r="11" spans="1:4">
      <c r="A11" s="3" t="s">
        <v>320</v>
      </c>
    </row>
    <row r="12" spans="1:4">
      <c r="A12" s="4" t="s">
        <v>718</v>
      </c>
      <c r="B12" s="8" t="n">
        <v>0</v>
      </c>
      <c r="C12" s="8" t="n">
        <v>0</v>
      </c>
    </row>
    <row r="13" spans="1:4">
      <c r="A13" s="4" t="s">
        <v>722</v>
      </c>
    </row>
    <row r="14" spans="1:4">
      <c r="A14" s="3" t="s">
        <v>320</v>
      </c>
    </row>
    <row r="15" spans="1:4">
      <c r="A15" s="4" t="s">
        <v>718</v>
      </c>
      <c r="B15" s="7" t="n">
        <v>74.5</v>
      </c>
      <c r="C15" s="7" t="n">
        <v>88.40000000000001</v>
      </c>
    </row>
    <row r="16" spans="1:4">
      <c r="A16" s="4" t="s">
        <v>723</v>
      </c>
    </row>
    <row r="17" spans="1:4">
      <c r="A17" s="3" t="s">
        <v>320</v>
      </c>
    </row>
    <row r="18" spans="1:4">
      <c r="A18" s="4" t="s">
        <v>718</v>
      </c>
      <c r="B18" s="7" t="n">
        <v>0.3</v>
      </c>
      <c r="C18" s="7" t="n">
        <v>0.3</v>
      </c>
    </row>
    <row r="19" spans="1:4">
      <c r="A19" s="4" t="s">
        <v>724</v>
      </c>
    </row>
    <row r="20" spans="1:4">
      <c r="A20" s="3" t="s">
        <v>320</v>
      </c>
    </row>
    <row r="21" spans="1:4">
      <c r="A21" s="4" t="s">
        <v>718</v>
      </c>
      <c r="B21" s="8" t="n">
        <v>0</v>
      </c>
      <c r="C21" s="8" t="n">
        <v>0</v>
      </c>
    </row>
    <row r="22" spans="1:4">
      <c r="A22" s="4" t="s">
        <v>725</v>
      </c>
    </row>
    <row r="23" spans="1:4">
      <c r="A23" s="3" t="s">
        <v>320</v>
      </c>
    </row>
    <row r="24" spans="1:4">
      <c r="A24" s="4" t="s">
        <v>718</v>
      </c>
      <c r="B24" s="8" t="n">
        <v>0</v>
      </c>
      <c r="C24" s="8" t="n">
        <v>0</v>
      </c>
    </row>
    <row r="25" spans="1:4">
      <c r="A25" s="4" t="s">
        <v>726</v>
      </c>
    </row>
    <row r="26" spans="1:4">
      <c r="A26" s="3" t="s">
        <v>320</v>
      </c>
    </row>
    <row r="27" spans="1:4">
      <c r="A27" s="4" t="s">
        <v>718</v>
      </c>
      <c r="B27" s="7" t="n">
        <v>0.3</v>
      </c>
      <c r="C27" s="7" t="n">
        <v>0.3</v>
      </c>
    </row>
    <row r="28" spans="1:4">
      <c r="A28" s="4" t="s">
        <v>727</v>
      </c>
    </row>
    <row r="29" spans="1:4">
      <c r="A29" s="3" t="s">
        <v>320</v>
      </c>
    </row>
    <row r="30" spans="1:4">
      <c r="A30" s="4" t="s">
        <v>718</v>
      </c>
      <c r="B30" s="8" t="n">
        <v>0</v>
      </c>
      <c r="C30" s="8" t="n">
        <v>0</v>
      </c>
    </row>
    <row r="31" spans="1:4">
      <c r="A31" s="4" t="s">
        <v>728</v>
      </c>
    </row>
    <row r="32" spans="1:4">
      <c r="A32" s="3" t="s">
        <v>320</v>
      </c>
    </row>
    <row r="33" spans="1:4">
      <c r="A33" s="4" t="s">
        <v>718</v>
      </c>
      <c r="B33" s="8" t="n">
        <v>5</v>
      </c>
      <c r="C33" s="7" t="n">
        <v>5.7</v>
      </c>
    </row>
    <row r="34" spans="1:4">
      <c r="A34" s="4" t="s">
        <v>729</v>
      </c>
    </row>
    <row r="35" spans="1:4">
      <c r="A35" s="3" t="s">
        <v>320</v>
      </c>
    </row>
    <row r="36" spans="1:4">
      <c r="A36" s="4" t="s">
        <v>718</v>
      </c>
      <c r="B36" s="8" t="n">
        <v>0</v>
      </c>
      <c r="C36" s="8" t="n">
        <v>0</v>
      </c>
    </row>
    <row r="37" spans="1:4">
      <c r="A37" s="4" t="s">
        <v>730</v>
      </c>
    </row>
    <row r="38" spans="1:4">
      <c r="A38" s="3" t="s">
        <v>320</v>
      </c>
    </row>
    <row r="39" spans="1:4">
      <c r="A39" s="4" t="s">
        <v>718</v>
      </c>
      <c r="B39" s="8" t="n">
        <v>5</v>
      </c>
      <c r="C39" s="7" t="n">
        <v>5.7</v>
      </c>
    </row>
    <row r="40" spans="1:4">
      <c r="A40" s="4" t="s">
        <v>731</v>
      </c>
    </row>
    <row r="41" spans="1:4">
      <c r="A41" s="3" t="s">
        <v>320</v>
      </c>
    </row>
    <row r="42" spans="1:4">
      <c r="A42" s="4" t="s">
        <v>718</v>
      </c>
      <c r="B42" s="8" t="n">
        <v>0</v>
      </c>
      <c r="C42" s="8" t="n">
        <v>0</v>
      </c>
    </row>
    <row r="43" spans="1:4">
      <c r="A43" s="4" t="s">
        <v>732</v>
      </c>
    </row>
    <row r="44" spans="1:4">
      <c r="A44" s="3" t="s">
        <v>320</v>
      </c>
    </row>
    <row r="45" spans="1:4">
      <c r="A45" s="4" t="s">
        <v>718</v>
      </c>
      <c r="B45" s="7" t="n">
        <v>69.2</v>
      </c>
      <c r="C45" s="7" t="n">
        <v>82.40000000000001</v>
      </c>
    </row>
    <row r="46" spans="1:4">
      <c r="A46" s="4" t="s">
        <v>733</v>
      </c>
    </row>
    <row r="47" spans="1:4">
      <c r="A47" s="3" t="s">
        <v>320</v>
      </c>
    </row>
    <row r="48" spans="1:4">
      <c r="A48" s="4" t="s">
        <v>718</v>
      </c>
      <c r="B48" s="8" t="n">
        <v>0</v>
      </c>
      <c r="C48" s="8" t="n">
        <v>0</v>
      </c>
    </row>
    <row r="49" spans="1:4">
      <c r="A49" s="4" t="s">
        <v>734</v>
      </c>
    </row>
    <row r="50" spans="1:4">
      <c r="A50" s="3" t="s">
        <v>320</v>
      </c>
    </row>
    <row r="51" spans="1:4">
      <c r="A51" s="4" t="s">
        <v>718</v>
      </c>
      <c r="B51" s="7" t="n">
        <v>69.2</v>
      </c>
      <c r="C51" s="7" t="n">
        <v>82.40000000000001</v>
      </c>
    </row>
    <row r="52" spans="1:4">
      <c r="A52" s="4" t="s">
        <v>735</v>
      </c>
    </row>
    <row r="53" spans="1:4">
      <c r="A53" s="3" t="s">
        <v>320</v>
      </c>
    </row>
    <row r="54" spans="1:4">
      <c r="A54" s="4" t="s">
        <v>718</v>
      </c>
      <c r="B54" s="5" t="n">
        <v>15.7</v>
      </c>
      <c r="C54" s="5" t="n">
        <v>1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97</v>
      </c>
    </row>
    <row r="2" spans="1:2">
      <c r="A2" s="3" t="s">
        <v>320</v>
      </c>
    </row>
    <row r="3" spans="1:2">
      <c r="A3" s="4" t="s">
        <v>737</v>
      </c>
      <c r="B3" s="5" t="n">
        <v>5.9</v>
      </c>
    </row>
    <row r="4" spans="1:2">
      <c r="A4" s="4" t="s">
        <v>738</v>
      </c>
      <c r="B4" s="7" t="n">
        <v>5.7</v>
      </c>
    </row>
    <row r="5" spans="1:2">
      <c r="A5" s="4" t="s">
        <v>739</v>
      </c>
      <c r="B5" s="7" t="n">
        <v>5.6</v>
      </c>
    </row>
    <row r="6" spans="1:2">
      <c r="A6" s="4" t="s">
        <v>740</v>
      </c>
      <c r="B6" s="7" t="n">
        <v>5.5</v>
      </c>
    </row>
    <row r="7" spans="1:2">
      <c r="A7" s="4" t="s">
        <v>741</v>
      </c>
      <c r="B7" s="7" t="n">
        <v>5.6</v>
      </c>
    </row>
    <row r="8" spans="1:2">
      <c r="A8" s="4" t="s">
        <v>742</v>
      </c>
      <c r="B8" s="6" t="n">
        <v>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3</v>
      </c>
      <c r="B1" s="2" t="s">
        <v>1</v>
      </c>
      <c r="D1" s="2" t="s">
        <v>66</v>
      </c>
    </row>
    <row r="2" spans="1:6">
      <c r="B2" s="2" t="s">
        <v>2</v>
      </c>
      <c r="C2" s="2" t="s">
        <v>67</v>
      </c>
      <c r="D2" s="2" t="s">
        <v>19</v>
      </c>
      <c r="E2" s="2" t="s">
        <v>20</v>
      </c>
      <c r="F2" s="2" t="s">
        <v>68</v>
      </c>
    </row>
    <row r="3" spans="1:6">
      <c r="A3" s="4" t="s">
        <v>744</v>
      </c>
      <c r="B3" s="5" t="n">
        <v>200.9</v>
      </c>
      <c r="C3" s="5" t="n">
        <v>232.7</v>
      </c>
      <c r="D3" s="5" t="n">
        <v>301.1</v>
      </c>
      <c r="E3" s="5" t="n">
        <v>386.7</v>
      </c>
      <c r="F3" s="5" t="n">
        <v>401.7</v>
      </c>
    </row>
    <row r="4" spans="1:6">
      <c r="A4" s="4" t="s">
        <v>745</v>
      </c>
    </row>
    <row r="5" spans="1:6">
      <c r="A5" s="4" t="s">
        <v>744</v>
      </c>
      <c r="D5" s="7" t="n">
        <v>201.8</v>
      </c>
      <c r="E5" s="7" t="n">
        <v>254.9</v>
      </c>
      <c r="F5" s="7" t="n">
        <v>273.5</v>
      </c>
    </row>
    <row r="6" spans="1:6">
      <c r="A6" s="4" t="s">
        <v>746</v>
      </c>
    </row>
    <row r="7" spans="1:6">
      <c r="A7" s="4" t="s">
        <v>744</v>
      </c>
      <c r="D7" s="5" t="n">
        <v>99.3</v>
      </c>
      <c r="E7" s="5" t="n">
        <v>131.8</v>
      </c>
      <c r="F7" s="5" t="n">
        <v>128.2</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7</v>
      </c>
      <c r="B1" s="2" t="s">
        <v>1</v>
      </c>
      <c r="D1" s="2" t="s">
        <v>66</v>
      </c>
    </row>
    <row r="2" spans="1:6">
      <c r="B2" s="2" t="s">
        <v>2</v>
      </c>
      <c r="C2" s="2" t="s">
        <v>67</v>
      </c>
      <c r="D2" s="2" t="s">
        <v>19</v>
      </c>
      <c r="E2" s="2" t="s">
        <v>20</v>
      </c>
      <c r="F2" s="2" t="s">
        <v>68</v>
      </c>
    </row>
    <row r="3" spans="1:6">
      <c r="A3" s="3" t="s">
        <v>501</v>
      </c>
    </row>
    <row r="4" spans="1:6">
      <c r="A4" s="4" t="s">
        <v>748</v>
      </c>
      <c r="D4" s="5" t="n">
        <v>34.9</v>
      </c>
      <c r="E4" s="5" t="n">
        <v>102.7</v>
      </c>
      <c r="F4" s="5" t="n">
        <v>102.1</v>
      </c>
    </row>
    <row r="5" spans="1:6">
      <c r="A5" s="4" t="s">
        <v>749</v>
      </c>
      <c r="D5" s="8" t="n">
        <v>26</v>
      </c>
      <c r="E5" s="7" t="n">
        <v>28.7</v>
      </c>
      <c r="F5" s="7" t="n">
        <v>33.2</v>
      </c>
    </row>
    <row r="6" spans="1:6">
      <c r="A6" s="4" t="s">
        <v>750</v>
      </c>
      <c r="D6" s="7" t="n">
        <v>7.8</v>
      </c>
      <c r="E6" s="7" t="n">
        <v>12.4</v>
      </c>
      <c r="F6" s="7" t="n">
        <v>15.5</v>
      </c>
    </row>
    <row r="7" spans="1:6">
      <c r="A7" s="3" t="s">
        <v>751</v>
      </c>
    </row>
    <row r="8" spans="1:6">
      <c r="A8" s="4" t="s">
        <v>748</v>
      </c>
      <c r="D8" s="7" t="n">
        <v>4.9</v>
      </c>
      <c r="E8" s="7" t="n">
        <v>-70.90000000000001</v>
      </c>
      <c r="F8" s="7" t="n">
        <v>-9.6</v>
      </c>
    </row>
    <row r="9" spans="1:6">
      <c r="A9" s="4" t="s">
        <v>749</v>
      </c>
      <c r="D9" s="7" t="n">
        <v>-4.3</v>
      </c>
      <c r="E9" s="7" t="n">
        <v>12.5</v>
      </c>
      <c r="F9" s="7" t="n">
        <v>-10.1</v>
      </c>
    </row>
    <row r="10" spans="1:6">
      <c r="A10" s="4" t="s">
        <v>750</v>
      </c>
      <c r="D10" s="7" t="n">
        <v>1.1</v>
      </c>
      <c r="E10" s="7" t="n">
        <v>0.2</v>
      </c>
      <c r="F10" s="7" t="n">
        <v>-1.4</v>
      </c>
    </row>
    <row r="11" spans="1:6">
      <c r="A11" s="4" t="s">
        <v>752</v>
      </c>
      <c r="B11" s="5" t="n">
        <v>39.4</v>
      </c>
      <c r="C11" s="5" t="n">
        <v>53.2</v>
      </c>
      <c r="D11" s="5" t="n">
        <v>70.40000000000001</v>
      </c>
      <c r="E11" s="5" t="n">
        <v>85.59999999999999</v>
      </c>
      <c r="F11" s="5" t="n">
        <v>129.7</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19</v>
      </c>
      <c r="C1" s="2" t="s">
        <v>20</v>
      </c>
    </row>
    <row r="2" spans="1:3">
      <c r="A2" s="3" t="s">
        <v>754</v>
      </c>
    </row>
    <row r="3" spans="1:3">
      <c r="A3" s="4" t="s">
        <v>56</v>
      </c>
      <c r="B3" s="5" t="n">
        <v>0.6</v>
      </c>
      <c r="C3" s="5" t="n">
        <v>1.1</v>
      </c>
    </row>
    <row r="4" spans="1:3">
      <c r="A4" s="4" t="s">
        <v>28</v>
      </c>
      <c r="B4" s="7" t="n">
        <v>15.2</v>
      </c>
      <c r="C4" s="7" t="n">
        <v>16.6</v>
      </c>
    </row>
    <row r="5" spans="1:3">
      <c r="A5" s="4" t="s">
        <v>586</v>
      </c>
      <c r="B5" s="7" t="n">
        <v>15.5</v>
      </c>
      <c r="C5" s="7" t="n">
        <v>17.2</v>
      </c>
    </row>
    <row r="6" spans="1:3">
      <c r="A6" s="4" t="s">
        <v>755</v>
      </c>
      <c r="B6" s="8" t="n">
        <v>44</v>
      </c>
      <c r="C6" s="7" t="n">
        <v>40.4</v>
      </c>
    </row>
    <row r="7" spans="1:3">
      <c r="A7" s="4" t="s">
        <v>132</v>
      </c>
      <c r="B7" s="7" t="n">
        <v>5.4</v>
      </c>
      <c r="C7" s="7" t="n">
        <v>4.7</v>
      </c>
    </row>
    <row r="8" spans="1:3">
      <c r="A8" s="4" t="s">
        <v>756</v>
      </c>
      <c r="B8" s="7" t="n">
        <v>141.3</v>
      </c>
      <c r="C8" s="7" t="n">
        <v>155.4</v>
      </c>
    </row>
    <row r="9" spans="1:3">
      <c r="A9" s="4" t="s">
        <v>757</v>
      </c>
      <c r="B9" s="7" t="n">
        <v>-91.2</v>
      </c>
      <c r="C9" s="7" t="n">
        <v>-92.2</v>
      </c>
    </row>
    <row r="10" spans="1:3">
      <c r="A10" s="4" t="s">
        <v>758</v>
      </c>
      <c r="B10" s="7" t="n">
        <v>130.8</v>
      </c>
      <c r="C10" s="7" t="n">
        <v>143.2</v>
      </c>
    </row>
    <row r="11" spans="1:3">
      <c r="A11" s="3" t="s">
        <v>759</v>
      </c>
    </row>
    <row r="12" spans="1:3">
      <c r="A12" s="4" t="s">
        <v>760</v>
      </c>
      <c r="B12" s="7" t="n">
        <v>-6.3</v>
      </c>
      <c r="C12" s="7" t="n">
        <v>-1.2</v>
      </c>
    </row>
    <row r="13" spans="1:3">
      <c r="A13" s="4" t="s">
        <v>761</v>
      </c>
      <c r="B13" s="7" t="n">
        <v>-326.2</v>
      </c>
      <c r="C13" s="7" t="n">
        <v>-334.5</v>
      </c>
    </row>
    <row r="14" spans="1:3">
      <c r="A14" s="4" t="s">
        <v>762</v>
      </c>
      <c r="B14" s="7" t="n">
        <v>-332.5</v>
      </c>
      <c r="C14" s="7" t="n">
        <v>-335.7</v>
      </c>
    </row>
    <row r="15" spans="1:3">
      <c r="A15" s="4" t="s">
        <v>763</v>
      </c>
      <c r="B15" s="5" t="n">
        <v>-201.7</v>
      </c>
      <c r="C15" s="5" t="n">
        <v>-19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4</v>
      </c>
      <c r="B1" s="2" t="s">
        <v>20</v>
      </c>
      <c r="C1" s="2" t="s">
        <v>765</v>
      </c>
      <c r="D1" s="2" t="s">
        <v>766</v>
      </c>
      <c r="E1" s="2" t="s">
        <v>2</v>
      </c>
      <c r="F1" s="2" t="s">
        <v>67</v>
      </c>
      <c r="G1" s="2" t="s">
        <v>19</v>
      </c>
      <c r="H1" s="2" t="s">
        <v>20</v>
      </c>
      <c r="I1" s="2" t="s">
        <v>68</v>
      </c>
      <c r="J1" s="2" t="s">
        <v>767</v>
      </c>
    </row>
    <row r="2" spans="1:10">
      <c r="A2" s="4" t="s">
        <v>768</v>
      </c>
      <c r="B2" s="5" t="n">
        <v>192.5</v>
      </c>
      <c r="G2" s="5" t="n">
        <v>201.7</v>
      </c>
      <c r="H2" s="5" t="n">
        <v>192.5</v>
      </c>
    </row>
    <row r="3" spans="1:10">
      <c r="A3" s="4" t="s">
        <v>769</v>
      </c>
      <c r="G3" s="6" t="n">
        <v>220</v>
      </c>
    </row>
    <row r="4" spans="1:10">
      <c r="A4" s="4" t="s">
        <v>770</v>
      </c>
      <c r="H4" s="8" t="n">
        <v>36</v>
      </c>
    </row>
    <row r="5" spans="1:10">
      <c r="A5" s="4" t="s">
        <v>771</v>
      </c>
      <c r="H5" s="6" t="n">
        <v>73</v>
      </c>
    </row>
    <row r="6" spans="1:10">
      <c r="A6" s="4" t="s">
        <v>772</v>
      </c>
      <c r="E6" s="4" t="s">
        <v>773</v>
      </c>
      <c r="F6" s="4" t="s">
        <v>774</v>
      </c>
      <c r="G6" s="4" t="s">
        <v>775</v>
      </c>
      <c r="H6" s="4" t="s">
        <v>776</v>
      </c>
      <c r="I6" s="4" t="s">
        <v>777</v>
      </c>
    </row>
    <row r="7" spans="1:10">
      <c r="A7" s="4" t="s">
        <v>778</v>
      </c>
      <c r="G7" s="4" t="s">
        <v>779</v>
      </c>
      <c r="H7" s="4" t="s">
        <v>780</v>
      </c>
      <c r="I7" s="4" t="s">
        <v>779</v>
      </c>
    </row>
    <row r="8" spans="1:10">
      <c r="A8" s="4" t="s">
        <v>781</v>
      </c>
      <c r="G8" s="6" t="n">
        <v>5</v>
      </c>
      <c r="H8" s="6" t="n">
        <v>8</v>
      </c>
      <c r="I8" s="6" t="n">
        <v>9</v>
      </c>
    </row>
    <row r="9" spans="1:10">
      <c r="A9" s="4" t="s">
        <v>782</v>
      </c>
      <c r="G9" s="8" t="n">
        <v>3</v>
      </c>
      <c r="H9" s="8" t="n">
        <v>5</v>
      </c>
      <c r="I9" s="8" t="n">
        <v>6</v>
      </c>
    </row>
    <row r="10" spans="1:10">
      <c r="A10" s="4" t="s">
        <v>783</v>
      </c>
      <c r="G10" s="8" t="n">
        <v>141</v>
      </c>
    </row>
    <row r="11" spans="1:10">
      <c r="A11" s="4" t="s">
        <v>784</v>
      </c>
      <c r="G11" s="8" t="n">
        <v>91</v>
      </c>
    </row>
    <row r="12" spans="1:10">
      <c r="A12" s="4" t="s">
        <v>785</v>
      </c>
      <c r="B12" s="5" t="n">
        <v>37.4</v>
      </c>
      <c r="G12" s="7" t="n">
        <v>27.2</v>
      </c>
      <c r="H12" s="7" t="n">
        <v>37.4</v>
      </c>
      <c r="I12" s="7" t="n">
        <v>49.2</v>
      </c>
      <c r="J12" s="5" t="n">
        <v>40.6</v>
      </c>
    </row>
    <row r="13" spans="1:10">
      <c r="A13" s="4" t="s">
        <v>786</v>
      </c>
      <c r="G13" s="8" t="n">
        <v>1</v>
      </c>
      <c r="H13" s="6" t="n">
        <v>3</v>
      </c>
      <c r="I13" s="6" t="n">
        <v>2</v>
      </c>
    </row>
    <row r="14" spans="1:10">
      <c r="A14" s="4" t="s">
        <v>787</v>
      </c>
      <c r="G14" s="8" t="n">
        <v>26</v>
      </c>
    </row>
    <row r="15" spans="1:10">
      <c r="A15" s="4" t="s">
        <v>788</v>
      </c>
      <c r="G15" s="5" t="n">
        <v>0.2</v>
      </c>
    </row>
    <row r="16" spans="1:10">
      <c r="A16" s="4" t="s">
        <v>789</v>
      </c>
      <c r="C16" s="6" t="n">
        <v>5</v>
      </c>
      <c r="D16" s="6" t="n">
        <v>5</v>
      </c>
      <c r="F16" s="5" t="n">
        <v>0.2</v>
      </c>
    </row>
    <row r="17" spans="1:10">
      <c r="A17" s="4" t="s">
        <v>790</v>
      </c>
      <c r="B17" s="4" t="s">
        <v>791</v>
      </c>
      <c r="F17" s="4" t="s">
        <v>791</v>
      </c>
      <c r="G17" s="4" t="s">
        <v>791</v>
      </c>
      <c r="H17" s="4" t="s">
        <v>792</v>
      </c>
      <c r="I17" s="4" t="s">
        <v>792</v>
      </c>
    </row>
    <row r="18" spans="1:10">
      <c r="A18" s="4" t="s">
        <v>793</v>
      </c>
      <c r="E18" s="6" t="n">
        <v>20</v>
      </c>
    </row>
    <row r="19" spans="1:10">
      <c r="A19" s="4" t="s">
        <v>794</v>
      </c>
      <c r="E19" s="6" t="n">
        <v>6</v>
      </c>
    </row>
    <row r="20" spans="1:10">
      <c r="A20" s="4" t="s">
        <v>795</v>
      </c>
    </row>
    <row r="21" spans="1:10">
      <c r="A21" s="4" t="s">
        <v>768</v>
      </c>
      <c r="B21" s="6" t="n">
        <v>134</v>
      </c>
      <c r="G21" s="6" t="n">
        <v>149</v>
      </c>
      <c r="H21" s="6" t="n">
        <v>134</v>
      </c>
    </row>
    <row r="22" spans="1:10">
      <c r="A22" s="4" t="s">
        <v>796</v>
      </c>
    </row>
    <row r="23" spans="1:10">
      <c r="A23" s="4" t="s">
        <v>768</v>
      </c>
      <c r="B23" s="8" t="n">
        <v>59</v>
      </c>
      <c r="G23" s="8" t="n">
        <v>53</v>
      </c>
      <c r="H23" s="8" t="n">
        <v>59</v>
      </c>
    </row>
    <row r="24" spans="1:10">
      <c r="A24" s="4" t="s">
        <v>797</v>
      </c>
    </row>
    <row r="25" spans="1:10">
      <c r="A25" s="4" t="s">
        <v>785</v>
      </c>
      <c r="B25" s="8" t="n">
        <v>37</v>
      </c>
      <c r="G25" s="8" t="n">
        <v>27</v>
      </c>
      <c r="H25" s="8" t="n">
        <v>37</v>
      </c>
    </row>
    <row r="26" spans="1:10">
      <c r="A26" s="4" t="s">
        <v>798</v>
      </c>
      <c r="B26" s="8" t="n">
        <v>35</v>
      </c>
      <c r="G26" s="8" t="n">
        <v>26</v>
      </c>
      <c r="H26" s="8" t="n">
        <v>35</v>
      </c>
    </row>
    <row r="27" spans="1:10">
      <c r="A27" s="4" t="s">
        <v>799</v>
      </c>
      <c r="B27" s="8" t="n">
        <v>9</v>
      </c>
      <c r="G27" s="8" t="n">
        <v>6</v>
      </c>
      <c r="H27" s="8" t="n">
        <v>9</v>
      </c>
    </row>
    <row r="28" spans="1:10">
      <c r="A28" s="4" t="s">
        <v>800</v>
      </c>
      <c r="B28" s="6" t="n">
        <v>-7</v>
      </c>
      <c r="G28" s="6" t="n">
        <v>-5</v>
      </c>
      <c r="H28" s="6" t="n">
        <v>-7</v>
      </c>
    </row>
    <row r="29" spans="1:10">
      <c r="A29" s="4" t="s">
        <v>561</v>
      </c>
    </row>
    <row r="30" spans="1:10">
      <c r="A30" s="4" t="s">
        <v>778</v>
      </c>
      <c r="G30" s="4" t="s">
        <v>801</v>
      </c>
      <c r="H30" s="4" t="s">
        <v>801</v>
      </c>
    </row>
    <row r="31" spans="1:10">
      <c r="A31" s="4" t="s">
        <v>462</v>
      </c>
    </row>
    <row r="32" spans="1:10">
      <c r="A32" s="4" t="s">
        <v>778</v>
      </c>
      <c r="G32" s="4" t="s">
        <v>702</v>
      </c>
      <c r="H32" s="4" t="s">
        <v>7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5</v>
      </c>
      <c r="B1" s="2" t="s">
        <v>1</v>
      </c>
      <c r="C1" s="2" t="s">
        <v>66</v>
      </c>
    </row>
    <row r="2" spans="1:3">
      <c r="B2" s="2" t="s">
        <v>2</v>
      </c>
      <c r="C2" s="2" t="s">
        <v>19</v>
      </c>
    </row>
    <row r="3" spans="1:3">
      <c r="A3" s="3" t="s">
        <v>166</v>
      </c>
    </row>
    <row r="4" spans="1:3">
      <c r="A4" s="4" t="s">
        <v>165</v>
      </c>
      <c r="B4" s="4" t="s">
        <v>163</v>
      </c>
      <c r="C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2</v>
      </c>
      <c r="B1" s="2" t="s">
        <v>20</v>
      </c>
      <c r="C1" s="2" t="s">
        <v>2</v>
      </c>
      <c r="D1" s="2" t="s">
        <v>67</v>
      </c>
      <c r="E1" s="2" t="s">
        <v>19</v>
      </c>
      <c r="F1" s="2" t="s">
        <v>20</v>
      </c>
      <c r="G1" s="2" t="s">
        <v>68</v>
      </c>
    </row>
    <row r="2" spans="1:7">
      <c r="A2" s="3" t="s">
        <v>207</v>
      </c>
    </row>
    <row r="3" spans="1:7">
      <c r="A3" s="4" t="s">
        <v>790</v>
      </c>
      <c r="B3" s="4" t="s">
        <v>791</v>
      </c>
      <c r="D3" s="4" t="s">
        <v>791</v>
      </c>
      <c r="E3" s="4" t="s">
        <v>791</v>
      </c>
      <c r="F3" s="4" t="s">
        <v>792</v>
      </c>
      <c r="G3" s="4" t="s">
        <v>792</v>
      </c>
    </row>
    <row r="4" spans="1:7">
      <c r="A4" s="3" t="s">
        <v>803</v>
      </c>
    </row>
    <row r="5" spans="1:7">
      <c r="A5" s="4" t="s">
        <v>804</v>
      </c>
      <c r="E5" s="4" t="s">
        <v>805</v>
      </c>
      <c r="F5" s="4" t="s">
        <v>806</v>
      </c>
      <c r="G5" s="4" t="s">
        <v>807</v>
      </c>
    </row>
    <row r="6" spans="1:7">
      <c r="A6" s="4" t="s">
        <v>808</v>
      </c>
      <c r="E6" s="4" t="s">
        <v>809</v>
      </c>
      <c r="F6" s="4" t="s">
        <v>810</v>
      </c>
      <c r="G6" s="4" t="s">
        <v>811</v>
      </c>
    </row>
    <row r="7" spans="1:7">
      <c r="A7" s="4" t="s">
        <v>812</v>
      </c>
      <c r="E7" s="4" t="s">
        <v>813</v>
      </c>
      <c r="F7" s="4" t="s">
        <v>813</v>
      </c>
      <c r="G7" s="4" t="s">
        <v>814</v>
      </c>
    </row>
    <row r="8" spans="1:7">
      <c r="A8" s="4" t="s">
        <v>815</v>
      </c>
      <c r="E8" s="4" t="s">
        <v>816</v>
      </c>
      <c r="F8" s="4" t="s">
        <v>817</v>
      </c>
      <c r="G8" s="4" t="s">
        <v>817</v>
      </c>
    </row>
    <row r="9" spans="1:7">
      <c r="A9" s="4" t="s">
        <v>818</v>
      </c>
      <c r="E9" s="4" t="s">
        <v>642</v>
      </c>
      <c r="F9" s="4" t="s">
        <v>642</v>
      </c>
      <c r="G9" s="4" t="s">
        <v>819</v>
      </c>
    </row>
    <row r="10" spans="1:7">
      <c r="A10" s="4" t="s">
        <v>820</v>
      </c>
      <c r="E10" s="4" t="s">
        <v>642</v>
      </c>
      <c r="F10" s="4" t="s">
        <v>821</v>
      </c>
      <c r="G10" s="4" t="s">
        <v>642</v>
      </c>
    </row>
    <row r="11" spans="1:7">
      <c r="A11" s="4" t="s">
        <v>822</v>
      </c>
      <c r="E11" s="4" t="s">
        <v>642</v>
      </c>
      <c r="F11" s="4" t="s">
        <v>823</v>
      </c>
      <c r="G11" s="4" t="s">
        <v>642</v>
      </c>
    </row>
    <row r="12" spans="1:7">
      <c r="A12" s="4" t="s">
        <v>824</v>
      </c>
      <c r="C12" s="4" t="s">
        <v>773</v>
      </c>
      <c r="D12" s="4" t="s">
        <v>774</v>
      </c>
      <c r="E12" s="4" t="s">
        <v>775</v>
      </c>
      <c r="F12" s="4" t="s">
        <v>776</v>
      </c>
      <c r="G12" s="4" t="s">
        <v>7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66</v>
      </c>
    </row>
    <row r="2" spans="1:4">
      <c r="B2" s="2" t="s">
        <v>19</v>
      </c>
      <c r="C2" s="2" t="s">
        <v>20</v>
      </c>
      <c r="D2" s="2" t="s">
        <v>68</v>
      </c>
    </row>
    <row r="3" spans="1:4">
      <c r="A3" s="3" t="s">
        <v>826</v>
      </c>
    </row>
    <row r="4" spans="1:4">
      <c r="A4" s="4" t="s">
        <v>827</v>
      </c>
      <c r="B4" s="5" t="n">
        <v>37.4</v>
      </c>
      <c r="C4" s="5" t="n">
        <v>49.2</v>
      </c>
      <c r="D4" s="5" t="n">
        <v>40.6</v>
      </c>
    </row>
    <row r="5" spans="1:4">
      <c r="A5" s="4" t="s">
        <v>828</v>
      </c>
      <c r="B5" s="7" t="n">
        <v>0.7</v>
      </c>
      <c r="C5" s="7" t="n">
        <v>0.6</v>
      </c>
      <c r="D5" s="7" t="n">
        <v>1.5</v>
      </c>
    </row>
    <row r="6" spans="1:4">
      <c r="A6" s="4" t="s">
        <v>829</v>
      </c>
      <c r="B6" s="7" t="n">
        <v>1.7</v>
      </c>
      <c r="C6" s="7" t="n">
        <v>4.3</v>
      </c>
      <c r="D6" s="7" t="n">
        <v>15.8</v>
      </c>
    </row>
    <row r="7" spans="1:4">
      <c r="A7" s="4" t="s">
        <v>830</v>
      </c>
      <c r="B7" s="7" t="n">
        <v>-5.6</v>
      </c>
      <c r="C7" s="8" t="n">
        <v>-9</v>
      </c>
      <c r="D7" s="7" t="n">
        <v>-4.7</v>
      </c>
    </row>
    <row r="8" spans="1:4">
      <c r="A8" s="4" t="s">
        <v>831</v>
      </c>
      <c r="B8" s="7" t="n">
        <v>-5.9</v>
      </c>
      <c r="C8" s="7" t="n">
        <v>-11.5</v>
      </c>
      <c r="D8" s="8" t="n">
        <v>-2</v>
      </c>
    </row>
    <row r="9" spans="1:4">
      <c r="A9" s="4" t="s">
        <v>832</v>
      </c>
      <c r="B9" s="7" t="n">
        <v>-1.1</v>
      </c>
      <c r="C9" s="7" t="n">
        <v>3.8</v>
      </c>
      <c r="D9" s="8" t="n">
        <v>-2</v>
      </c>
    </row>
    <row r="10" spans="1:4">
      <c r="A10" s="4" t="s">
        <v>833</v>
      </c>
      <c r="B10" s="5" t="n">
        <v>27.2</v>
      </c>
      <c r="C10" s="5" t="n">
        <v>37.4</v>
      </c>
      <c r="D10" s="5" t="n">
        <v>4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34</v>
      </c>
      <c r="B1" s="2" t="s">
        <v>1</v>
      </c>
      <c r="C1" s="2" t="s">
        <v>66</v>
      </c>
    </row>
    <row r="2" spans="1:5">
      <c r="B2" s="2" t="s">
        <v>2</v>
      </c>
      <c r="C2" s="2" t="s">
        <v>19</v>
      </c>
      <c r="D2" s="2" t="s">
        <v>20</v>
      </c>
      <c r="E2" s="2" t="s">
        <v>68</v>
      </c>
    </row>
    <row r="3" spans="1:5">
      <c r="A3" s="3" t="s">
        <v>211</v>
      </c>
    </row>
    <row r="4" spans="1:5">
      <c r="A4" s="4" t="s">
        <v>835</v>
      </c>
      <c r="C4" s="4" t="s">
        <v>464</v>
      </c>
    </row>
    <row r="5" spans="1:5">
      <c r="A5" s="4" t="s">
        <v>836</v>
      </c>
      <c r="C5" s="6" t="n">
        <v>52</v>
      </c>
      <c r="D5" s="6" t="n">
        <v>46</v>
      </c>
      <c r="E5" s="6" t="n">
        <v>44</v>
      </c>
    </row>
    <row r="6" spans="1:5">
      <c r="A6" s="4" t="s">
        <v>837</v>
      </c>
      <c r="B6" s="6" t="n">
        <v>81</v>
      </c>
      <c r="C6" s="6" t="n">
        <v>83</v>
      </c>
      <c r="D6" s="6" t="n">
        <v>43</v>
      </c>
    </row>
    <row r="7" spans="1:5">
      <c r="A7" s="4" t="s">
        <v>838</v>
      </c>
      <c r="B7" s="4" t="s">
        <v>83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66</v>
      </c>
    </row>
    <row r="2" spans="1:4">
      <c r="B2" s="2" t="s">
        <v>19</v>
      </c>
      <c r="C2" s="2" t="s">
        <v>20</v>
      </c>
      <c r="D2" s="2" t="s">
        <v>68</v>
      </c>
    </row>
    <row r="3" spans="1:4">
      <c r="A3" s="3" t="s">
        <v>841</v>
      </c>
    </row>
    <row r="4" spans="1:4">
      <c r="A4" s="4" t="s">
        <v>842</v>
      </c>
      <c r="B4" s="5" t="n">
        <v>23.7</v>
      </c>
      <c r="C4" s="5" t="n">
        <v>35.8</v>
      </c>
      <c r="D4" s="5" t="n">
        <v>34.4</v>
      </c>
    </row>
    <row r="5" spans="1:4">
      <c r="A5" s="4" t="s">
        <v>843</v>
      </c>
      <c r="B5" s="8" t="n">
        <v>22</v>
      </c>
      <c r="C5" s="8" t="n">
        <v>27</v>
      </c>
      <c r="D5" s="8" t="n">
        <v>18</v>
      </c>
    </row>
    <row r="6" spans="1:4">
      <c r="A6" s="4" t="s">
        <v>844</v>
      </c>
      <c r="B6" s="8" t="n">
        <v>2</v>
      </c>
      <c r="C6" s="8" t="n">
        <v>9</v>
      </c>
      <c r="D6" s="8" t="n">
        <v>5</v>
      </c>
    </row>
    <row r="7" spans="1:4">
      <c r="A7" s="4" t="s">
        <v>845</v>
      </c>
    </row>
    <row r="8" spans="1:4">
      <c r="A8" s="3" t="s">
        <v>841</v>
      </c>
    </row>
    <row r="9" spans="1:4">
      <c r="A9" s="4" t="s">
        <v>842</v>
      </c>
      <c r="B9" s="8" t="n">
        <v>1</v>
      </c>
      <c r="C9" s="8" t="n">
        <v>7</v>
      </c>
      <c r="D9" s="8" t="n">
        <v>11</v>
      </c>
    </row>
    <row r="10" spans="1:4">
      <c r="A10" s="4" t="s">
        <v>846</v>
      </c>
    </row>
    <row r="11" spans="1:4">
      <c r="A11" s="3" t="s">
        <v>841</v>
      </c>
    </row>
    <row r="12" spans="1:4">
      <c r="A12" s="4" t="s">
        <v>842</v>
      </c>
      <c r="B12" s="8" t="n">
        <v>23</v>
      </c>
      <c r="C12" s="8" t="n">
        <v>29</v>
      </c>
      <c r="D12" s="8" t="n">
        <v>23</v>
      </c>
    </row>
    <row r="13" spans="1:4">
      <c r="A13" s="4" t="s">
        <v>476</v>
      </c>
    </row>
    <row r="14" spans="1:4">
      <c r="A14" s="3" t="s">
        <v>841</v>
      </c>
    </row>
    <row r="15" spans="1:4">
      <c r="A15" s="4" t="s">
        <v>842</v>
      </c>
      <c r="B15" s="5" t="n">
        <v>13.5</v>
      </c>
      <c r="C15" s="6" t="n">
        <v>23</v>
      </c>
      <c r="D15" s="7" t="n">
        <v>23.6</v>
      </c>
    </row>
    <row r="16" spans="1:4">
      <c r="A16" s="4" t="s">
        <v>847</v>
      </c>
    </row>
    <row r="17" spans="1:4">
      <c r="A17" s="3" t="s">
        <v>841</v>
      </c>
    </row>
    <row r="18" spans="1:4">
      <c r="A18" s="4" t="s">
        <v>848</v>
      </c>
      <c r="D18" s="6" t="n">
        <v>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597</v>
      </c>
    </row>
    <row r="2" spans="1:2">
      <c r="A2" s="3" t="s">
        <v>211</v>
      </c>
    </row>
    <row r="3" spans="1:2">
      <c r="A3" s="4" t="s">
        <v>850</v>
      </c>
      <c r="B3" s="5" t="n">
        <v>36.3</v>
      </c>
    </row>
    <row r="4" spans="1:2">
      <c r="A4" s="4" t="s">
        <v>511</v>
      </c>
      <c r="B4" s="7" t="n">
        <v>29.3</v>
      </c>
    </row>
    <row r="5" spans="1:2">
      <c r="A5" s="4" t="s">
        <v>512</v>
      </c>
      <c r="B5" s="7" t="n">
        <v>25.8</v>
      </c>
    </row>
    <row r="6" spans="1:2">
      <c r="A6" s="4" t="s">
        <v>513</v>
      </c>
      <c r="B6" s="7" t="n">
        <v>23.2</v>
      </c>
    </row>
    <row r="7" spans="1:2">
      <c r="A7" s="4" t="s">
        <v>514</v>
      </c>
      <c r="B7" s="7" t="n">
        <v>20.6</v>
      </c>
    </row>
    <row r="8" spans="1:2">
      <c r="A8" s="4" t="s">
        <v>515</v>
      </c>
      <c r="B8" s="6" t="n">
        <v>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66</v>
      </c>
    </row>
    <row r="2" spans="1:4">
      <c r="B2" s="2" t="s">
        <v>19</v>
      </c>
      <c r="C2" s="2" t="s">
        <v>20</v>
      </c>
      <c r="D2" s="2" t="s">
        <v>68</v>
      </c>
    </row>
    <row r="3" spans="1:4">
      <c r="A3" s="3" t="s">
        <v>841</v>
      </c>
    </row>
    <row r="4" spans="1:4">
      <c r="A4" s="4" t="s">
        <v>852</v>
      </c>
      <c r="B4" s="5" t="n">
        <v>23.7</v>
      </c>
      <c r="C4" s="5" t="n">
        <v>35.8</v>
      </c>
      <c r="D4" s="5" t="n">
        <v>34.4</v>
      </c>
    </row>
    <row r="5" spans="1:4">
      <c r="A5" s="4" t="s">
        <v>471</v>
      </c>
    </row>
    <row r="6" spans="1:4">
      <c r="A6" s="3" t="s">
        <v>841</v>
      </c>
    </row>
    <row r="7" spans="1:4">
      <c r="A7" s="4" t="s">
        <v>852</v>
      </c>
      <c r="B7" s="7" t="n">
        <v>10.2</v>
      </c>
      <c r="C7" s="7" t="n">
        <v>12.8</v>
      </c>
      <c r="D7" s="7" t="n">
        <v>10.8</v>
      </c>
    </row>
    <row r="8" spans="1:4">
      <c r="A8" s="4" t="s">
        <v>476</v>
      </c>
    </row>
    <row r="9" spans="1:4">
      <c r="A9" s="3" t="s">
        <v>841</v>
      </c>
    </row>
    <row r="10" spans="1:4">
      <c r="A10" s="4" t="s">
        <v>852</v>
      </c>
      <c r="B10" s="5" t="n">
        <v>13.5</v>
      </c>
      <c r="C10" s="6" t="n">
        <v>23</v>
      </c>
      <c r="D10" s="5" t="n">
        <v>2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3</v>
      </c>
      <c r="B1" s="2" t="s">
        <v>1</v>
      </c>
      <c r="C1" s="2" t="s">
        <v>66</v>
      </c>
    </row>
    <row r="2" spans="1:4">
      <c r="B2" s="2" t="s">
        <v>2</v>
      </c>
      <c r="C2" s="2" t="s">
        <v>19</v>
      </c>
      <c r="D2" s="2" t="s">
        <v>20</v>
      </c>
    </row>
    <row r="3" spans="1:4">
      <c r="A3" s="3" t="s">
        <v>854</v>
      </c>
    </row>
    <row r="4" spans="1:4">
      <c r="A4" s="4" t="s">
        <v>855</v>
      </c>
      <c r="B4" s="5" t="n">
        <v>9.699999999999999</v>
      </c>
      <c r="C4" s="5" t="n">
        <v>10.8</v>
      </c>
      <c r="D4" s="5" t="n">
        <v>12.3</v>
      </c>
    </row>
    <row r="5" spans="1:4">
      <c r="A5" s="4" t="s">
        <v>856</v>
      </c>
      <c r="B5" s="7" t="n">
        <v>11.8</v>
      </c>
      <c r="C5" s="7" t="n">
        <v>14.6</v>
      </c>
      <c r="D5" s="7" t="n">
        <v>12.6</v>
      </c>
    </row>
    <row r="6" spans="1:4">
      <c r="A6" s="4" t="s">
        <v>857</v>
      </c>
      <c r="B6" s="7" t="n">
        <v>-11.9</v>
      </c>
      <c r="C6" s="7" t="n">
        <v>-15.4</v>
      </c>
      <c r="D6" s="7" t="n">
        <v>-14.7</v>
      </c>
    </row>
    <row r="7" spans="1:4">
      <c r="A7" s="4" t="s">
        <v>832</v>
      </c>
      <c r="B7" s="7" t="n">
        <v>-0.1</v>
      </c>
      <c r="C7" s="7" t="n">
        <v>-0.3</v>
      </c>
      <c r="D7" s="7" t="n">
        <v>0.6</v>
      </c>
    </row>
    <row r="8" spans="1:4">
      <c r="A8" s="4" t="s">
        <v>858</v>
      </c>
      <c r="B8" s="5" t="n">
        <v>9.5</v>
      </c>
      <c r="C8" s="5" t="n">
        <v>9.699999999999999</v>
      </c>
      <c r="D8" s="5" t="n">
        <v>10.8</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66</v>
      </c>
    </row>
    <row r="2" spans="1:4">
      <c r="B2" s="2" t="s">
        <v>19</v>
      </c>
      <c r="C2" s="2" t="s">
        <v>20</v>
      </c>
      <c r="D2" s="2" t="s">
        <v>68</v>
      </c>
    </row>
    <row r="3" spans="1:4">
      <c r="A3" s="3" t="s">
        <v>860</v>
      </c>
    </row>
    <row r="4" spans="1:4">
      <c r="A4" s="4" t="s">
        <v>861</v>
      </c>
      <c r="B4" s="6" t="n">
        <v>20</v>
      </c>
      <c r="C4" s="5" t="n">
        <v>11.6</v>
      </c>
    </row>
    <row r="5" spans="1:4">
      <c r="A5" s="4" t="s">
        <v>852</v>
      </c>
      <c r="B5" s="7" t="n">
        <v>23.7</v>
      </c>
      <c r="C5" s="7" t="n">
        <v>35.8</v>
      </c>
      <c r="D5" s="5" t="n">
        <v>34.4</v>
      </c>
    </row>
    <row r="6" spans="1:4">
      <c r="A6" s="4" t="s">
        <v>862</v>
      </c>
      <c r="B6" s="7" t="n">
        <v>-32.3</v>
      </c>
      <c r="C6" s="7" t="n">
        <v>-27.4</v>
      </c>
    </row>
    <row r="7" spans="1:4">
      <c r="A7" s="4" t="s">
        <v>863</v>
      </c>
      <c r="B7" s="7" t="n">
        <v>11.4</v>
      </c>
      <c r="C7" s="8" t="n">
        <v>20</v>
      </c>
      <c r="D7" s="7" t="n">
        <v>11.6</v>
      </c>
    </row>
    <row r="8" spans="1:4">
      <c r="A8" s="4" t="s">
        <v>864</v>
      </c>
    </row>
    <row r="9" spans="1:4">
      <c r="A9" s="3" t="s">
        <v>860</v>
      </c>
    </row>
    <row r="10" spans="1:4">
      <c r="A10" s="4" t="s">
        <v>861</v>
      </c>
      <c r="B10" s="7" t="n">
        <v>19.9</v>
      </c>
      <c r="C10" s="7" t="n">
        <v>11.4</v>
      </c>
    </row>
    <row r="11" spans="1:4">
      <c r="A11" s="4" t="s">
        <v>852</v>
      </c>
      <c r="B11" s="7" t="n">
        <v>21.7</v>
      </c>
      <c r="C11" s="8" t="n">
        <v>27</v>
      </c>
    </row>
    <row r="12" spans="1:4">
      <c r="A12" s="4" t="s">
        <v>862</v>
      </c>
      <c r="B12" s="7" t="n">
        <v>-31.3</v>
      </c>
      <c r="C12" s="7" t="n">
        <v>-18.5</v>
      </c>
    </row>
    <row r="13" spans="1:4">
      <c r="A13" s="4" t="s">
        <v>863</v>
      </c>
      <c r="B13" s="7" t="n">
        <v>10.3</v>
      </c>
      <c r="C13" s="7" t="n">
        <v>19.9</v>
      </c>
      <c r="D13" s="7" t="n">
        <v>11.4</v>
      </c>
    </row>
    <row r="14" spans="1:4">
      <c r="A14" s="4" t="s">
        <v>865</v>
      </c>
    </row>
    <row r="15" spans="1:4">
      <c r="A15" s="3" t="s">
        <v>860</v>
      </c>
    </row>
    <row r="16" spans="1:4">
      <c r="A16" s="4" t="s">
        <v>861</v>
      </c>
      <c r="B16" s="7" t="n">
        <v>0.1</v>
      </c>
      <c r="C16" s="7" t="n">
        <v>0.2</v>
      </c>
    </row>
    <row r="17" spans="1:4">
      <c r="A17" s="4" t="s">
        <v>852</v>
      </c>
      <c r="B17" s="8" t="n">
        <v>2</v>
      </c>
      <c r="C17" s="7" t="n">
        <v>8.800000000000001</v>
      </c>
    </row>
    <row r="18" spans="1:4">
      <c r="A18" s="4" t="s">
        <v>862</v>
      </c>
      <c r="B18" s="8" t="n">
        <v>-1</v>
      </c>
      <c r="C18" s="7" t="n">
        <v>-8.9</v>
      </c>
    </row>
    <row r="19" spans="1:4">
      <c r="A19" s="4" t="s">
        <v>863</v>
      </c>
      <c r="B19" s="5" t="n">
        <v>1.1</v>
      </c>
      <c r="C19" s="5" t="n">
        <v>0.1</v>
      </c>
      <c r="D19" s="5" t="n">
        <v>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66</v>
      </c>
    </row>
    <row r="2" spans="1:4">
      <c r="B2" s="2" t="s">
        <v>19</v>
      </c>
      <c r="C2" s="2" t="s">
        <v>20</v>
      </c>
      <c r="D2" s="2" t="s">
        <v>68</v>
      </c>
    </row>
    <row r="3" spans="1:4">
      <c r="A3" s="3" t="s">
        <v>841</v>
      </c>
    </row>
    <row r="4" spans="1:4">
      <c r="A4" s="4" t="s">
        <v>852</v>
      </c>
      <c r="B4" s="5" t="n">
        <v>23.7</v>
      </c>
      <c r="C4" s="5" t="n">
        <v>35.8</v>
      </c>
      <c r="D4" s="5" t="n">
        <v>34.4</v>
      </c>
    </row>
    <row r="5" spans="1:4">
      <c r="A5" s="4" t="s">
        <v>71</v>
      </c>
    </row>
    <row r="6" spans="1:4">
      <c r="A6" s="3" t="s">
        <v>841</v>
      </c>
    </row>
    <row r="7" spans="1:4">
      <c r="A7" s="4" t="s">
        <v>852</v>
      </c>
      <c r="B7" s="7" t="n">
        <v>7.8</v>
      </c>
      <c r="C7" s="7" t="n">
        <v>6.3</v>
      </c>
      <c r="D7" s="7" t="n">
        <v>12.2</v>
      </c>
    </row>
    <row r="8" spans="1:4">
      <c r="A8" s="4" t="s">
        <v>74</v>
      </c>
    </row>
    <row r="9" spans="1:4">
      <c r="A9" s="3" t="s">
        <v>841</v>
      </c>
    </row>
    <row r="10" spans="1:4">
      <c r="A10" s="4" t="s">
        <v>852</v>
      </c>
      <c r="B10" s="5" t="n">
        <v>15.9</v>
      </c>
      <c r="C10" s="5" t="n">
        <v>29.5</v>
      </c>
      <c r="D10" s="5" t="n">
        <v>2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67</v>
      </c>
      <c r="B1" s="2" t="s">
        <v>2</v>
      </c>
      <c r="C1" s="2" t="s">
        <v>19</v>
      </c>
      <c r="D1" s="2" t="s">
        <v>20</v>
      </c>
    </row>
    <row r="2" spans="1:4">
      <c r="A2" s="3" t="s">
        <v>211</v>
      </c>
    </row>
    <row r="3" spans="1:4">
      <c r="A3" s="4" t="s">
        <v>837</v>
      </c>
      <c r="B3" s="6" t="n">
        <v>81</v>
      </c>
      <c r="C3" s="6" t="n">
        <v>83</v>
      </c>
      <c r="D3" s="6" t="n">
        <v>43</v>
      </c>
    </row>
    <row r="4" spans="1:4">
      <c r="A4" s="4" t="s">
        <v>868</v>
      </c>
      <c r="C4" s="6" t="n">
        <v>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07:01:41Z</dcterms:created>
  <dcterms:modified xmlns:dcterms="http://purl.org/dc/terms/" xmlns:xsi="http://www.w3.org/2001/XMLSchema-instance" xsi:type="dcterms:W3CDTF">2019-11-15T07:01:41Z</dcterms:modified>
</cp:coreProperties>
</file>